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Presentation, and"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Accrued Expenses and Other Liab"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Derivative Instruments" sheetId="24" state="visible" r:id="rId24"/>
    <sheet xmlns:r="http://schemas.openxmlformats.org/officeDocument/2006/relationships" name="Fair Value Measurement" sheetId="25" state="visible" r:id="rId25"/>
    <sheet xmlns:r="http://schemas.openxmlformats.org/officeDocument/2006/relationships" name="Net Income (Loss) Per Share" sheetId="26" state="visible" r:id="rId26"/>
    <sheet xmlns:r="http://schemas.openxmlformats.org/officeDocument/2006/relationships" name="Reportable Segments and Geograp"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pplemental Quarterly Informa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Marketable Securiti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Other Assets (Tables)" sheetId="38" state="visible" r:id="rId38"/>
    <sheet xmlns:r="http://schemas.openxmlformats.org/officeDocument/2006/relationships" name="Accrued Expenses and Other Li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Derivative Instruments (Tables)" sheetId="44" state="visible" r:id="rId44"/>
    <sheet xmlns:r="http://schemas.openxmlformats.org/officeDocument/2006/relationships" name="Fair Value Measurement (Tables)" sheetId="45" state="visible" r:id="rId45"/>
    <sheet xmlns:r="http://schemas.openxmlformats.org/officeDocument/2006/relationships" name="Net Income (Loss) Per Share (Ta" sheetId="46" state="visible" r:id="rId46"/>
    <sheet xmlns:r="http://schemas.openxmlformats.org/officeDocument/2006/relationships" name="Reportable Segments and Geogr_2" sheetId="47" state="visible" r:id="rId47"/>
    <sheet xmlns:r="http://schemas.openxmlformats.org/officeDocument/2006/relationships" name="Commitments and Contingencies (" sheetId="48" state="visible" r:id="rId48"/>
    <sheet xmlns:r="http://schemas.openxmlformats.org/officeDocument/2006/relationships" name="Supplemental Quarterly Inform_2" sheetId="49" state="visible" r:id="rId49"/>
    <sheet xmlns:r="http://schemas.openxmlformats.org/officeDocument/2006/relationships" name="Organization, Presentation, 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Summary of Significant Accou_16" sheetId="63" state="visible" r:id="rId63"/>
    <sheet xmlns:r="http://schemas.openxmlformats.org/officeDocument/2006/relationships" name="Summary of Significant Accou_17" sheetId="64" state="visible" r:id="rId64"/>
    <sheet xmlns:r="http://schemas.openxmlformats.org/officeDocument/2006/relationships" name="Summary of Significant Accou_18" sheetId="65" state="visible" r:id="rId65"/>
    <sheet xmlns:r="http://schemas.openxmlformats.org/officeDocument/2006/relationships" name="Summary of Significant Accou_19" sheetId="66" state="visible" r:id="rId66"/>
    <sheet xmlns:r="http://schemas.openxmlformats.org/officeDocument/2006/relationships" name="Acquisitions - Narrative (Detai" sheetId="67" state="visible" r:id="rId67"/>
    <sheet xmlns:r="http://schemas.openxmlformats.org/officeDocument/2006/relationships" name="Acquisitions - Assets Acquired " sheetId="68" state="visible" r:id="rId68"/>
    <sheet xmlns:r="http://schemas.openxmlformats.org/officeDocument/2006/relationships" name="Marketable Securities (Details)" sheetId="69" state="visible" r:id="rId69"/>
    <sheet xmlns:r="http://schemas.openxmlformats.org/officeDocument/2006/relationships" name="Inventories - (Details)" sheetId="70" state="visible" r:id="rId70"/>
    <sheet xmlns:r="http://schemas.openxmlformats.org/officeDocument/2006/relationships" name="Property, Plant and Equipment -" sheetId="71" state="visible" r:id="rId71"/>
    <sheet xmlns:r="http://schemas.openxmlformats.org/officeDocument/2006/relationships" name="Intangible Assets - Components " sheetId="72" state="visible" r:id="rId72"/>
    <sheet xmlns:r="http://schemas.openxmlformats.org/officeDocument/2006/relationships" name="Intangible Assets - Narrative (" sheetId="73" state="visible" r:id="rId73"/>
    <sheet xmlns:r="http://schemas.openxmlformats.org/officeDocument/2006/relationships" name="Intangible Assets - Estimated A" sheetId="74" state="visible" r:id="rId74"/>
    <sheet xmlns:r="http://schemas.openxmlformats.org/officeDocument/2006/relationships" name="Other Assets - Prepaid Expenses" sheetId="75" state="visible" r:id="rId75"/>
    <sheet xmlns:r="http://schemas.openxmlformats.org/officeDocument/2006/relationships" name="Other Assets - Other Noncurrent" sheetId="76" state="visible" r:id="rId76"/>
    <sheet xmlns:r="http://schemas.openxmlformats.org/officeDocument/2006/relationships" name="Accrued Expenses and Other Li_3" sheetId="77" state="visible" r:id="rId77"/>
    <sheet xmlns:r="http://schemas.openxmlformats.org/officeDocument/2006/relationships" name="Accrued Expenses and Other Li_4" sheetId="78" state="visible" r:id="rId78"/>
    <sheet xmlns:r="http://schemas.openxmlformats.org/officeDocument/2006/relationships" name="Debt - Components (Details)" sheetId="79" state="visible" r:id="rId79"/>
    <sheet xmlns:r="http://schemas.openxmlformats.org/officeDocument/2006/relationships" name="Debt - Narrative (Details)" sheetId="80" state="visible" r:id="rId80"/>
    <sheet xmlns:r="http://schemas.openxmlformats.org/officeDocument/2006/relationships" name="Debt - Lines of Credit (Details" sheetId="81" state="visible" r:id="rId81"/>
    <sheet xmlns:r="http://schemas.openxmlformats.org/officeDocument/2006/relationships" name="Income Taxes - Narrative (Detai" sheetId="82" state="visible" r:id="rId82"/>
    <sheet xmlns:r="http://schemas.openxmlformats.org/officeDocument/2006/relationships" name="Income Taxes - Income Tax Benef"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Valuation Allowa" sheetId="86" state="visible" r:id="rId86"/>
    <sheet xmlns:r="http://schemas.openxmlformats.org/officeDocument/2006/relationships" name="Income Taxes - Unrecognized Tax" sheetId="87" state="visible" r:id="rId87"/>
    <sheet xmlns:r="http://schemas.openxmlformats.org/officeDocument/2006/relationships" name="Stock-Based Compensation - Narr" sheetId="88" state="visible" r:id="rId88"/>
    <sheet xmlns:r="http://schemas.openxmlformats.org/officeDocument/2006/relationships" name="Stock-Based Compensation - Rest" sheetId="89" state="visible" r:id="rId89"/>
    <sheet xmlns:r="http://schemas.openxmlformats.org/officeDocument/2006/relationships" name="Stock-Based Compensation - Perf" sheetId="90" state="visible" r:id="rId90"/>
    <sheet xmlns:r="http://schemas.openxmlformats.org/officeDocument/2006/relationships" name="Stock-Based Compensation - Stoc" sheetId="91" state="visible" r:id="rId91"/>
    <sheet xmlns:r="http://schemas.openxmlformats.org/officeDocument/2006/relationships" name="Leases - Lease Expense (Details" sheetId="92" state="visible" r:id="rId92"/>
    <sheet xmlns:r="http://schemas.openxmlformats.org/officeDocument/2006/relationships" name="Leases - Narrative (Details)" sheetId="93" state="visible" r:id="rId93"/>
    <sheet xmlns:r="http://schemas.openxmlformats.org/officeDocument/2006/relationships" name="Leases - Maturity (Details)" sheetId="94" state="visible" r:id="rId94"/>
    <sheet xmlns:r="http://schemas.openxmlformats.org/officeDocument/2006/relationships" name="Derivative Instruments - Narrat" sheetId="95" state="visible" r:id="rId95"/>
    <sheet xmlns:r="http://schemas.openxmlformats.org/officeDocument/2006/relationships" name="Derivative Instruments - Deriva" sheetId="96" state="visible" r:id="rId96"/>
    <sheet xmlns:r="http://schemas.openxmlformats.org/officeDocument/2006/relationships" name="Derivative Instruments - Gains " sheetId="97" state="visible" r:id="rId97"/>
    <sheet xmlns:r="http://schemas.openxmlformats.org/officeDocument/2006/relationships" name="Fair Value Measurement - Summar" sheetId="98" state="visible" r:id="rId98"/>
    <sheet xmlns:r="http://schemas.openxmlformats.org/officeDocument/2006/relationships" name="Fair Value Measurement - Estima" sheetId="99" state="visible" r:id="rId99"/>
    <sheet xmlns:r="http://schemas.openxmlformats.org/officeDocument/2006/relationships" name="Net Income (Loss) Per Share (De" sheetId="100" state="visible" r:id="rId100"/>
    <sheet xmlns:r="http://schemas.openxmlformats.org/officeDocument/2006/relationships" name="Reportable Segments and Geogr_3" sheetId="101" state="visible" r:id="rId101"/>
    <sheet xmlns:r="http://schemas.openxmlformats.org/officeDocument/2006/relationships" name="Reportable Segments and Geogr_4"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Subsequent Events (Details)" sheetId="105" state="visible" r:id="rId105"/>
    <sheet xmlns:r="http://schemas.openxmlformats.org/officeDocument/2006/relationships" name="Supplemental Quarterly Inform_3" sheetId="106" state="visible" r:id="rId106"/>
    <sheet xmlns:r="http://schemas.openxmlformats.org/officeDocument/2006/relationships" name="Uncategorized Items - regi-2021"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97</t>
        </is>
      </c>
    </row>
    <row r="10">
      <c r="A10" s="4" t="inlineStr">
        <is>
          <t>Entity Registrant Name</t>
        </is>
      </c>
      <c r="B10" s="4" t="inlineStr">
        <is>
          <t>RENEWABLE ENERGY GROUP, INC.</t>
        </is>
      </c>
    </row>
    <row r="11">
      <c r="A11" s="4" t="inlineStr">
        <is>
          <t>Entity Incorporation, State or Country Code</t>
        </is>
      </c>
      <c r="B11" s="4" t="inlineStr">
        <is>
          <t>DE</t>
        </is>
      </c>
    </row>
    <row r="12">
      <c r="A12" s="4" t="inlineStr">
        <is>
          <t>Entity Tax Identification Number</t>
        </is>
      </c>
      <c r="B12" s="4" t="inlineStr">
        <is>
          <t>26-4785427</t>
        </is>
      </c>
    </row>
    <row r="13">
      <c r="A13" s="4" t="inlineStr">
        <is>
          <t>Entity Address, Address Line One</t>
        </is>
      </c>
      <c r="B13" s="4" t="inlineStr">
        <is>
          <t>416 South Bell Avenue</t>
        </is>
      </c>
    </row>
    <row r="14">
      <c r="A14" s="4" t="inlineStr">
        <is>
          <t>Entity Address, City or Town</t>
        </is>
      </c>
      <c r="B14" s="4" t="inlineStr">
        <is>
          <t>Ames</t>
        </is>
      </c>
    </row>
    <row r="15">
      <c r="A15" s="4" t="inlineStr">
        <is>
          <t>Entity Address, State or Province</t>
        </is>
      </c>
      <c r="B15" s="4" t="inlineStr">
        <is>
          <t>IA</t>
        </is>
      </c>
    </row>
    <row r="16">
      <c r="A16" s="4" t="inlineStr">
        <is>
          <t>Entity Address, Postal Zip Code</t>
        </is>
      </c>
      <c r="B16" s="4" t="inlineStr">
        <is>
          <t>50010</t>
        </is>
      </c>
    </row>
    <row r="17">
      <c r="A17" s="4" t="inlineStr">
        <is>
          <t>City Area Code</t>
        </is>
      </c>
      <c r="B17" s="4" t="inlineStr">
        <is>
          <t>515</t>
        </is>
      </c>
    </row>
    <row r="18">
      <c r="A18" s="4" t="inlineStr">
        <is>
          <t>Local Phone Number</t>
        </is>
      </c>
      <c r="B18" s="4" t="inlineStr">
        <is>
          <t>239-8000</t>
        </is>
      </c>
    </row>
    <row r="19">
      <c r="A19" s="4" t="inlineStr">
        <is>
          <t>Title of 12(b) Security</t>
        </is>
      </c>
      <c r="B19" s="4" t="inlineStr">
        <is>
          <t>Common Stock, par value $.0001 per share</t>
        </is>
      </c>
    </row>
    <row r="20">
      <c r="A20" s="4" t="inlineStr">
        <is>
          <t>Trading Symbol</t>
        </is>
      </c>
      <c r="B20" s="4" t="inlineStr">
        <is>
          <t>REG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50318773</v>
      </c>
    </row>
    <row r="30">
      <c r="A30" s="4" t="inlineStr">
        <is>
          <t>Entity Well-known Seasoned Issuer</t>
        </is>
      </c>
      <c r="B30" s="4" t="inlineStr">
        <is>
          <t>Yes</t>
        </is>
      </c>
    </row>
    <row r="31">
      <c r="A31" s="4" t="inlineStr">
        <is>
          <t>Entity Voluntary Filers</t>
        </is>
      </c>
      <c r="B31" s="4" t="inlineStr">
        <is>
          <t>No</t>
        </is>
      </c>
    </row>
    <row r="32">
      <c r="A32" s="4" t="inlineStr">
        <is>
          <t>Entity Public Float</t>
        </is>
      </c>
      <c r="D32" s="6" t="n">
        <v>2309771496</v>
      </c>
    </row>
    <row r="33">
      <c r="A33" s="4" t="inlineStr">
        <is>
          <t>Documents Incorporated by Reference</t>
        </is>
      </c>
      <c r="B33" s="4" t="inlineStr">
        <is>
          <t>All or a portion of Items 10 through 14 in Part III of this Form 10-K are incorporated by reference to the Registrant’s definitive proxy statement on Schedule 14A, which will be filed within 120 days after the close of the fiscal year covered by this report on Form 10-K, or if the Registrant’s Schedule 14A is not filed within such period, will be included in an amendment to this Report on Form 10-K which will be filed within such 120 day period.</t>
        </is>
      </c>
    </row>
    <row r="34">
      <c r="A34" s="4" t="inlineStr">
        <is>
          <t>Entity Central Index Key</t>
        </is>
      </c>
      <c r="B34" s="4" t="inlineStr">
        <is>
          <t>000146325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13819</v>
      </c>
      <c r="C4" s="6" t="n">
        <v>122813</v>
      </c>
      <c r="D4" s="6" t="n">
        <v>362828</v>
      </c>
    </row>
    <row r="5">
      <c r="A5" s="4" t="inlineStr">
        <is>
          <t>Net loss from discontinuing operations</t>
        </is>
      </c>
      <c r="B5" s="5" t="n">
        <v>0</v>
      </c>
      <c r="C5" s="5" t="n">
        <v>0</v>
      </c>
      <c r="D5" s="5" t="n">
        <v>-9667</v>
      </c>
    </row>
    <row r="6">
      <c r="A6" s="4" t="inlineStr">
        <is>
          <t>Net income from continuing operations</t>
        </is>
      </c>
      <c r="B6" s="5" t="n">
        <v>213819</v>
      </c>
      <c r="C6" s="5" t="n">
        <v>122813</v>
      </c>
      <c r="D6" s="5" t="n">
        <v>372495</v>
      </c>
    </row>
    <row r="7">
      <c r="A7" s="3" t="inlineStr">
        <is>
          <t>Adjustments to reconcile net income to net cash flows from operating activities:</t>
        </is>
      </c>
    </row>
    <row r="8">
      <c r="A8" s="4" t="inlineStr">
        <is>
          <t>Depreciation expense</t>
        </is>
      </c>
      <c r="B8" s="5" t="n">
        <v>43430</v>
      </c>
      <c r="C8" s="5" t="n">
        <v>37315</v>
      </c>
      <c r="D8" s="5" t="n">
        <v>36298</v>
      </c>
    </row>
    <row r="9">
      <c r="A9" s="4" t="inlineStr">
        <is>
          <t>Amortization expense of assets and liabilities, net</t>
        </is>
      </c>
      <c r="B9" s="5" t="n">
        <v>26054</v>
      </c>
      <c r="C9" s="5" t="n">
        <v>16628</v>
      </c>
      <c r="D9" s="5" t="n">
        <v>22457</v>
      </c>
    </row>
    <row r="10">
      <c r="A10" s="4" t="inlineStr">
        <is>
          <t>Accretion of asset retirement obligations</t>
        </is>
      </c>
      <c r="B10" s="5" t="n">
        <v>2226</v>
      </c>
      <c r="C10" s="5" t="n">
        <v>55</v>
      </c>
      <c r="D10" s="5" t="n">
        <v>51</v>
      </c>
    </row>
    <row r="11">
      <c r="A11" s="4" t="inlineStr">
        <is>
          <t>Accretion of convertible note discount</t>
        </is>
      </c>
      <c r="B11" s="5" t="n">
        <v>247</v>
      </c>
      <c r="C11" s="5" t="n">
        <v>832</v>
      </c>
      <c r="D11" s="5" t="n">
        <v>539</v>
      </c>
    </row>
    <row r="12">
      <c r="A12" s="4" t="inlineStr">
        <is>
          <t>Accretion of marketable securities</t>
        </is>
      </c>
      <c r="B12" s="5" t="n">
        <v>3493</v>
      </c>
      <c r="C12" s="5" t="n">
        <v>981</v>
      </c>
      <c r="D12" s="5" t="n">
        <v>-146</v>
      </c>
    </row>
    <row r="13">
      <c r="A13" s="4" t="inlineStr">
        <is>
          <t>Impairment of property, plant and equipment</t>
        </is>
      </c>
      <c r="B13" s="5" t="n">
        <v>7359</v>
      </c>
      <c r="C13" s="5" t="n">
        <v>22404</v>
      </c>
      <c r="D13" s="5" t="n">
        <v>12208</v>
      </c>
    </row>
    <row r="14">
      <c r="A14" s="4" t="inlineStr">
        <is>
          <t>Provision for doubtful accounts</t>
        </is>
      </c>
      <c r="B14" s="5" t="n">
        <v>6013</v>
      </c>
      <c r="C14" s="5" t="n">
        <v>734</v>
      </c>
      <c r="D14" s="5" t="n">
        <v>447</v>
      </c>
    </row>
    <row r="15">
      <c r="A15" s="4" t="inlineStr">
        <is>
          <t>Stock compensation expense</t>
        </is>
      </c>
      <c r="B15" s="5" t="n">
        <v>7997</v>
      </c>
      <c r="C15" s="5" t="n">
        <v>6942</v>
      </c>
      <c r="D15" s="5" t="n">
        <v>6707</v>
      </c>
    </row>
    <row r="16">
      <c r="A16" s="4" t="inlineStr">
        <is>
          <t>Deferred tax expense (benefits)</t>
        </is>
      </c>
      <c r="B16" s="5" t="n">
        <v>-12195</v>
      </c>
      <c r="C16" s="5" t="n">
        <v>2012</v>
      </c>
      <c r="D16" s="5" t="n">
        <v>-591</v>
      </c>
    </row>
    <row r="17">
      <c r="A17" s="4" t="inlineStr">
        <is>
          <t>Change in fair value of contingent consideration</t>
        </is>
      </c>
      <c r="B17" s="5" t="n">
        <v>0</v>
      </c>
      <c r="C17" s="5" t="n">
        <v>0</v>
      </c>
      <c r="D17" s="5" t="n">
        <v>566</v>
      </c>
    </row>
    <row r="18">
      <c r="A18" s="4" t="inlineStr">
        <is>
          <t>Gain on sales of assets</t>
        </is>
      </c>
      <c r="B18" s="5" t="n">
        <v>-1462</v>
      </c>
      <c r="C18" s="5" t="n">
        <v>-205</v>
      </c>
      <c r="D18" s="5" t="n">
        <v>0</v>
      </c>
    </row>
    <row r="19">
      <c r="A19" s="4" t="inlineStr">
        <is>
          <t>(Gain) loss on debt extinguishment</t>
        </is>
      </c>
      <c r="B19" s="5" t="n">
        <v>4449</v>
      </c>
      <c r="C19" s="5" t="n">
        <v>-1809</v>
      </c>
      <c r="D19" s="5" t="n">
        <v>-488</v>
      </c>
    </row>
    <row r="20">
      <c r="A20" s="4" t="inlineStr">
        <is>
          <t>Gain on lease termination</t>
        </is>
      </c>
      <c r="B20" s="5" t="n">
        <v>0</v>
      </c>
      <c r="C20" s="5" t="n">
        <v>-4459</v>
      </c>
      <c r="D20" s="5" t="n">
        <v>0</v>
      </c>
    </row>
    <row r="21">
      <c r="A21" s="4" t="inlineStr">
        <is>
          <t>Other</t>
        </is>
      </c>
      <c r="B21" s="5" t="n">
        <v>83</v>
      </c>
      <c r="C21" s="5" t="n">
        <v>-33</v>
      </c>
      <c r="D21" s="5" t="n">
        <v>11</v>
      </c>
    </row>
    <row r="22">
      <c r="A22" s="3" t="inlineStr">
        <is>
          <t>Changes in asset and liabilities:</t>
        </is>
      </c>
    </row>
    <row r="23">
      <c r="A23" s="4" t="inlineStr">
        <is>
          <t>Accounts receivable</t>
        </is>
      </c>
      <c r="B23" s="5" t="n">
        <v>1835</v>
      </c>
      <c r="C23" s="5" t="n">
        <v>715685</v>
      </c>
      <c r="D23" s="5" t="n">
        <v>-786178</v>
      </c>
    </row>
    <row r="24">
      <c r="A24" s="4" t="inlineStr">
        <is>
          <t>Inventories</t>
        </is>
      </c>
      <c r="B24" s="5" t="n">
        <v>-235536</v>
      </c>
      <c r="C24" s="5" t="n">
        <v>-47904</v>
      </c>
      <c r="D24" s="5" t="n">
        <v>7151</v>
      </c>
    </row>
    <row r="25">
      <c r="A25" s="4" t="inlineStr">
        <is>
          <t>Prepaid expenses and other assets</t>
        </is>
      </c>
      <c r="B25" s="5" t="n">
        <v>-60387</v>
      </c>
      <c r="C25" s="5" t="n">
        <v>-46171</v>
      </c>
      <c r="D25" s="5" t="n">
        <v>11089</v>
      </c>
    </row>
    <row r="26">
      <c r="A26" s="4" t="inlineStr">
        <is>
          <t>Accounts payable</t>
        </is>
      </c>
      <c r="B26" s="5" t="n">
        <v>-9167</v>
      </c>
      <c r="C26" s="5" t="n">
        <v>-266702</v>
      </c>
      <c r="D26" s="5" t="n">
        <v>279385</v>
      </c>
    </row>
    <row r="27">
      <c r="A27" s="4" t="inlineStr">
        <is>
          <t>Accrued expenses and other liabilities</t>
        </is>
      </c>
      <c r="B27" s="5" t="n">
        <v>2701</v>
      </c>
      <c r="C27" s="5" t="n">
        <v>-5009</v>
      </c>
      <c r="D27" s="5" t="n">
        <v>17564</v>
      </c>
    </row>
    <row r="28">
      <c r="A28" s="4" t="inlineStr">
        <is>
          <t>Operating lease obligations</t>
        </is>
      </c>
      <c r="B28" s="5" t="n">
        <v>-20569</v>
      </c>
      <c r="C28" s="5" t="n">
        <v>-15546</v>
      </c>
      <c r="D28" s="5" t="n">
        <v>-20913</v>
      </c>
    </row>
    <row r="29">
      <c r="A29" s="4" t="inlineStr">
        <is>
          <t>Deferred revenue</t>
        </is>
      </c>
      <c r="B29" s="5" t="n">
        <v>3369</v>
      </c>
      <c r="C29" s="5" t="n">
        <v>4867</v>
      </c>
      <c r="D29" s="5" t="n">
        <v>8321</v>
      </c>
    </row>
    <row r="30">
      <c r="A30" s="4" t="inlineStr">
        <is>
          <t>Net cash flows provided from (used in) operating activities - continuing operations</t>
        </is>
      </c>
      <c r="B30" s="5" t="n">
        <v>-16241</v>
      </c>
      <c r="C30" s="5" t="n">
        <v>543430</v>
      </c>
      <c r="D30" s="5" t="n">
        <v>-33027</v>
      </c>
    </row>
    <row r="31">
      <c r="A31" s="4" t="inlineStr">
        <is>
          <t>Net cash flows used in operating activities - discontinued operations</t>
        </is>
      </c>
      <c r="B31" s="5" t="n">
        <v>0</v>
      </c>
      <c r="C31" s="5" t="n">
        <v>0</v>
      </c>
      <c r="D31" s="5" t="n">
        <v>-13681</v>
      </c>
    </row>
    <row r="32">
      <c r="A32" s="4" t="inlineStr">
        <is>
          <t>Cash provided from (used in) operations</t>
        </is>
      </c>
      <c r="B32" s="5" t="n">
        <v>-16241</v>
      </c>
      <c r="C32" s="5" t="n">
        <v>543430</v>
      </c>
      <c r="D32" s="5" t="n">
        <v>-46708</v>
      </c>
    </row>
    <row r="33">
      <c r="A33" s="3" t="inlineStr">
        <is>
          <t>CASH FLOWS FROM INVESTING ACTIVITIES:</t>
        </is>
      </c>
    </row>
    <row r="34">
      <c r="A34" s="4" t="inlineStr">
        <is>
          <t>Cash paid for marketable securities</t>
        </is>
      </c>
      <c r="B34" s="5" t="n">
        <v>-472082</v>
      </c>
      <c r="C34" s="5" t="n">
        <v>-354079</v>
      </c>
      <c r="D34" s="5" t="n">
        <v>-3478</v>
      </c>
    </row>
    <row r="35">
      <c r="A35" s="4" t="inlineStr">
        <is>
          <t>Maturities of marketable securities</t>
        </is>
      </c>
      <c r="B35" s="5" t="n">
        <v>278821</v>
      </c>
      <c r="C35" s="5" t="n">
        <v>83606</v>
      </c>
      <c r="D35" s="5" t="n">
        <v>54584</v>
      </c>
    </row>
    <row r="36">
      <c r="A36" s="4" t="inlineStr">
        <is>
          <t>Cash paid for purchase of property, plant and equipment</t>
        </is>
      </c>
      <c r="B36" s="5" t="n">
        <v>-99549</v>
      </c>
      <c r="C36" s="5" t="n">
        <v>-63642</v>
      </c>
      <c r="D36" s="5" t="n">
        <v>-42518</v>
      </c>
    </row>
    <row r="37">
      <c r="A37" s="4" t="inlineStr">
        <is>
          <t>Cash paid for investments</t>
        </is>
      </c>
      <c r="B37" s="5" t="n">
        <v>-1500</v>
      </c>
      <c r="C37" s="5" t="n">
        <v>0</v>
      </c>
      <c r="D37" s="5" t="n">
        <v>-6018</v>
      </c>
    </row>
    <row r="38">
      <c r="A38" s="4" t="inlineStr">
        <is>
          <t>Cash paid for acquisition net of cash acquired</t>
        </is>
      </c>
      <c r="B38" s="5" t="n">
        <v>-76461</v>
      </c>
      <c r="C38" s="5" t="n">
        <v>0</v>
      </c>
      <c r="D38" s="5" t="n">
        <v>0</v>
      </c>
    </row>
    <row r="39">
      <c r="A39" s="4" t="inlineStr">
        <is>
          <t>Other investing activities</t>
        </is>
      </c>
      <c r="B39" s="5" t="n">
        <v>1462</v>
      </c>
      <c r="C39" s="5" t="n">
        <v>205</v>
      </c>
      <c r="D39" s="5" t="n">
        <v>0</v>
      </c>
    </row>
    <row r="40">
      <c r="A40" s="4" t="inlineStr">
        <is>
          <t>Net cash flows (used in) provided by investing activities - continuing operations</t>
        </is>
      </c>
      <c r="B40" s="5" t="n">
        <v>-369309</v>
      </c>
      <c r="C40" s="5" t="n">
        <v>-333910</v>
      </c>
      <c r="D40" s="5" t="n">
        <v>2570</v>
      </c>
    </row>
    <row r="41">
      <c r="A41" s="4" t="inlineStr">
        <is>
          <t>Net cash flows provided by investing activities - discontinued operations</t>
        </is>
      </c>
      <c r="B41" s="5" t="n">
        <v>0</v>
      </c>
      <c r="C41" s="5" t="n">
        <v>0</v>
      </c>
      <c r="D41" s="5" t="n">
        <v>3100</v>
      </c>
    </row>
    <row r="42">
      <c r="A42" s="4" t="inlineStr">
        <is>
          <t>Cash (used in) provided from investing activities</t>
        </is>
      </c>
      <c r="B42" s="5" t="n">
        <v>-369309</v>
      </c>
      <c r="C42" s="5" t="n">
        <v>-333910</v>
      </c>
      <c r="D42" s="5" t="n">
        <v>5670</v>
      </c>
    </row>
    <row r="43">
      <c r="A43" s="3" t="inlineStr">
        <is>
          <t>CASH FLOWS FROM FINANCING ACTIVITIES:</t>
        </is>
      </c>
    </row>
    <row r="44">
      <c r="A44" s="4" t="inlineStr">
        <is>
          <t>Net (repayments) borrowings on line of credit</t>
        </is>
      </c>
      <c r="B44" s="5" t="n">
        <v>0</v>
      </c>
      <c r="C44" s="5" t="n">
        <v>-76990</v>
      </c>
      <c r="D44" s="5" t="n">
        <v>70091</v>
      </c>
    </row>
    <row r="45">
      <c r="A45" s="4" t="inlineStr">
        <is>
          <t>Borrowing on other lines of credit</t>
        </is>
      </c>
      <c r="B45" s="5" t="n">
        <v>0</v>
      </c>
      <c r="C45" s="5" t="n">
        <v>0</v>
      </c>
      <c r="D45" s="5" t="n">
        <v>113459</v>
      </c>
    </row>
    <row r="46">
      <c r="A46" s="4" t="inlineStr">
        <is>
          <t>Repayments on other lines of credits</t>
        </is>
      </c>
      <c r="B46" s="5" t="n">
        <v>0</v>
      </c>
      <c r="C46" s="5" t="n">
        <v>0</v>
      </c>
      <c r="D46" s="5" t="n">
        <v>-120644</v>
      </c>
    </row>
    <row r="47">
      <c r="A47" s="4" t="inlineStr">
        <is>
          <t>Cash received for issuance of debt</t>
        </is>
      </c>
      <c r="B47" s="5" t="n">
        <v>550000</v>
      </c>
      <c r="C47" s="5" t="n">
        <v>0</v>
      </c>
      <c r="D47" s="5" t="n">
        <v>0</v>
      </c>
    </row>
    <row r="48">
      <c r="A48" s="4" t="inlineStr">
        <is>
          <t>Cash paid on debt</t>
        </is>
      </c>
      <c r="B48" s="5" t="n">
        <v>-78044</v>
      </c>
      <c r="C48" s="5" t="n">
        <v>-92346</v>
      </c>
      <c r="D48" s="5" t="n">
        <v>-80365</v>
      </c>
    </row>
    <row r="49">
      <c r="A49" s="4" t="inlineStr">
        <is>
          <t>Cash paid for debt issuance costs</t>
        </is>
      </c>
      <c r="B49" s="5" t="n">
        <v>-14585</v>
      </c>
      <c r="C49" s="5" t="n">
        <v>0</v>
      </c>
      <c r="D49" s="5" t="n">
        <v>-116</v>
      </c>
    </row>
    <row r="50">
      <c r="A50" s="4" t="inlineStr">
        <is>
          <t>Cash received from equity offering</t>
        </is>
      </c>
      <c r="B50" s="5" t="n">
        <v>385250</v>
      </c>
      <c r="C50" s="5" t="n">
        <v>0</v>
      </c>
      <c r="D50" s="5" t="n">
        <v>0</v>
      </c>
    </row>
    <row r="51">
      <c r="A51" s="4" t="inlineStr">
        <is>
          <t>Cash paid for equity offering costs</t>
        </is>
      </c>
      <c r="B51" s="5" t="n">
        <v>-19970</v>
      </c>
      <c r="C51" s="5" t="n">
        <v>0</v>
      </c>
      <c r="D51" s="5" t="n">
        <v>0</v>
      </c>
    </row>
    <row r="52">
      <c r="A52" s="4" t="inlineStr">
        <is>
          <t>Cash paid for contingent consideration</t>
        </is>
      </c>
      <c r="B52" s="5" t="n">
        <v>0</v>
      </c>
      <c r="C52" s="5" t="n">
        <v>0</v>
      </c>
      <c r="D52" s="5" t="n">
        <v>-10427</v>
      </c>
    </row>
    <row r="53">
      <c r="A53" s="4" t="inlineStr">
        <is>
          <t>Cash paid for conversion of restricted stock units and stock appreciation rights</t>
        </is>
      </c>
      <c r="B53" s="5" t="n">
        <v>-23025</v>
      </c>
      <c r="C53" s="5" t="n">
        <v>-5778</v>
      </c>
      <c r="D53" s="5" t="n">
        <v>-3550</v>
      </c>
    </row>
    <row r="54">
      <c r="A54" s="4" t="inlineStr">
        <is>
          <t>Other financing activities</t>
        </is>
      </c>
      <c r="B54" s="5" t="n">
        <v>0</v>
      </c>
      <c r="C54" s="5" t="n">
        <v>0</v>
      </c>
      <c r="D54" s="5" t="n">
        <v>-500</v>
      </c>
    </row>
    <row r="55">
      <c r="A55" s="4" t="inlineStr">
        <is>
          <t>Net cash flows provided by (used in) financing activities - continuing operations</t>
        </is>
      </c>
      <c r="B55" s="5" t="n">
        <v>799626</v>
      </c>
      <c r="C55" s="5" t="n">
        <v>-175114</v>
      </c>
      <c r="D55" s="5" t="n">
        <v>-32052</v>
      </c>
    </row>
    <row r="56">
      <c r="A56" s="4" t="inlineStr">
        <is>
          <t>Net cash flows provided from financing activities - discontinuing operations</t>
        </is>
      </c>
      <c r="B56" s="5" t="n">
        <v>0</v>
      </c>
      <c r="C56" s="5" t="n">
        <v>0</v>
      </c>
      <c r="D56" s="5" t="n">
        <v>0</v>
      </c>
    </row>
    <row r="57">
      <c r="A57" s="4" t="inlineStr">
        <is>
          <t>Cash from (used in) financing activities</t>
        </is>
      </c>
      <c r="B57" s="5" t="n">
        <v>799626</v>
      </c>
      <c r="C57" s="5" t="n">
        <v>-175114</v>
      </c>
      <c r="D57" s="5" t="n">
        <v>-32052</v>
      </c>
    </row>
    <row r="58">
      <c r="A58" s="4" t="inlineStr">
        <is>
          <t>NET CHANGE IN CASH, CASH EQUIVALENTS AND RESTRICTED CASH</t>
        </is>
      </c>
      <c r="B58" s="5" t="n">
        <v>414076</v>
      </c>
      <c r="C58" s="5" t="n">
        <v>34406</v>
      </c>
      <c r="D58" s="5" t="n">
        <v>-73090</v>
      </c>
    </row>
    <row r="59">
      <c r="A59" s="4" t="inlineStr">
        <is>
          <t>CASH, CASH EQUIVALENTS AND RESTRICTED CASH at Beginning of period</t>
        </is>
      </c>
      <c r="B59" s="5" t="n">
        <v>88218</v>
      </c>
      <c r="C59" s="5" t="n">
        <v>53436</v>
      </c>
      <c r="D59" s="5" t="n">
        <v>126575</v>
      </c>
    </row>
    <row r="60">
      <c r="A60" s="4" t="inlineStr">
        <is>
          <t>Effect of exchange rate changes on cash</t>
        </is>
      </c>
      <c r="B60" s="5" t="n">
        <v>-423</v>
      </c>
      <c r="C60" s="5" t="n">
        <v>376</v>
      </c>
      <c r="D60" s="5" t="n">
        <v>-49</v>
      </c>
    </row>
    <row r="61">
      <c r="A61" s="4" t="inlineStr">
        <is>
          <t>CASH, CASH EQUIVALENTS AND RESTRICTED CASH at End of period</t>
        </is>
      </c>
      <c r="B61" s="5" t="n">
        <v>501871</v>
      </c>
      <c r="C61" s="5" t="n">
        <v>88218</v>
      </c>
      <c r="D61" s="5" t="n">
        <v>53436</v>
      </c>
    </row>
    <row r="62">
      <c r="A62" s="3" t="inlineStr">
        <is>
          <t>SUPPLEMENTAL DISCLOSURES OF CASH FLOWS INFORMATION:</t>
        </is>
      </c>
    </row>
    <row r="63">
      <c r="A63" s="4" t="inlineStr">
        <is>
          <t>Cash paid for income taxes</t>
        </is>
      </c>
      <c r="B63" s="5" t="n">
        <v>4826</v>
      </c>
      <c r="C63" s="5" t="n">
        <v>22</v>
      </c>
      <c r="D63" s="5" t="n">
        <v>740</v>
      </c>
    </row>
    <row r="64">
      <c r="A64" s="4" t="inlineStr">
        <is>
          <t>Cash paid for interest</t>
        </is>
      </c>
      <c r="B64" s="5" t="n">
        <v>19742</v>
      </c>
      <c r="C64" s="5" t="n">
        <v>6050</v>
      </c>
      <c r="D64" s="5" t="n">
        <v>9054</v>
      </c>
    </row>
    <row r="65">
      <c r="A65" s="4" t="inlineStr">
        <is>
          <t>Leased assets obtained in exchange for new operating lease liabilities</t>
        </is>
      </c>
      <c r="B65" s="5" t="n">
        <v>27634</v>
      </c>
      <c r="C65" s="5" t="n">
        <v>7018</v>
      </c>
      <c r="D65" s="5" t="n">
        <v>11581</v>
      </c>
    </row>
    <row r="66">
      <c r="A66" s="3" t="inlineStr">
        <is>
          <t>Amounts included in period-end accounts payable for:</t>
        </is>
      </c>
    </row>
    <row r="67">
      <c r="A67" s="4" t="inlineStr">
        <is>
          <t>Purchases of property, plant and equipment</t>
        </is>
      </c>
      <c r="B67" s="5" t="n">
        <v>22091</v>
      </c>
      <c r="C67" s="5" t="n">
        <v>3215</v>
      </c>
      <c r="D67" s="5" t="n">
        <v>3641</v>
      </c>
    </row>
    <row r="68">
      <c r="A68" s="4" t="inlineStr">
        <is>
          <t>2036 Convertible Senior Notes settlement</t>
        </is>
      </c>
      <c r="B68" s="5" t="n">
        <v>0</v>
      </c>
      <c r="C68" s="5" t="n">
        <v>0</v>
      </c>
      <c r="D68" s="5" t="n">
        <v>9402</v>
      </c>
    </row>
    <row r="69">
      <c r="A69" s="4" t="inlineStr">
        <is>
          <t>Issuance of treasury stock to settle 2019 Convertible Senior Notes conversion premium</t>
        </is>
      </c>
      <c r="B69" s="5" t="n">
        <v>0</v>
      </c>
      <c r="C69" s="5" t="n">
        <v>0</v>
      </c>
      <c r="D69" s="5" t="n">
        <v>-18779</v>
      </c>
    </row>
    <row r="70">
      <c r="A70" s="4" t="inlineStr">
        <is>
          <t>Receipt in treasury stock for settlement of capped call option</t>
        </is>
      </c>
      <c r="B70" s="6" t="n">
        <v>0</v>
      </c>
      <c r="C70" s="6" t="n">
        <v>0</v>
      </c>
      <c r="D70" s="6" t="n">
        <v>895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from continuing operations available to common stockholders - Basic</t>
        </is>
      </c>
      <c r="B4" s="6" t="n">
        <v>52212</v>
      </c>
      <c r="C4" s="6" t="n">
        <v>42133</v>
      </c>
      <c r="D4" s="6" t="n">
        <v>78787</v>
      </c>
      <c r="E4" s="6" t="n">
        <v>38583</v>
      </c>
      <c r="F4" s="6" t="n">
        <v>26685</v>
      </c>
      <c r="G4" s="6" t="n">
        <v>22223</v>
      </c>
      <c r="H4" s="6" t="n">
        <v>-1685</v>
      </c>
      <c r="I4" s="6" t="n">
        <v>73158</v>
      </c>
      <c r="J4" s="6" t="n">
        <v>211691</v>
      </c>
      <c r="K4" s="6" t="n">
        <v>120415</v>
      </c>
      <c r="L4" s="6" t="n">
        <v>364257</v>
      </c>
    </row>
    <row r="5">
      <c r="A5" s="4" t="inlineStr">
        <is>
          <t>Plus (less): effect of participating securities</t>
        </is>
      </c>
      <c r="J5" s="5" t="n">
        <v>2128</v>
      </c>
      <c r="K5" s="5" t="n">
        <v>2398</v>
      </c>
      <c r="L5" s="5" t="n">
        <v>8238</v>
      </c>
    </row>
    <row r="6">
      <c r="A6" s="4" t="inlineStr">
        <is>
          <t>Net income available to common stockholders</t>
        </is>
      </c>
      <c r="J6" s="5" t="n">
        <v>213819</v>
      </c>
      <c r="K6" s="5" t="n">
        <v>122813</v>
      </c>
      <c r="L6" s="5" t="n">
        <v>372495</v>
      </c>
    </row>
    <row r="7">
      <c r="A7" s="4" t="inlineStr">
        <is>
          <t>Less: effect of participating securities</t>
        </is>
      </c>
      <c r="J7" s="5" t="n">
        <v>-2128</v>
      </c>
      <c r="K7" s="5" t="n">
        <v>-2398</v>
      </c>
      <c r="L7" s="5" t="n">
        <v>-8238</v>
      </c>
    </row>
    <row r="8">
      <c r="A8" s="4" t="inlineStr">
        <is>
          <t>Net income from continuing operations available to common stockholders - Diluted</t>
        </is>
      </c>
      <c r="J8" s="5" t="n">
        <v>211691</v>
      </c>
      <c r="K8" s="5" t="n">
        <v>120415</v>
      </c>
      <c r="L8" s="5" t="n">
        <v>364257</v>
      </c>
    </row>
    <row r="9">
      <c r="A9" s="4" t="inlineStr">
        <is>
          <t>Net loss from discontinued operations available to common stockholders - Basic</t>
        </is>
      </c>
      <c r="J9" s="5" t="n">
        <v>0</v>
      </c>
      <c r="K9" s="5" t="n">
        <v>0</v>
      </c>
      <c r="L9" s="5" t="n">
        <v>-9667</v>
      </c>
    </row>
    <row r="10">
      <c r="A10" s="4" t="inlineStr">
        <is>
          <t>Plus (less): effect of participating securities</t>
        </is>
      </c>
      <c r="J10" s="5" t="n">
        <v>0</v>
      </c>
      <c r="K10" s="5" t="n">
        <v>0</v>
      </c>
      <c r="L10" s="5" t="n">
        <v>0</v>
      </c>
    </row>
    <row r="11">
      <c r="A11" s="4" t="inlineStr">
        <is>
          <t>Net loss available to common stockholders</t>
        </is>
      </c>
      <c r="J11" s="5" t="n">
        <v>0</v>
      </c>
      <c r="K11" s="5" t="n">
        <v>0</v>
      </c>
      <c r="L11" s="5" t="n">
        <v>-9667</v>
      </c>
    </row>
    <row r="12">
      <c r="A12" s="4" t="inlineStr">
        <is>
          <t>Less: effect of participating securities</t>
        </is>
      </c>
      <c r="J12" s="5" t="n">
        <v>0</v>
      </c>
      <c r="K12" s="5" t="n">
        <v>0</v>
      </c>
      <c r="L12" s="5" t="n">
        <v>0</v>
      </c>
    </row>
    <row r="13">
      <c r="A13" s="4" t="inlineStr">
        <is>
          <t>Net loss from discontinued operations available to common stockholders - Diluted</t>
        </is>
      </c>
      <c r="J13" s="5" t="n">
        <v>0</v>
      </c>
      <c r="K13" s="5" t="n">
        <v>0</v>
      </c>
      <c r="L13" s="5" t="n">
        <v>-9667</v>
      </c>
    </row>
    <row r="14">
      <c r="A14" s="4" t="inlineStr">
        <is>
          <t>Net income available to common stockholders - Basic</t>
        </is>
      </c>
      <c r="J14" s="5" t="n">
        <v>211691</v>
      </c>
      <c r="K14" s="5" t="n">
        <v>120415</v>
      </c>
      <c r="L14" s="5" t="n">
        <v>354804</v>
      </c>
    </row>
    <row r="15">
      <c r="A15" s="4" t="inlineStr">
        <is>
          <t>Plus (less): effect of participating securities</t>
        </is>
      </c>
      <c r="J15" s="5" t="n">
        <v>2128</v>
      </c>
      <c r="K15" s="5" t="n">
        <v>2398</v>
      </c>
      <c r="L15" s="5" t="n">
        <v>8024</v>
      </c>
    </row>
    <row r="16">
      <c r="A16" s="4" t="inlineStr">
        <is>
          <t>Net income available to common stockholders</t>
        </is>
      </c>
      <c r="J16" s="5" t="n">
        <v>213819</v>
      </c>
      <c r="K16" s="5" t="n">
        <v>122813</v>
      </c>
      <c r="L16" s="5" t="n">
        <v>362828</v>
      </c>
    </row>
    <row r="17">
      <c r="A17" s="4" t="inlineStr">
        <is>
          <t>Less: effect of participating securities</t>
        </is>
      </c>
      <c r="J17" s="5" t="n">
        <v>-2128</v>
      </c>
      <c r="K17" s="5" t="n">
        <v>-2398</v>
      </c>
      <c r="L17" s="5" t="n">
        <v>-8024</v>
      </c>
    </row>
    <row r="18">
      <c r="A18" s="4" t="inlineStr">
        <is>
          <t>Net income available to common stockholders - Diluted</t>
        </is>
      </c>
      <c r="J18" s="6" t="n">
        <v>211691</v>
      </c>
      <c r="K18" s="6" t="n">
        <v>120415</v>
      </c>
      <c r="L18" s="6" t="n">
        <v>354804</v>
      </c>
    </row>
    <row r="19">
      <c r="A19" s="4" t="inlineStr">
        <is>
          <t>Weighted-average shares used to compute basic net income (loss) per share (in shares)</t>
        </is>
      </c>
      <c r="J19" s="5" t="n">
        <v>47302924</v>
      </c>
      <c r="K19" s="5" t="n">
        <v>39199687</v>
      </c>
      <c r="L19" s="5" t="n">
        <v>38288610</v>
      </c>
    </row>
    <row r="20">
      <c r="A20" s="4" t="inlineStr">
        <is>
          <t>Adjustment to reflect conversion of convertible notes (in shares)</t>
        </is>
      </c>
      <c r="J20" s="5" t="n">
        <v>0</v>
      </c>
      <c r="K20" s="5" t="n">
        <v>3915439</v>
      </c>
      <c r="L20" s="5" t="n">
        <v>3589065</v>
      </c>
    </row>
    <row r="21">
      <c r="A21" s="4" t="inlineStr">
        <is>
          <t>Adjustment to reflect stock appreciation right conversions (in shares)</t>
        </is>
      </c>
      <c r="J21" s="5" t="n">
        <v>415304</v>
      </c>
      <c r="K21" s="5" t="n">
        <v>571863</v>
      </c>
      <c r="L21" s="5" t="n">
        <v>443305</v>
      </c>
    </row>
    <row r="22">
      <c r="A22" s="4" t="inlineStr">
        <is>
          <t>Weighted-average shares used to compute diluted net income (loss) per share (in shares)</t>
        </is>
      </c>
      <c r="J22" s="5" t="n">
        <v>47718228</v>
      </c>
      <c r="K22" s="5" t="n">
        <v>43686989</v>
      </c>
      <c r="L22" s="5" t="n">
        <v>42320980</v>
      </c>
    </row>
    <row r="23">
      <c r="A23" s="3" t="inlineStr">
        <is>
          <t>Net income (loss) per share available to common stockholders - Diluted</t>
        </is>
      </c>
    </row>
    <row r="24">
      <c r="A24" s="4" t="inlineStr">
        <is>
          <t>Continuing operations (in dollars per share)</t>
        </is>
      </c>
      <c r="J24" s="8" t="n">
        <v>4.44</v>
      </c>
      <c r="K24" s="8" t="n">
        <v>2.76</v>
      </c>
      <c r="L24" s="8" t="n">
        <v>8.609999999999999</v>
      </c>
    </row>
    <row r="25">
      <c r="A25" s="4" t="inlineStr">
        <is>
          <t>Discontinued operations (in dollars per share)</t>
        </is>
      </c>
      <c r="J25" s="5" t="n">
        <v>0</v>
      </c>
      <c r="K25" s="5" t="n">
        <v>0</v>
      </c>
      <c r="L25" s="9" t="n">
        <v>-0.25</v>
      </c>
    </row>
    <row r="26">
      <c r="A26" s="4" t="inlineStr">
        <is>
          <t>Diluted net income (in dollars per share)</t>
        </is>
      </c>
      <c r="B26" s="8" t="n">
        <v>1.03</v>
      </c>
      <c r="C26" s="8" t="n">
        <v>0.83</v>
      </c>
      <c r="D26" s="8" t="n">
        <v>1.62</v>
      </c>
      <c r="E26" s="8" t="n">
        <v>0.88</v>
      </c>
      <c r="F26" s="8" t="n">
        <v>0.6</v>
      </c>
      <c r="G26" s="8" t="n">
        <v>0.51</v>
      </c>
      <c r="H26" s="8" t="n">
        <v>-0.04</v>
      </c>
      <c r="I26" s="8" t="n">
        <v>1.67</v>
      </c>
      <c r="J26" s="8" t="n">
        <v>4.44</v>
      </c>
      <c r="K26" s="8" t="n">
        <v>2.76</v>
      </c>
      <c r="L26" s="8" t="n">
        <v>8.380000000000001</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Geographic Information - Significant Items by Reportable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s</t>
        </is>
      </c>
      <c r="B4" s="6" t="n">
        <v>881744</v>
      </c>
      <c r="C4" s="6" t="n">
        <v>1006342</v>
      </c>
      <c r="D4" s="6" t="n">
        <v>816220</v>
      </c>
      <c r="E4" s="6" t="n">
        <v>539744</v>
      </c>
      <c r="F4" s="6" t="n">
        <v>547928</v>
      </c>
      <c r="G4" s="6" t="n">
        <v>572358</v>
      </c>
      <c r="H4" s="6" t="n">
        <v>543905</v>
      </c>
      <c r="I4" s="6" t="n">
        <v>472957</v>
      </c>
      <c r="J4" s="6" t="n">
        <v>3244050</v>
      </c>
      <c r="K4" s="6" t="n">
        <v>2137148</v>
      </c>
      <c r="L4" s="6" t="n">
        <v>2625216</v>
      </c>
    </row>
    <row r="5">
      <c r="A5" s="4" t="inlineStr">
        <is>
          <t>Income (loss) from continuing operations before income taxes</t>
        </is>
      </c>
      <c r="J5" s="5" t="n">
        <v>199340</v>
      </c>
      <c r="K5" s="5" t="n">
        <v>128742</v>
      </c>
      <c r="L5" s="5" t="n">
        <v>371925</v>
      </c>
    </row>
    <row r="6">
      <c r="A6" s="4" t="inlineStr">
        <is>
          <t>Depreciation and amortization expense, net</t>
        </is>
      </c>
      <c r="J6" s="5" t="n">
        <v>69484</v>
      </c>
      <c r="K6" s="5" t="n">
        <v>53943</v>
      </c>
      <c r="L6" s="5" t="n">
        <v>58755</v>
      </c>
    </row>
    <row r="7">
      <c r="A7" s="4" t="inlineStr">
        <is>
          <t>Cash paid for purchases of property, plant and equipment</t>
        </is>
      </c>
      <c r="J7" s="5" t="n">
        <v>99549</v>
      </c>
      <c r="K7" s="5" t="n">
        <v>63642</v>
      </c>
      <c r="L7" s="5" t="n">
        <v>42518</v>
      </c>
    </row>
    <row r="8">
      <c r="A8" s="4" t="inlineStr">
        <is>
          <t>Goodwill</t>
        </is>
      </c>
      <c r="B8" s="5" t="n">
        <v>43864</v>
      </c>
      <c r="F8" s="5" t="n">
        <v>16080</v>
      </c>
      <c r="J8" s="5" t="n">
        <v>43864</v>
      </c>
      <c r="K8" s="5" t="n">
        <v>16080</v>
      </c>
    </row>
    <row r="9">
      <c r="A9" s="4" t="inlineStr">
        <is>
          <t>Assets</t>
        </is>
      </c>
      <c r="B9" s="5" t="n">
        <v>2558944</v>
      </c>
      <c r="F9" s="5" t="n">
        <v>1461398</v>
      </c>
      <c r="J9" s="5" t="n">
        <v>2558944</v>
      </c>
      <c r="K9" s="5" t="n">
        <v>1461398</v>
      </c>
    </row>
    <row r="10">
      <c r="A10" s="4" t="inlineStr">
        <is>
          <t>Corporate and other</t>
        </is>
      </c>
    </row>
    <row r="11">
      <c r="A11" s="3" t="inlineStr">
        <is>
          <t>Segment Reporting Information [Line Items]</t>
        </is>
      </c>
    </row>
    <row r="12">
      <c r="A12" s="4" t="inlineStr">
        <is>
          <t>Revenues</t>
        </is>
      </c>
      <c r="J12" s="5" t="n">
        <v>158587</v>
      </c>
      <c r="K12" s="5" t="n">
        <v>116318</v>
      </c>
      <c r="L12" s="5" t="n">
        <v>270326</v>
      </c>
    </row>
    <row r="13">
      <c r="A13" s="4" t="inlineStr">
        <is>
          <t>Income (loss) from continuing operations before income taxes</t>
        </is>
      </c>
      <c r="J13" s="5" t="n">
        <v>-31626</v>
      </c>
      <c r="K13" s="5" t="n">
        <v>-5118</v>
      </c>
      <c r="L13" s="5" t="n">
        <v>-5415</v>
      </c>
    </row>
    <row r="14">
      <c r="A14" s="4" t="inlineStr">
        <is>
          <t>Depreciation and amortization expense, net</t>
        </is>
      </c>
      <c r="J14" s="5" t="n">
        <v>3254</v>
      </c>
      <c r="K14" s="5" t="n">
        <v>1626</v>
      </c>
      <c r="L14" s="5" t="n">
        <v>1763</v>
      </c>
    </row>
    <row r="15">
      <c r="A15" s="4" t="inlineStr">
        <is>
          <t>Cash paid for purchases of property, plant and equipment</t>
        </is>
      </c>
      <c r="J15" s="5" t="n">
        <v>3890</v>
      </c>
      <c r="K15" s="5" t="n">
        <v>6369</v>
      </c>
      <c r="L15" s="5" t="n">
        <v>111</v>
      </c>
    </row>
    <row r="16">
      <c r="A16" s="4" t="inlineStr">
        <is>
          <t>Assets</t>
        </is>
      </c>
      <c r="B16" s="5" t="n">
        <v>1315674</v>
      </c>
      <c r="F16" s="5" t="n">
        <v>784829</v>
      </c>
      <c r="J16" s="5" t="n">
        <v>1315674</v>
      </c>
      <c r="K16" s="5" t="n">
        <v>784829</v>
      </c>
    </row>
    <row r="17">
      <c r="A17" s="4" t="inlineStr">
        <is>
          <t>Operating segments | Bio-based Diesel</t>
        </is>
      </c>
    </row>
    <row r="18">
      <c r="A18" s="3" t="inlineStr">
        <is>
          <t>Segment Reporting Information [Line Items]</t>
        </is>
      </c>
    </row>
    <row r="19">
      <c r="A19" s="4" t="inlineStr">
        <is>
          <t>Revenues</t>
        </is>
      </c>
      <c r="J19" s="5" t="n">
        <v>3090360</v>
      </c>
      <c r="K19" s="5" t="n">
        <v>2028522</v>
      </c>
      <c r="L19" s="5" t="n">
        <v>2364559</v>
      </c>
    </row>
    <row r="20">
      <c r="A20" s="4" t="inlineStr">
        <is>
          <t>Income (loss) from continuing operations before income taxes</t>
        </is>
      </c>
      <c r="J20" s="5" t="n">
        <v>219537</v>
      </c>
      <c r="K20" s="5" t="n">
        <v>138358</v>
      </c>
      <c r="L20" s="5" t="n">
        <v>371248</v>
      </c>
    </row>
    <row r="21">
      <c r="A21" s="4" t="inlineStr">
        <is>
          <t>Depreciation and amortization expense, net</t>
        </is>
      </c>
      <c r="J21" s="5" t="n">
        <v>62800</v>
      </c>
      <c r="K21" s="5" t="n">
        <v>49038</v>
      </c>
      <c r="L21" s="5" t="n">
        <v>54513</v>
      </c>
    </row>
    <row r="22">
      <c r="A22" s="4" t="inlineStr">
        <is>
          <t>Cash paid for purchases of property, plant and equipment</t>
        </is>
      </c>
      <c r="J22" s="5" t="n">
        <v>92592</v>
      </c>
      <c r="K22" s="5" t="n">
        <v>52498</v>
      </c>
      <c r="L22" s="5" t="n">
        <v>40567</v>
      </c>
    </row>
    <row r="23">
      <c r="A23" s="4" t="inlineStr">
        <is>
          <t>Goodwill</t>
        </is>
      </c>
      <c r="B23" s="5" t="n">
        <v>27784</v>
      </c>
      <c r="F23" s="5" t="n">
        <v>0</v>
      </c>
      <c r="J23" s="5" t="n">
        <v>27784</v>
      </c>
      <c r="K23" s="5" t="n">
        <v>0</v>
      </c>
    </row>
    <row r="24">
      <c r="A24" s="4" t="inlineStr">
        <is>
          <t>Assets</t>
        </is>
      </c>
      <c r="B24" s="5" t="n">
        <v>1668801</v>
      </c>
      <c r="F24" s="5" t="n">
        <v>1101179</v>
      </c>
      <c r="J24" s="5" t="n">
        <v>1668801</v>
      </c>
      <c r="K24" s="5" t="n">
        <v>1101179</v>
      </c>
    </row>
    <row r="25">
      <c r="A25" s="4" t="inlineStr">
        <is>
          <t>Operating segments | Services</t>
        </is>
      </c>
    </row>
    <row r="26">
      <c r="A26" s="3" t="inlineStr">
        <is>
          <t>Segment Reporting Information [Line Items]</t>
        </is>
      </c>
    </row>
    <row r="27">
      <c r="A27" s="4" t="inlineStr">
        <is>
          <t>Revenues</t>
        </is>
      </c>
      <c r="J27" s="5" t="n">
        <v>203690</v>
      </c>
      <c r="K27" s="5" t="n">
        <v>87282</v>
      </c>
      <c r="L27" s="5" t="n">
        <v>99086</v>
      </c>
    </row>
    <row r="28">
      <c r="A28" s="4" t="inlineStr">
        <is>
          <t>Income (loss) from continuing operations before income taxes</t>
        </is>
      </c>
      <c r="J28" s="5" t="n">
        <v>11429</v>
      </c>
      <c r="K28" s="5" t="n">
        <v>-4498</v>
      </c>
      <c r="L28" s="5" t="n">
        <v>6092</v>
      </c>
    </row>
    <row r="29">
      <c r="A29" s="4" t="inlineStr">
        <is>
          <t>Depreciation and amortization expense, net</t>
        </is>
      </c>
      <c r="J29" s="5" t="n">
        <v>3430</v>
      </c>
      <c r="K29" s="5" t="n">
        <v>3279</v>
      </c>
      <c r="L29" s="5" t="n">
        <v>2479</v>
      </c>
    </row>
    <row r="30">
      <c r="A30" s="4" t="inlineStr">
        <is>
          <t>Cash paid for purchases of property, plant and equipment</t>
        </is>
      </c>
      <c r="J30" s="5" t="n">
        <v>3067</v>
      </c>
      <c r="K30" s="5" t="n">
        <v>4775</v>
      </c>
      <c r="L30" s="5" t="n">
        <v>1840</v>
      </c>
    </row>
    <row r="31">
      <c r="A31" s="4" t="inlineStr">
        <is>
          <t>Goodwill</t>
        </is>
      </c>
      <c r="B31" s="5" t="n">
        <v>16080</v>
      </c>
      <c r="F31" s="5" t="n">
        <v>16080</v>
      </c>
      <c r="J31" s="5" t="n">
        <v>16080</v>
      </c>
      <c r="K31" s="5" t="n">
        <v>16080</v>
      </c>
    </row>
    <row r="32">
      <c r="A32" s="4" t="inlineStr">
        <is>
          <t>Assets</t>
        </is>
      </c>
      <c r="B32" s="5" t="n">
        <v>122843</v>
      </c>
      <c r="F32" s="5" t="n">
        <v>69152</v>
      </c>
      <c r="J32" s="5" t="n">
        <v>122843</v>
      </c>
      <c r="K32" s="5" t="n">
        <v>69152</v>
      </c>
    </row>
    <row r="33">
      <c r="A33" s="4" t="inlineStr">
        <is>
          <t>Operating segments | Corporate and other</t>
        </is>
      </c>
    </row>
    <row r="34">
      <c r="A34" s="3" t="inlineStr">
        <is>
          <t>Segment Reporting Information [Line Items]</t>
        </is>
      </c>
    </row>
    <row r="35">
      <c r="A35" s="4" t="inlineStr">
        <is>
          <t>Revenues</t>
        </is>
      </c>
      <c r="J35" s="5" t="n">
        <v>158587</v>
      </c>
      <c r="K35" s="5" t="n">
        <v>116318</v>
      </c>
      <c r="L35" s="5" t="n">
        <v>270326</v>
      </c>
    </row>
    <row r="36">
      <c r="A36" s="4" t="inlineStr">
        <is>
          <t>Intersegment revenues</t>
        </is>
      </c>
    </row>
    <row r="37">
      <c r="A37" s="3" t="inlineStr">
        <is>
          <t>Segment Reporting Information [Line Items]</t>
        </is>
      </c>
    </row>
    <row r="38">
      <c r="A38" s="4" t="inlineStr">
        <is>
          <t>Revenues</t>
        </is>
      </c>
      <c r="J38" s="5" t="n">
        <v>-208587</v>
      </c>
      <c r="K38" s="5" t="n">
        <v>-94974</v>
      </c>
      <c r="L38" s="5" t="n">
        <v>-108755</v>
      </c>
    </row>
    <row r="39">
      <c r="A39" s="4" t="inlineStr">
        <is>
          <t>Intersegment eliminations</t>
        </is>
      </c>
    </row>
    <row r="40">
      <c r="A40" s="3" t="inlineStr">
        <is>
          <t>Segment Reporting Information [Line Items]</t>
        </is>
      </c>
    </row>
    <row r="41">
      <c r="A41" s="4" t="inlineStr">
        <is>
          <t>Revenues</t>
        </is>
      </c>
      <c r="J41" s="5" t="n">
        <v>-208587</v>
      </c>
      <c r="K41" s="5" t="n">
        <v>-94974</v>
      </c>
      <c r="L41" s="6" t="n">
        <v>-108755</v>
      </c>
    </row>
    <row r="42">
      <c r="A42" s="4" t="inlineStr">
        <is>
          <t>Assets</t>
        </is>
      </c>
      <c r="B42" s="6" t="n">
        <v>-548374</v>
      </c>
      <c r="F42" s="6" t="n">
        <v>-493762</v>
      </c>
      <c r="J42" s="6" t="n">
        <v>-548374</v>
      </c>
      <c r="K42" s="6" t="n">
        <v>-49376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Geographic Information - Geographic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Revenues</t>
        </is>
      </c>
      <c r="B4" s="6" t="n">
        <v>881744</v>
      </c>
      <c r="C4" s="6" t="n">
        <v>1006342</v>
      </c>
      <c r="D4" s="6" t="n">
        <v>816220</v>
      </c>
      <c r="E4" s="6" t="n">
        <v>539744</v>
      </c>
      <c r="F4" s="6" t="n">
        <v>547928</v>
      </c>
      <c r="G4" s="6" t="n">
        <v>572358</v>
      </c>
      <c r="H4" s="6" t="n">
        <v>543905</v>
      </c>
      <c r="I4" s="6" t="n">
        <v>472957</v>
      </c>
      <c r="J4" s="6" t="n">
        <v>3244050</v>
      </c>
      <c r="K4" s="6" t="n">
        <v>2137148</v>
      </c>
      <c r="L4" s="6" t="n">
        <v>2625216</v>
      </c>
    </row>
    <row r="5">
      <c r="A5" s="4" t="inlineStr">
        <is>
          <t>Property, Plant, and Equipment</t>
        </is>
      </c>
      <c r="B5" s="5" t="n">
        <v>677444</v>
      </c>
      <c r="F5" s="5" t="n">
        <v>594796</v>
      </c>
      <c r="J5" s="5" t="n">
        <v>677444</v>
      </c>
      <c r="K5" s="5" t="n">
        <v>594796</v>
      </c>
    </row>
    <row r="6">
      <c r="A6" s="4" t="inlineStr">
        <is>
          <t>United States</t>
        </is>
      </c>
    </row>
    <row r="7">
      <c r="A7" s="3" t="inlineStr">
        <is>
          <t>Revenues from External Customers and Long-Lived Assets [Line Items]</t>
        </is>
      </c>
    </row>
    <row r="8">
      <c r="A8" s="4" t="inlineStr">
        <is>
          <t>Revenues</t>
        </is>
      </c>
      <c r="J8" s="5" t="n">
        <v>2813760</v>
      </c>
      <c r="K8" s="5" t="n">
        <v>1758577</v>
      </c>
      <c r="L8" s="5" t="n">
        <v>2366724</v>
      </c>
    </row>
    <row r="9">
      <c r="A9" s="4" t="inlineStr">
        <is>
          <t>Property, Plant, and Equipment</t>
        </is>
      </c>
      <c r="B9" s="5" t="n">
        <v>642204</v>
      </c>
      <c r="F9" s="5" t="n">
        <v>565657</v>
      </c>
      <c r="J9" s="5" t="n">
        <v>642204</v>
      </c>
      <c r="K9" s="5" t="n">
        <v>565657</v>
      </c>
    </row>
    <row r="10">
      <c r="A10" s="4" t="inlineStr">
        <is>
          <t>International</t>
        </is>
      </c>
    </row>
    <row r="11">
      <c r="A11" s="3" t="inlineStr">
        <is>
          <t>Revenues from External Customers and Long-Lived Assets [Line Items]</t>
        </is>
      </c>
    </row>
    <row r="12">
      <c r="A12" s="4" t="inlineStr">
        <is>
          <t>Revenues</t>
        </is>
      </c>
      <c r="J12" s="5" t="n">
        <v>430290</v>
      </c>
      <c r="K12" s="5" t="n">
        <v>378571</v>
      </c>
      <c r="L12" s="6" t="n">
        <v>258492</v>
      </c>
    </row>
    <row r="13">
      <c r="A13" s="4" t="inlineStr">
        <is>
          <t>Property, Plant, and Equipment</t>
        </is>
      </c>
      <c r="B13" s="6" t="n">
        <v>35240</v>
      </c>
      <c r="F13" s="6" t="n">
        <v>29139</v>
      </c>
      <c r="J13" s="6" t="n">
        <v>35240</v>
      </c>
      <c r="K13" s="6" t="n">
        <v>29139</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9" customWidth="1" min="2" max="2"/>
    <col width="17" customWidth="1" min="3" max="3"/>
    <col width="24" customWidth="1" min="4" max="4"/>
    <col width="21" customWidth="1" min="5" max="5"/>
    <col width="24" customWidth="1" min="6" max="6"/>
  </cols>
  <sheetData>
    <row r="1">
      <c r="A1" s="1" t="inlineStr">
        <is>
          <t>Commitments and Contingencies - Narrative (Details) $ in Thousands, gal in Millions</t>
        </is>
      </c>
      <c r="B1" s="2" t="inlineStr">
        <is>
          <t>4 Months Ended</t>
        </is>
      </c>
    </row>
    <row r="2">
      <c r="B2" s="2" t="inlineStr">
        <is>
          <t>Jun. 24, 2021claim</t>
        </is>
      </c>
      <c r="C2" s="2" t="inlineStr">
        <is>
          <t>Jan. 31, 2024gal</t>
        </is>
      </c>
      <c r="D2" s="2" t="inlineStr">
        <is>
          <t>Dec. 31, 2021USD ($)gal</t>
        </is>
      </c>
      <c r="E2" s="2" t="inlineStr">
        <is>
          <t>Mar. 31, 2021USD ($)</t>
        </is>
      </c>
      <c r="F2" s="2" t="inlineStr">
        <is>
          <t>Oct. 20, 2020USD ($)gal</t>
        </is>
      </c>
    </row>
    <row r="3">
      <c r="A3" s="3" t="inlineStr">
        <is>
          <t>Purchase Commitment, Excluding Long-term Commitment [Line Items]</t>
        </is>
      </c>
    </row>
    <row r="4">
      <c r="A4" s="4" t="inlineStr">
        <is>
          <t>Production capacity per year | gal</t>
        </is>
      </c>
      <c r="D4" s="5" t="n">
        <v>470</v>
      </c>
    </row>
    <row r="5">
      <c r="A5" s="4" t="inlineStr">
        <is>
          <t>Estimated total future commitments under the contracts | $</t>
        </is>
      </c>
      <c r="D5" s="6" t="n">
        <v>500856</v>
      </c>
    </row>
    <row r="6">
      <c r="A6" s="4" t="inlineStr">
        <is>
          <t>Income tax examination, penalties accrued | $</t>
        </is>
      </c>
      <c r="E6" s="6" t="n">
        <v>40505</v>
      </c>
    </row>
    <row r="7">
      <c r="A7" s="4" t="inlineStr">
        <is>
          <t>Number of cases filed | claim</t>
        </is>
      </c>
      <c r="B7" s="5" t="n">
        <v>2</v>
      </c>
    </row>
    <row r="8">
      <c r="A8" s="4" t="inlineStr">
        <is>
          <t>Geismar Project</t>
        </is>
      </c>
    </row>
    <row r="9">
      <c r="A9" s="3" t="inlineStr">
        <is>
          <t>Purchase Commitment, Excluding Long-term Commitment [Line Items]</t>
        </is>
      </c>
    </row>
    <row r="10">
      <c r="A10" s="4" t="inlineStr">
        <is>
          <t>Production capacity per year | gal</t>
        </is>
      </c>
      <c r="F10" s="5" t="n">
        <v>90</v>
      </c>
    </row>
    <row r="11">
      <c r="A11" s="4" t="inlineStr">
        <is>
          <t>Capital cost for project | $</t>
        </is>
      </c>
      <c r="F11" s="6" t="n">
        <v>950</v>
      </c>
    </row>
    <row r="12">
      <c r="A12" s="4" t="inlineStr">
        <is>
          <t>Geismar Project | Forecast</t>
        </is>
      </c>
    </row>
    <row r="13">
      <c r="A13" s="3" t="inlineStr">
        <is>
          <t>Purchase Commitment, Excluding Long-term Commitment [Line Items]</t>
        </is>
      </c>
    </row>
    <row r="14">
      <c r="A14" s="4" t="inlineStr">
        <is>
          <t>Production capacity per year | gal</t>
        </is>
      </c>
      <c r="C14" s="5" t="n">
        <v>34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Contract Commitments (Details) $ in Thousands</t>
        </is>
      </c>
      <c r="B1" s="2" t="inlineStr">
        <is>
          <t>Dec. 31, 2021USD ($)</t>
        </is>
      </c>
    </row>
    <row r="2">
      <c r="A2" s="3" t="inlineStr">
        <is>
          <t>Minimum Lease Commitments</t>
        </is>
      </c>
    </row>
    <row r="3">
      <c r="A3" s="4" t="inlineStr">
        <is>
          <t>2022</t>
        </is>
      </c>
      <c r="B3" s="6" t="n">
        <v>0</v>
      </c>
    </row>
    <row r="4">
      <c r="A4" s="4" t="inlineStr">
        <is>
          <t>2023</t>
        </is>
      </c>
      <c r="B4" s="5" t="n">
        <v>9083</v>
      </c>
    </row>
    <row r="5">
      <c r="A5" s="4" t="inlineStr">
        <is>
          <t>2024</t>
        </is>
      </c>
      <c r="B5" s="5" t="n">
        <v>21800</v>
      </c>
    </row>
    <row r="6">
      <c r="A6" s="4" t="inlineStr">
        <is>
          <t>2025</t>
        </is>
      </c>
      <c r="B6" s="5" t="n">
        <v>21800</v>
      </c>
    </row>
    <row r="7">
      <c r="A7" s="4" t="inlineStr">
        <is>
          <t>2026</t>
        </is>
      </c>
      <c r="B7" s="5" t="n">
        <v>21800</v>
      </c>
    </row>
    <row r="8">
      <c r="A8" s="4" t="inlineStr">
        <is>
          <t>Thereafter</t>
        </is>
      </c>
      <c r="B8" s="5" t="n">
        <v>252513</v>
      </c>
    </row>
    <row r="9">
      <c r="A9" s="4" t="inlineStr">
        <is>
          <t>Total</t>
        </is>
      </c>
      <c r="B9" s="5" t="n">
        <v>326996</v>
      </c>
    </row>
    <row r="10">
      <c r="A10" s="3" t="inlineStr">
        <is>
          <t>Total Commitments</t>
        </is>
      </c>
    </row>
    <row r="11">
      <c r="A11" s="4" t="inlineStr">
        <is>
          <t>2022</t>
        </is>
      </c>
      <c r="B11" s="5" t="n">
        <v>121716</v>
      </c>
    </row>
    <row r="12">
      <c r="A12" s="4" t="inlineStr">
        <is>
          <t>2023</t>
        </is>
      </c>
      <c r="B12" s="5" t="n">
        <v>61071</v>
      </c>
    </row>
    <row r="13">
      <c r="A13" s="4" t="inlineStr">
        <is>
          <t>2024</t>
        </is>
      </c>
      <c r="B13" s="5" t="n">
        <v>21956</v>
      </c>
    </row>
    <row r="14">
      <c r="A14" s="4" t="inlineStr">
        <is>
          <t>2025</t>
        </is>
      </c>
      <c r="B14" s="5" t="n">
        <v>21800</v>
      </c>
    </row>
    <row r="15">
      <c r="A15" s="4" t="inlineStr">
        <is>
          <t>2026</t>
        </is>
      </c>
      <c r="B15" s="5" t="n">
        <v>21800</v>
      </c>
    </row>
    <row r="16">
      <c r="A16" s="4" t="inlineStr">
        <is>
          <t>Thereafter</t>
        </is>
      </c>
      <c r="B16" s="5" t="n">
        <v>252513</v>
      </c>
    </row>
    <row r="17">
      <c r="A17" s="4" t="inlineStr">
        <is>
          <t>Total</t>
        </is>
      </c>
      <c r="B17" s="5" t="n">
        <v>500856</v>
      </c>
    </row>
    <row r="18">
      <c r="A18" s="4" t="inlineStr">
        <is>
          <t>Construction Commitments</t>
        </is>
      </c>
    </row>
    <row r="19">
      <c r="A19" s="3" t="inlineStr">
        <is>
          <t>Purchase Commitment, Excluding Long-term Commitment [Line Items]</t>
        </is>
      </c>
    </row>
    <row r="20">
      <c r="A20" s="4" t="inlineStr">
        <is>
          <t>2022</t>
        </is>
      </c>
      <c r="B20" s="5" t="n">
        <v>121716</v>
      </c>
    </row>
    <row r="21">
      <c r="A21" s="4" t="inlineStr">
        <is>
          <t>2023</t>
        </is>
      </c>
      <c r="B21" s="5" t="n">
        <v>51988</v>
      </c>
    </row>
    <row r="22">
      <c r="A22" s="4" t="inlineStr">
        <is>
          <t>2024</t>
        </is>
      </c>
      <c r="B22" s="5" t="n">
        <v>156</v>
      </c>
    </row>
    <row r="23">
      <c r="A23" s="4" t="inlineStr">
        <is>
          <t>2025</t>
        </is>
      </c>
      <c r="B23" s="5" t="n">
        <v>0</v>
      </c>
    </row>
    <row r="24">
      <c r="A24" s="4" t="inlineStr">
        <is>
          <t>2026</t>
        </is>
      </c>
      <c r="B24" s="5" t="n">
        <v>0</v>
      </c>
    </row>
    <row r="25">
      <c r="A25" s="4" t="inlineStr">
        <is>
          <t>Thereafter</t>
        </is>
      </c>
      <c r="B25" s="5" t="n">
        <v>0</v>
      </c>
    </row>
    <row r="26">
      <c r="A26" s="4" t="inlineStr">
        <is>
          <t>Total</t>
        </is>
      </c>
      <c r="B26" s="5" t="n">
        <v>173860</v>
      </c>
    </row>
    <row r="27">
      <c r="A27" s="4" t="inlineStr">
        <is>
          <t>Commitments to Purchase Hydrogen, Nitrogen, Utilities and Feedstocks</t>
        </is>
      </c>
    </row>
    <row r="28">
      <c r="A28" s="3" t="inlineStr">
        <is>
          <t>Purchase Commitment, Excluding Long-term Commitment [Line Items]</t>
        </is>
      </c>
    </row>
    <row r="29">
      <c r="A29" s="4" t="inlineStr">
        <is>
          <t>2022</t>
        </is>
      </c>
      <c r="B29" s="5" t="n">
        <v>2976</v>
      </c>
    </row>
    <row r="30">
      <c r="A30" s="4" t="inlineStr">
        <is>
          <t>2023</t>
        </is>
      </c>
      <c r="B30" s="5" t="n">
        <v>4984</v>
      </c>
    </row>
    <row r="31">
      <c r="A31" s="4" t="inlineStr">
        <is>
          <t>2024</t>
        </is>
      </c>
      <c r="B31" s="5" t="n">
        <v>12911</v>
      </c>
    </row>
    <row r="32">
      <c r="A32" s="4" t="inlineStr">
        <is>
          <t>2025</t>
        </is>
      </c>
      <c r="B32" s="5" t="n">
        <v>12048</v>
      </c>
    </row>
    <row r="33">
      <c r="A33" s="4" t="inlineStr">
        <is>
          <t>2026</t>
        </is>
      </c>
      <c r="B33" s="5" t="n">
        <v>12048</v>
      </c>
    </row>
    <row r="34">
      <c r="A34" s="4" t="inlineStr">
        <is>
          <t>Thereafter</t>
        </is>
      </c>
      <c r="B34" s="5" t="n">
        <v>142568</v>
      </c>
    </row>
    <row r="35">
      <c r="A35" s="4" t="inlineStr">
        <is>
          <t>Total</t>
        </is>
      </c>
      <c r="B35" s="6" t="n">
        <v>1875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Feb. 27, 2022USD ($)</t>
        </is>
      </c>
    </row>
    <row r="2">
      <c r="A2" s="4" t="inlineStr">
        <is>
          <t>Subsequent Event | Zeus | Maximum</t>
        </is>
      </c>
    </row>
    <row r="3">
      <c r="A3" s="3" t="inlineStr">
        <is>
          <t>Subsequent Event [Line Items]</t>
        </is>
      </c>
    </row>
    <row r="4">
      <c r="A4" s="4" t="inlineStr">
        <is>
          <t>Cash termination fee</t>
        </is>
      </c>
      <c r="B4" s="6" t="n">
        <v>91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ignificant items for the results of operations on a quarterly basis</t>
        </is>
      </c>
    </row>
    <row r="4">
      <c r="A4" s="4" t="inlineStr">
        <is>
          <t>Revenues</t>
        </is>
      </c>
      <c r="B4" s="6" t="n">
        <v>881744</v>
      </c>
      <c r="C4" s="6" t="n">
        <v>1006342</v>
      </c>
      <c r="D4" s="6" t="n">
        <v>816220</v>
      </c>
      <c r="E4" s="6" t="n">
        <v>539744</v>
      </c>
      <c r="F4" s="6" t="n">
        <v>547928</v>
      </c>
      <c r="G4" s="6" t="n">
        <v>572358</v>
      </c>
      <c r="H4" s="6" t="n">
        <v>543905</v>
      </c>
      <c r="I4" s="6" t="n">
        <v>472957</v>
      </c>
      <c r="J4" s="6" t="n">
        <v>3244050</v>
      </c>
      <c r="K4" s="6" t="n">
        <v>2137148</v>
      </c>
      <c r="L4" s="6" t="n">
        <v>2625216</v>
      </c>
    </row>
    <row r="5">
      <c r="A5" s="4" t="inlineStr">
        <is>
          <t>Gross profit</t>
        </is>
      </c>
      <c r="B5" s="5" t="n">
        <v>83670</v>
      </c>
      <c r="C5" s="5" t="n">
        <v>88908</v>
      </c>
      <c r="D5" s="5" t="n">
        <v>123513</v>
      </c>
      <c r="E5" s="5" t="n">
        <v>73802</v>
      </c>
      <c r="F5" s="5" t="n">
        <v>66281</v>
      </c>
      <c r="G5" s="5" t="n">
        <v>73956</v>
      </c>
      <c r="H5" s="5" t="n">
        <v>22556</v>
      </c>
      <c r="I5" s="5" t="n">
        <v>105561</v>
      </c>
      <c r="J5" s="5" t="n">
        <v>369893</v>
      </c>
      <c r="K5" s="5" t="n">
        <v>268354</v>
      </c>
      <c r="L5" s="5" t="n">
        <v>513892</v>
      </c>
    </row>
    <row r="6">
      <c r="A6" s="4" t="inlineStr">
        <is>
          <t>Selling, general, and administrative expenses including research and development expense</t>
        </is>
      </c>
      <c r="B6" s="5" t="n">
        <v>39965</v>
      </c>
      <c r="C6" s="5" t="n">
        <v>34354</v>
      </c>
      <c r="D6" s="5" t="n">
        <v>35015</v>
      </c>
      <c r="E6" s="5" t="n">
        <v>31177</v>
      </c>
      <c r="F6" s="5" t="n">
        <v>32331</v>
      </c>
      <c r="G6" s="5" t="n">
        <v>31059</v>
      </c>
      <c r="H6" s="5" t="n">
        <v>28427</v>
      </c>
      <c r="I6" s="5" t="n">
        <v>27485</v>
      </c>
      <c r="J6" s="5" t="n">
        <v>140511</v>
      </c>
      <c r="K6" s="5" t="n">
        <v>119302</v>
      </c>
      <c r="L6" s="5" t="n">
        <v>118209</v>
      </c>
    </row>
    <row r="7">
      <c r="A7" s="4" t="inlineStr">
        <is>
          <t>Gain on disposal of property, plant and equipment</t>
        </is>
      </c>
      <c r="B7" s="5" t="n">
        <v>-1423</v>
      </c>
      <c r="C7" s="5" t="n">
        <v>0</v>
      </c>
      <c r="D7" s="5" t="n">
        <v>-39</v>
      </c>
      <c r="E7" s="5" t="n">
        <v>0</v>
      </c>
      <c r="F7" s="5" t="n">
        <v>-18</v>
      </c>
      <c r="G7" s="5" t="n">
        <v>0</v>
      </c>
      <c r="H7" s="5" t="n">
        <v>-187</v>
      </c>
      <c r="I7" s="5" t="n">
        <v>0</v>
      </c>
      <c r="J7" s="5" t="n">
        <v>-1462</v>
      </c>
      <c r="K7" s="5" t="n">
        <v>-205</v>
      </c>
      <c r="L7" s="5" t="n">
        <v>0</v>
      </c>
    </row>
    <row r="8">
      <c r="A8" s="4" t="inlineStr">
        <is>
          <t>Impairment of property, plant and equipment</t>
        </is>
      </c>
      <c r="B8" s="5" t="n">
        <v>2123</v>
      </c>
      <c r="C8" s="5" t="n">
        <v>3498</v>
      </c>
      <c r="D8" s="5" t="n">
        <v>916</v>
      </c>
      <c r="E8" s="5" t="n">
        <v>822</v>
      </c>
      <c r="F8" s="5" t="n">
        <v>3148</v>
      </c>
      <c r="G8" s="5" t="n">
        <v>19256</v>
      </c>
      <c r="H8" s="5" t="n">
        <v>0</v>
      </c>
      <c r="I8" s="5" t="n">
        <v>0</v>
      </c>
      <c r="J8" s="5" t="n">
        <v>7359</v>
      </c>
      <c r="K8" s="5" t="n">
        <v>22404</v>
      </c>
      <c r="L8" s="5" t="n">
        <v>12208</v>
      </c>
    </row>
    <row r="9">
      <c r="A9" s="4" t="inlineStr">
        <is>
          <t>Income from operations</t>
        </is>
      </c>
      <c r="B9" s="5" t="n">
        <v>43005</v>
      </c>
      <c r="C9" s="5" t="n">
        <v>51056</v>
      </c>
      <c r="D9" s="5" t="n">
        <v>87621</v>
      </c>
      <c r="E9" s="5" t="n">
        <v>41803</v>
      </c>
      <c r="F9" s="5" t="n">
        <v>30820</v>
      </c>
      <c r="G9" s="5" t="n">
        <v>23641</v>
      </c>
      <c r="H9" s="5" t="n">
        <v>-5684</v>
      </c>
      <c r="I9" s="5" t="n">
        <v>78076</v>
      </c>
      <c r="J9" s="5" t="n">
        <v>223485</v>
      </c>
      <c r="K9" s="5" t="n">
        <v>126853</v>
      </c>
      <c r="L9" s="5" t="n">
        <v>383475</v>
      </c>
    </row>
    <row r="10">
      <c r="A10" s="4" t="inlineStr">
        <is>
          <t>Other expense, net</t>
        </is>
      </c>
      <c r="B10" s="5" t="n">
        <v>-9405</v>
      </c>
      <c r="C10" s="5" t="n">
        <v>-7937</v>
      </c>
      <c r="D10" s="5" t="n">
        <v>-5855</v>
      </c>
      <c r="E10" s="5" t="n">
        <v>-948</v>
      </c>
      <c r="F10" s="5" t="n">
        <v>-1729</v>
      </c>
      <c r="G10" s="5" t="n">
        <v>68</v>
      </c>
      <c r="H10" s="5" t="n">
        <v>5628</v>
      </c>
      <c r="I10" s="5" t="n">
        <v>-2078</v>
      </c>
      <c r="J10" s="5" t="n">
        <v>-24145</v>
      </c>
      <c r="K10" s="5" t="n">
        <v>1889</v>
      </c>
      <c r="L10" s="5" t="n">
        <v>-11550</v>
      </c>
    </row>
    <row r="11">
      <c r="A11" s="4" t="inlineStr">
        <is>
          <t>Net income</t>
        </is>
      </c>
      <c r="B11" s="5" t="n">
        <v>52614</v>
      </c>
      <c r="C11" s="5" t="n">
        <v>42467</v>
      </c>
      <c r="D11" s="5" t="n">
        <v>79516</v>
      </c>
      <c r="E11" s="5" t="n">
        <v>39222</v>
      </c>
      <c r="F11" s="5" t="n">
        <v>27168</v>
      </c>
      <c r="G11" s="5" t="n">
        <v>22663</v>
      </c>
      <c r="H11" s="5" t="n">
        <v>-1685</v>
      </c>
      <c r="I11" s="5" t="n">
        <v>74667</v>
      </c>
      <c r="J11" s="5" t="n">
        <v>213819</v>
      </c>
      <c r="K11" s="5" t="n">
        <v>122813</v>
      </c>
      <c r="L11" s="5" t="n">
        <v>362828</v>
      </c>
    </row>
    <row r="12">
      <c r="A12" s="4" t="inlineStr">
        <is>
          <t>Net income available to common stockholders</t>
        </is>
      </c>
      <c r="B12" s="6" t="n">
        <v>52212</v>
      </c>
      <c r="C12" s="6" t="n">
        <v>42133</v>
      </c>
      <c r="D12" s="6" t="n">
        <v>78787</v>
      </c>
      <c r="E12" s="6" t="n">
        <v>38583</v>
      </c>
      <c r="F12" s="6" t="n">
        <v>26685</v>
      </c>
      <c r="G12" s="6" t="n">
        <v>22223</v>
      </c>
      <c r="H12" s="6" t="n">
        <v>-1685</v>
      </c>
      <c r="I12" s="6" t="n">
        <v>73158</v>
      </c>
      <c r="J12" s="6" t="n">
        <v>211691</v>
      </c>
      <c r="K12" s="6" t="n">
        <v>120415</v>
      </c>
      <c r="L12" s="6" t="n">
        <v>364257</v>
      </c>
    </row>
    <row r="13">
      <c r="A13" s="3" t="inlineStr">
        <is>
          <t>Basic net income per share available to common stockholders:</t>
        </is>
      </c>
    </row>
    <row r="14">
      <c r="A14" s="4" t="inlineStr">
        <is>
          <t>Net income per share (in dollars per share)</t>
        </is>
      </c>
      <c r="B14" s="8" t="n">
        <v>1.04</v>
      </c>
      <c r="C14" s="8" t="n">
        <v>0.84</v>
      </c>
      <c r="D14" s="8" t="n">
        <v>1.64</v>
      </c>
      <c r="E14" s="8" t="n">
        <v>0.95</v>
      </c>
      <c r="F14" s="8" t="n">
        <v>0.68</v>
      </c>
      <c r="G14" s="8" t="n">
        <v>0.57</v>
      </c>
      <c r="H14" s="8" t="n">
        <v>-0.04</v>
      </c>
      <c r="I14" s="8" t="n">
        <v>1.88</v>
      </c>
      <c r="J14" s="8" t="n">
        <v>4.48</v>
      </c>
      <c r="K14" s="8" t="n">
        <v>3.07</v>
      </c>
      <c r="L14" s="8" t="n">
        <v>9.27</v>
      </c>
    </row>
    <row r="15">
      <c r="A15" s="3" t="inlineStr">
        <is>
          <t>Diluted net income per share available to common stockholders:</t>
        </is>
      </c>
    </row>
    <row r="16">
      <c r="A16" s="4" t="inlineStr">
        <is>
          <t>Net income per share (in dollars per share)</t>
        </is>
      </c>
      <c r="B16" s="8" t="n">
        <v>1.03</v>
      </c>
      <c r="C16" s="8" t="n">
        <v>0.83</v>
      </c>
      <c r="D16" s="8" t="n">
        <v>1.62</v>
      </c>
      <c r="E16" s="8" t="n">
        <v>0.88</v>
      </c>
      <c r="F16" s="8" t="n">
        <v>0.6</v>
      </c>
      <c r="G16" s="8" t="n">
        <v>0.51</v>
      </c>
      <c r="H16" s="8" t="n">
        <v>-0.04</v>
      </c>
      <c r="I16" s="8" t="n">
        <v>1.67</v>
      </c>
      <c r="J16" s="8" t="n">
        <v>4.44</v>
      </c>
      <c r="K16" s="8" t="n">
        <v>2.76</v>
      </c>
      <c r="L16" s="8" t="n">
        <v>8.380000000000001</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esentation, and 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Presentation, and Nature of the Business</t>
        </is>
      </c>
      <c r="B4" s="4" t="inlineStr">
        <is>
          <t>ORGANIZATION, PRESENTATION, AND NATURE OF THE BUSINESS Renewable Energy Group, Inc. (the "Company" or "REG") is a company focused on providing cleaner, lower carbon transportation fuels. Today, the Company principally generates revenue as the leading North American advanced biofuels producer with a nationwide distribution and logistics system. The Company participates in each aspect of bio-based diesel production, from acquiring feedstock, managing construction and operating bio-based diesel production facilities, to marketing, selling and distributing bio-based diesel and its co-products. To do this, REG utilizes its nationwide production, distribution and logistics system as part of an integrated value chain model to focus on converting natural fats, oils and greases into advanced biofuels. As of December 31, 2021, the Company owns and operates eleven biorefineries, with nine locations in North America and two locations in Europe, which includes eleven operating bio-based diesel production facilities with aggregate nameplate production capacity of 470 million gallons per year ("mmgy"). Ten of these plants are “multi-feedstock capable” which allows them to use a broad range of low carbon feedstocks, such as distillers corn oil, used cooking oil and inedible animal fats in addition to vegetable oils, such as soybean oil and canola oil. In September 2021, the Company announced the closure of the Houston, Texas biorefinery. Production at this facility ceased in November 2021. The Houston plant's nameplate capacity was 35 mmgy. On December 30, 2021, the Company acquired Amber Resources LLC, M.O. Dion &amp; Sons, Inc., and Amber Petroleum Products, Inc., (collectively "Amber Resources"). This acquisition allows the Company to continue to advance its downstream strategy. The Amber Resources acquisition provides the Company with the facilities to deliver its products to end customers at 8 fuel distribution locations including 3 cardlock locations. For more information on Amber Resources and the acquisition, see "Note 3 - Acquisitions". The bio-based diesel industry and the Company’s business have benefited from certain federal and state incentives. The federal biodiesel mixture excise tax credit (the "BTC") was retroactively reinstated on February 9, 2018 for the year 2017 and on December 20, 2019 for the years 2018 and 2019. The BTC has also been extended through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Consolidation The consolidated financial statements include the accounts of the Company, its wholly-owned subsidiaries, and entities which it controls. All intercompany balances and transactions have been eliminated for consolidated reporting purposes. Accounting for Business Combinations The Company accounts for business combinations under the acquisition method of accounting. This method requires the recording of acquired assets, including separately identifiable intangible assets, and assumed liabilities at their acquisition date fair values. The excess of the purchase price over the fair value of assets acquired and liabilities assumed is recorded as goodwill. Determining the fair value of assets acquired and liabilities assumed requires management’s judgment and often involves the use of significant estimates and assumptions, including assumptions with respect to future cash flows, discount rates, royalty rates and asset lives, among other items. Cash and Cash Equivalents Cash and cash equivalents consist of money market funds and demand deposits with financial institutions. The Company considers all highly liquid debt instruments purchased with an original maturity of three months or less to be cash equivalents. 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 The restricted cash was held as pledges for letters of credit issued to support our operations. See the table below for reconciliation of Cash and cash equivalents and restricted cash in regard to the Consolidated Statements of Cash Flows: December 31, 2021 December 31, 2020 December 31, 2019 Cash and cash equivalents $ 497,653 $ 84,441 $ 50,436 Restricted cash 4,218 3,777 3,000 Total cash, cash equivalents and restricted cash shown in the statement of cash flows $ 501,871 $ 88,218 $ 53,436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December 31, 2021 December 31, 2020 Trade accounts receivable from customers (net of allowance for doubtful accounts of $1,814 and $1,631, respectively) $ 106,628 $ 74,774 BTC receivables from the government 49,626 68,125 Other trade receivables 1,933 576 Total $ 158,187 $ 143,475 Marketable Securities The Company's marketable securities are classified as available-for-sale and are reported at fair value, with unrealized gains and losses, net of tax, recorded in accumulated other comprehensive income (loss). The Company classifies its marketable securities as either current or long-term based on each instrument's underlying contractual maturity date.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allocated based on credit risk and the amortized cost basis of the debt security is recognized in earnings. The Company has no current requirement or intent to sell a material portion of marketable securities as of December 31, 2021.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Inventories Inventories are valued at the lower of cost or net realizable value. Cost is determined based on the first-in, first-out method. There were no lower of cost or market adjustments made to the inventory values reported as of December 31, 2021 and 2020. Renewable Identification Numbers (RINs) When the Company produces and sells a gallon of bio-based diesel for use in the United States, 1.5 to 1.7 RINs per gallon are generated. RINs are used to track compliance with the Renewable Fuel Standard, using the EPA moderated transaction system. RFS2 allows the Company to attach between zero and 2.5 RINs to any gallon of bio-based diesel. As a result, a portion of the selling price for a gallon of bio-based diesel sold in the U.S. is generally attributable to RFS2 compliance. However, RINs that the Company generates are a form of government incentive and not a result of the physical attributes of the bio-based diesel production. Therefore, no cost is allocated to the RIN when it is generated, regardless of whether the RIN is transferred with the bio-based diesel produced or held by the Company pending attachment to other bio-based diesel production sales. Additionally, RINs, once obtained through the production and sale of gallons of bio-based diesel, may be separated by the acquirer and sold separately. In addition, the Company also obtains RINs from third parties who have separated the RINs from gallons of bio-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solidated Balance Sheets. The cost of goods sold related to the sale of these RINs is determined using the average cost method, while market prices are determined by RIN values, as reported by the Oil Price Information Service ("OPIS"). Low Carbon Fuel Standard The Company generates LCFS credits for its low carbon fuels when its qualified low carbon fuels are transported into an LCFS market and sold for qualifying purposes. LCFS credits are used to track compliance with the LCFS. As a result, a portion of the selling price for a gallon of bio-based diesel sold into an LCFS market is also attributable to LCFS compliance. However, LCFS credits that the Company generates are a form of government incentive and not a result of the physical attributes of the bio-based diesel production. Therefore, no cost is allocated to the LCFS credit when it is generated, regardless of whether the LCFS credit is transferred with the bio-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solidated Balance Sheet. The cost of goods sold related to the sale of these LCFS credits is determined using the average cost method, while market prices are determined by LCFS values, as reported by the OPIS. At December 31, 2021 and 2020,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 Derivative Instruments The Company offsets the fair value amounts recognized for its commodity contract derivatives with cash collateral with the same counterparty under a master netting agreement. The net position for Derivatives are recorded net on the balance sheet in Prepaid Expenses and Other Assets account and Accounts Payable within the Accounts Payable account. The Company did not elect to use hedge accounting during the periods presented. Property, Plant and Equipment Property, plant and equipment is recorded at cost less accumulated depreciation. Maintenance and repairs are expensed as incurred. 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lease term Buildings and improvements 30-40 years During the years ended December 31, 2021, 2020 and 2019, the Company capitalized interest incurred on debt during the construction of assets of $1,111, $193 and $0, respectively. Goodwill Goodwill is tested for impairment annually on July 31 or when impairment indicators exist. Goodwill is allocated and tested for impairment by reporting units. At December 31, 2021 and 2020, the Company had goodwill amounting to $16,080 in the Services reporting unit and $27,784 in the Bio-based Diesel Segment as a result of the Amber Resources acquisition, respectively. As a result of the annual impairment test performed as of July 31, 2021, the Company determined that there were no indications of impairment related to the Services segment's goodwill. No impairment of goodwill was recorded during the years ended December 31, 2021 and 2020. 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based diesel based on annual renewable fuel volume obligations under the Renewable Fuel Standards ("RFS2"), the Company's capacity to meet that demand, the market price of bio-based diesel and the cost of feedstock used in the manufacturing process. During 2021, the Company recorded impairment charges of $7,359, related to certain biodiesel property, plant and equipment as the carrying amounts of these assets were deemed not recoverable given the assets' deteriorating physical conditions identified during the period. During 2020, the Company recorded impairment charges of $18,984 related to certain equipment where it was no longer probable that the assets will be utilized in future RD production expansions. In addition, the Company recorded impairment charges of $3,420 against certain biodiesel property, plant and equipment as the carrying amounts of these assets were deemed not recoverable given the assets' deteriorating physical conditions identified during the period. Convertible Debt In June 2016, the Company issued $152,000 aggregate principal amount of 4% convertible senior notes due in 2036 (the "2036 Convertible Senior Notes"). See "Note 10 - Debt" for a further description of the 2036 Convertible Senior Notes and information regarding our April 2021 notice of redemption of all such notes. During the first half of 2021, the Company received notices of conversions related to the 2036 Convertible Senior Notes in total principal amount of $59,619. The Company elected to settle the principal balance in cash and the conversion premium by issuing 4,684,263 of common shares from treasury stock, resulting in a loss on debt extinguishment $4,449. The 2036 Convertible Senior Notes were fully converted as of June 2021 and all obligations thereto have been satisfied and discharged. During the year ended December 31, 2020, the Company used $75,890 to repurchase $30,008 principal amount of the 2036 Convertible Senior Notes, reflecting conversion premium, after tax impact of $52,681 as a reduction of Additional Paid-in Capital and gains on debt extinguishment of $1,809 in the Consolidated Statements of Operations. Green Notes On May 20, 2021, the Company completed the sale and issuance of $550,000 aggregate principal amount of 5.875% Senior Secured Notes due in 2028 (the "Green Notes"). The Company recorded $14,619 in legal, professional and underwriting fees related to the issuance of the Green Notes. The Company currently intends to use the net proceeds from this offering for capital expenditures related to the improvement and expansion of its Geismar, Louisiana biorefinery. See "Note 10 - Debt" for a further description of the Green Notes. Security Repurchase Programs In January 2019 and February 2020, the Company's Board of Directors approved a repurchase program of up to $75,000 and $100,000, respectively, of the Company's convertible notes and/or shares of common stock (the "2019 Program" and "2020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 There were no repurchases for the year ended December 31, 2021. The table below sets out the information regarding the activities under the 2019 Program and 2020 Program during 2020: For the year ended December 31, 2020 Number of shares/Principal amount in $'000 January 2019 Program February 2020 Program Both Programs 2036 Convertible Senior Notes Repurchases $ 30,008 $ 67,804 $ 8,086 $ 75,890 The 2019 Program was fully utilized as of September 30, 2020. At December 31, 2021, the Company has $91,914 remaining under the 2020 Program. Equity Offering On March 19, 2021, the Company completed an equity offering pursuant to which we sold 5,750,000 shares of common stock to various underwriters at a price of $67.00 per share before underwriting discounts and commissions. The proceeds that the Company received from the financing activity were $385,250 before underwriting discounts and commissions, fees, and other out-of-pocket costs of $19,970. The net proceeds from the transaction were $365,280. 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the Company's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income (loss) amounts presented in the Company's Consolidated Statements of Comprehensive Income and Consolidated Statements of Stockholders' Equity mainly include the foreign currency translation adjustment resulting from translating the financial statements of certain subsidiaries from Euros to US Dollars, the Company's functional currency. 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D produced at our facilities, including RINs and LCFS credits; • resale of biodiesel, RD and petroleum acquired from third parties, along with the sale of RD and petroleum-based products further blended with biodiesel produced at our wholly owned facilities or acquired from third parties; • sales of separated RINs and LCFS credits; • sales of raw materials, glycerin and other co-products of the bio-based diesel production process; • other revenue, including bio-based diesel facility management and operational services; and • incentive payments from federal and state governments, including the BTC, and from the USDA Advanced Biofuel Program. Disaggregation of revenue: All revenue recognized in the income statement, except for Bio-based diesel Government Incentives, is considered to be revenue from contracts with customers. The following table depicts the disaggregation of revenue according to product line and segment: Reportable Segments Year ended December 31, 2021 Bio-based Services Corporate Intersegment Consolidated Bio-based diesel sales $ 2,143,832 $ — $ — $ (4,897) $ 2,138,935 Petroleum diesel sales — — 158,587 — 158,587 LCFS credit sales 158,926 — — — 158,926 Separated RIN sales 355,541 — — — 355,541 Co-product sales 81,510 — — — 81,510 Raw material sales 20,974 — — — 20,974 Other bio-based diesel revenue 38,799 — — — 38,799 Other revenues — 203,690 — (203,690) — Total revenues from contracts with customers $ 2,799,582 $ 203,690 $ 158,587 $ (208,587) $ 2,953,272 Bio-based diesel government incentives 290,778 — — — 290,778 Total revenues $ 3,090,360 $ 203,690 $ 158,587 $ (208,587) $ 3,244,050 Reportable Segments Year ended December 31, 2020 Bio-based Services Corporate Intersegment Consolidated Bio-based diesel sales, net of BTC related amount due to customers of $1,082 $ 1,342,944 $ — $ — $ (9,099) $ 1,333,845 Petroleum diesel sales — — 116,318 — 116,318 LCFS credit sales 131,329 — — — 131,329 Separated RIN sales 129,715 — — — 129,715 Co-product sales 48,046 — — — 48,046 Raw material sales 30,199 — — — 30,199 Other bio-based diesel revenue 40,987 — — — 40,987 Other revenues — 87,282 — (85,875) 1,407 Total revenues from contracts with customers $ 1,723,220 $ 87,282 $ 116,318 $ (94,974) $ 1,831,846 Bio-based diesel government incentives 305,302 — — — 305,302 Total revenues $ 2,028,522 $ 87,282 $ 116,318 $ (94,974) $ 2,137,148 Reportable Segment Year ended December 31, 2019 Bio-based Diesel Services Corporate and other Intersegment Revenues Consolidated Total Bio-based diesel sales, net of BTC related amount due to customers of $157,896 $ 1,399,509 $ — $ — $ (11,309) $ 1,388,200 Petroleum diesel sales — — 270,326 — 270,326 LCFS credit sales 106,524 — — — 106,524 Separated RIN sales 98,285 — — — 98,285 Co-product sales 38,777 — — — 38,777 Raw material sales 26,456 — — — 26,456 Other bio-based diesel revenue 44,793 — — — 44,793 Other revenues — 99,086 — (97,446) 1,640 Total revenues from contracts with customers $ 1,714,344 $ 99,086 $ 270,326 $ (108,755) $ 1,975,001 Bio-based diesel government incentives 650,215 — — — 650,215 Total revenues $ 2,364,559 $ 99,086 $ 270,326 $ (108,755) $ 2,625,216 Contract balances The following table provides information about receivables and contract liabilities from contracts with customers: December 31, 2021 December 31, 2020 Trade accounts receivable, gross $ 108,443 $ 74,774 Short-term contract liabilities (deferred revenue) $ (1,822) $ (946) Short-term contract liabilities (accounts payable) $ (699) $ (914)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ignificant changes to the contract liabilities during 2021 and 2020 are as follows: January 1, 2021 Cash receipts Less: Impact on Other December 31, 2021 Deferred revenue $ 946 $ 41,797 $ 40,921 $ — $ 1,822 Payables to customers related to BTC 914 (215) — — 699 $ 1,860 $ 41,582 $ 40,921 $ — $ 2,521 January 1, 2020 Cash receipts Less: Impact on Other December 31, 2020 Deferred revenue $ 631 $ 20,357 $ 20,042 $ — $ 946 Payables to customers related to BTC 255,193 (257,235) (1,082) 1,874 914 $ 255,824 $ (236,878) $ 18,960 $ 1,874 $ 1,860 Freight Amounts billed to customers for freight are included in bio-based diesel sales. Costs incurred for freight are included in costs of goods sold. Advertising Costs Advertising costs are charged to expense as they are incurred. Advertising and promotional expenses were $3,193, $2,302 and $2,795 for the years ended December 31, 2021, 2020 and 2019, respectively. Employee Benefits Plan The Company sponsors an employee savings plan under Section 401(k) of the Internal Revenue Code. The Company makes matching contributions equal to 50% of the participant’s pre-tax contribution up to a maximum of 6% of the participant’s eligible earnings. Total expense related to the Company’s defined contribution plan was $2,079, $1,830 and $1,815 for the years ended December 31, 2021, 2020 and 2019, respectively. Stock-Based Compensation Stock-based compensation expense is measured at the grant-date fair value of the awards and recognized as compensation expense over the vesting period. Income Taxes The Company’s income tax provision, deferred income tax assets and liabilities, and liabilities for unrecognized tax benefits represent the Company’s best estimate of current and future income taxes to be paid. The annual effective tax rate is based on income tax laws, statutory tax rates, taxable income levels and tax planning opportunities available in various jurisdictions where the Company operates. Deferred tax assets and liabilities are recorded to recognize the expected future tax benefits or liabilities of events that have been, or will be, reported in different years for financial statement purposes. Deferred tax assets and liabilities are calculated based on the difference between the financial statement and tax bases of assets and liabilities using enacted tax rates in effect for the year in which these items are expected to reverse. We review our deferred tax assets to determine if it is more-likely-than-not that they will be realized. If we determine it is not more likely than not that a deferred tax asset will be realized, we record a valuation allowance to reverse the previously recognized tax benefit. The tax laws used to record current and deferred taxes are complex and require significant judgment to determine the consolidated provision for income taxes. Changes in tax laws, statutory tax rates and estimates of the Company’s future taxable income levels could result in actual realization of deferred taxes being materially different from amounts provided for in the consolidated financial statements. We recognize tax benefits related to uncertain tax positions if we believe it is more likely than not the benefit will be realized. The indefinite reinvestment in the earnings of non-US subsidiaries assertion is determined by management’s judgment about and intentions concerning future investment in operations. As of December 31, 2021, the Company is not indefinitely reinvested in the earnings of non-US subsidiaries. Concentrations The Company maintains cash balances at financial institutions, which may at times exceed the $250 coverage by the U.S. Federal Deposit Insurance Company. The Company has experienced no losses in such accounts.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 New Accounting Pronouncements On December 18, 2019, the FASB issued ASU 2019-12, which affects general principles within ASC 740, Income Taxes. The ASU removes the following exceptions: (1)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SU also will make changes to franchise tax recognition, consideration of the tax basis recognition of goodwill related to acquisitions, specify tax allocation to subsidiaries, reflecting a change in tax law in the interim period annual effective tax rate computation in the period of enactment, and changes to the employee stock ownership plans and investments. For public business entities, the amendments in ASU 2019-12 are effective for fiscal years beginning after December 15, 2020, and interim periods within those fiscal years. The adoption of ASU 2019-12 did not have a material impact on the Company's consolidated financial statements. On January 16, 2020, the FASB issued ASU 2020-01, which clarifies the interaction between Topic 321 (Equity Securities), Topic 323 (Equity Method Investments) and Topic 815 (Derivatives and Hedging). This amendment clarifies that an entity should not consider whether the settlement of a forward contract or exercise of an option is accounted for under Topic 323 or whether the fair value option is in accordance with Topic 825. For public business entities, the amendments in ASU 2020-01 are effective for fiscal years beginning December 15, 2020, and interim periods within those fiscal years. The adoption of ASU 2020-01 did not have a material impact on the Company's consolidated financial statements. On March 9, 2020, the FASB issued ASU 2020-03, which clarifies and updates various topics specific to the Company such as: (1) Amending Topic 820 to explicitly apply to non-financial items accounted for as derivatives under Topic 815. (2) Improve the understanding of Topic 470 and the alignment of Line-of-Credit arrangements and Revolving-Debt arrangements. (3) Clarification on the determination of a contractual term in a net investment in a lease determined in accordance with Topic 842 and Topic 326. For public business entities, the amendments in ASU 2020-03 are effective for fiscal years beginning after December 15, 2019, and interim periods beginning after December 15, 2020. The adoption of ASU 2020-03 did not have a material impact on the Company's consolidated financial statements. On March 12, 2020, the FASB issued ASU 2020-04, which provides a relief that is elective and applies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he following Codification topics and subtopics: ASC 310, Receivables; ASC 470, Debt; ASC 840 or ASC 842, Leases; and ASC 815-15, Derivatives and Hedging: Embedded Derivatives. The ASU also establishes (1) a general contract modification principle that entities can apply in other areas that may be affected by reference rate reform and (2) certain elective hedge accounting expedients. The amendments in ASU 2020-04 are effective for all entities as of March 12, 2020, through December 31, 2022. The Company is still evaluating the impact of the guidance on its consolidated financial statements. On August 5,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s beginning after December 15, 2020, including interim periods within those years. The Company is evaluating the impact of the guidance on its consolidated financial statements, but does not expect the impact to be material. On October 28, 2021, the FASB issued ASU 2021-08, which updates the guidance related to the acquisition of revenue contracts in a business combination. The new guidance requires that the acquiring entity recognize and measure contract assets and liabilities acquired in a business combination in accordance with Topic 606. At the acquisition date the acquirer should recognize the contract assets and liabilities under Topic 606 as they would have been recognized at contract origination rather than at fair value at the time of the acquisition. The intent is to create more comparability of recognition and measurement of the acquired contracts in business combinations. For public business entities, the amendments in ASU 2021-08 are effective for fiscal years beginning after December 15, 2022, including interim periods within those fiscal years. The Company is evaluating the impact of the gu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On December 30, 2021, the Company acquired 100% of the stock of Amber Resources. Amber Resources is one of the leading full-service petroleum distributors and providers in Southern California, offering a broad product line of fuel, lubricants and diesel exhaust fluid ("DEF") solutions via highly differentiated, service-oriented model. Amber Resources is consolidated into REG in accordance with ASC 805, Business Combinations and is part of the Bio-based Diesel Reportable Segment. The Company completed its preliminary accounting of this business combination as the valuation of the acquired assets and assumed liabilities, including a tax reserve, was not finalized as of the date of this report. The consideration for the acquisition of Amber Resources was $82,104. The Company used the income approach to value certain intangible assets. Under the income approach, an intangible asset’s fair value is equal to the present value of future economic benefits to be derived from ownership of the asset. The Company used the income approach known as the relief from royalty method to value the fair value of the trade names. The relief from royalty method is based on the hypothetical royalty stream that would be received if we were to license the trade name and was based on expected revenues. The determination of the fair value of other assets acquired and liabilities assumed involves assessing factors such as the expected future cash flows associated with individual assets and liabilities and appropriate discount rates at the date of the acquisition. The following table summarizes the fair values of the assets acquired and liabilities assumed at the acquisition date. December 30, 2021 Assets (liabilities) acquired of Amber Resources: Cash $ 5,643 Accounts receivable (net of allowance for doubtful accounts) 17,360 Inventory 8,830 Other current assets 4,558 Property, plant and equipment 16,301 Right of use assets 15,773 Intangibles 44,900 Goodwill 27,784 Other assets 4,024 Total assets acquired 145,173 Accounts payable 20,467 Accrued expenses and other liabilities 11,353 Current maturities of operating lease obligations 1,528 Other liabilities 2,625 Deferred income taxes 12,682 Long-term operating lease obligations 14,414 Total liabilities acquired $ 63,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MARKETABLE SECURITIESThe Company's investments in marketable securities are stated at fair value and are available-for-sale. The following table summarizes the Company's investments in marketable securities for the year ended December 31, 2021 and 2020: December 31, 2021 Maturity Gross Amortized Cost Total Unrealized Gains Total Unrealized Losses Fair Value Short-term marketable securities Commercial paper Within one year $ 116,937 $ 1 $ (36) $ 116,902 Corporate bonds Within one year 166,311 2 (170) 166,143 Municipal bonds Within one year 7,781 — (8) 7,773 Total $ 291,029 $ 3 $ (214) $ 290,818 Long-term marketable securities Corporate bonds within one - five years $ 164,071 $ — $ (437) $ 163,634 Municipal bonds within one - five years 4,162 — (29) 4,133 Total $ 168,233 $ — $ (466) $ 167,767 December 31, 2020 Maturity Gross Amortized Cost Total Unrealized Gains Total Unrealized Losses Fair Value Short-term marketable securities Commercial paper Within one year $ 48,685 $ 31 $ (2) $ 48,714 Corporate bonds Within one year 78,282 45 (18) 78,309 U.S. Treasury bills Within one year 19,995 2 — 19,997 Municipal bonds Within one year 2,500 1 — 2,501 Total $ 149,462 $ 79 $ (20) $ 149,521 Long-term marketable securities Corporate bonds within one - five years $ 91,694 $ 35 $ (40) $ 91,689 U.S. Treasury bills within one - five years 25,000 1 (5) 24,996 Municipal bonds within one - five years 3,335 2 — 3,337 Total $ 120,029 $ 38 $ (45) $ 120,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at December 31: 2021 2020 Raw materials $ 168,039 $ 65,969 Work in process 7,920 5,515 Finished goods 277,633 137,877 Total $ 453,592 $ 209,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Company's owned property, plant and equipment consists of the following at December 31: 2021 2020 Land $ 9,756 $ 10,094 Building and improvements 175,252 157,488 Leasehold improvements 3,949 12,182 Machinery and equipment 641,919 636,269 830,876 816,033 Accumulated depreciation (292,759) (273,003) 538,117 543,030 Construction in process 139,327 51,766 Total $ 677,444 $ 594,796 During 2021, the Company recorded impairment charges of $7,359, related to certain biodiesel property, plant and equipment as the carrying amounts of these assets were deemed not recoverable given the assets' deteriorating physical conditions identified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Amortizing intangible assets consist of the following at December 31: December 31, 2021 Cost Accumulated Amortization Net Raw material supply agreement $ 6,230 $ (4,296) $ 1,934 RD technology 8,300 (4,196) 4,104 Acquired customer relationships 44,947 (2,510) 42,437 Trade names 4,700 — 4,700 Other intangible assets 200 (200) — Total intangible assets $ 64,377 $ (11,202) $ 53,175 December 31, 2020 Cost Accumulated Amortization Net Raw material supply agreement $ 6,230 $ (3,618) $ 2,612 RD technology 8,300 (3,643) 4,657 Acquired customer relationships 4,747 (2,025) 2,722 Other intangible assets 904 (187) 717 Total intangible assets $ 20,181 $ (9,473) $ 10,708 The raw material supply agreement acquired is amortized over its 15 year term based on actual usage under the agreement and expires in 2025. The Company determined the estimated amount of raw materials to be purchased over the life of the agreement to calculate a per pound rate of consumption. The rate is then multiplied by the actual usage each period for expense reporting purposes. The acquired customer relationships obtained through the acquisition of Amber Resources of $40,200 is amortized over a 15 year life, expiring in 2037. Acquired customer relationships are amortized on a straight-line basis over 10 years to 15 years. Trade names were acquired as part of the Amber Resources acquisition and are amortized on a straight-line basis over 5 years. Amortization expense of $1,729, $1,310 and $1,628 for intangible assets was recorded for the years ended December 31, 2021, 2020 and 2019, respectively. Estimated amortization expense for fiscal years ended December 31 is as follows: 2022 $ 5,239 2023 5,249 2024 5,260 2025 4,988 2026 4,301 Thereafter 28,138 Total $ 53,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Prepaid expenses and other current assets consist of the following at December 31: 2021 2020 Commodity derivatives and related collateral, net $ 9,651 $ 5,433 Prepaid expenses 25,537 27,933 Deposits 1,830 2,047 RIN inventory 5,741 869 Taxes receivable 43,735 29,621 Other 6,949 1,754 Total $ 93,443 $ 67,657 RIN inventory is valued at the lower of cost or net realizable value and consists of (i) RINs the Company generates in connection with its production of bio-based diesel and (ii) RINs acquired from third parties. RINs generated by the Company are recorded at no cost, as these RINs are government incentives and not a tangible output from its bio-based diesel production. The cost of RINs acquired from third parties is determined using the average cost method. RIN market value is based upon pricing as reported by the OPIS. Since RINs generated by the Company have zero cost associated to them, the lower of cost or market adjustment in RIN inventory reflects only the value of RINs obtained from third parties. There were no lower of cost or market adjustments made to RIN inventory values reported at December 31, 2021 or 2020. Other noncurrent assets consist of the following at December 31: 2021 2020 Investments $ 15,724 $ 13,005 Spare parts inventory 2,756 2,610 Catalysts 14,985 7,408 Deposits 357 451 Long term notes receivable 11,259 542 Other 15,801 8,704 Total $ 60,882 $ 32,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Liabilities [Abstract]</t>
        </is>
      </c>
    </row>
    <row r="4">
      <c r="A4" s="4" t="inlineStr">
        <is>
          <t>Accrued Expenses and Other Liabilities</t>
        </is>
      </c>
      <c r="B4" s="4" t="inlineStr">
        <is>
          <t xml:space="preserve">ACCRUED EXPENSES AND OTHER LIABILITIES Accrued expenses and other liabilities consist of the following at December 31: 2021 2020 Accrued property taxes $ 1,684 $ 1,807 Accrued employee compensation 31,862 19,640 Accrued interest 2,752 4,049 Tax payable 7,791 5,569 Asset retirement obligations 3,000 83 Other 6,795 3,727 Total $ 53,884 $ 34,875 Other noncurrent liabilities consist of the following at December 31: 2021 2020 Asset retirement obligations $ — $ 747 Other 4,100 3,738 Total $ 4,100 $ 4,4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es Moines, Iow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erm debt The Company’s term debt at December 31 is as follows: 2021 2020 5.875% Senior Secured Green Notes, due 2028 $ 550,000 $ — 4.00% Convertible Senior Notes, $59,619 face amount at December 31, 2020, due in June 2036 — 47,057 REG Ralston term loan, variable interest rate of LIBOR plus 2.25%, due in October 2025 — 13,241 REG Capital term loan, fixed interest rate of 3.99%, due in January 2028 — 6,665 Other — 14 Total debt before debt issuance costs 550,000 66,977 Less: Current portion of long-term debt — 50,088 Less: Debt issuance costs (net of accumulated amortization of $1,376 and $990, respectively) 13,243 1,731 Total long-term debt $ 536,757 $ 15,158 Green Notes On May 20, 2021, the Company completed the sale and issuance of $550,000 aggregate principal amount 5.875% Senior Secured Green Notes due 2028 pursuant to an indenture, dated as of May 20, 2021 (the "Indenture"), by and among the Company, certain of its subsidiaries, as guarantors, and UMB Bank, N.A., a national banking association, as trustee. The Green Notes bear interest at a rate of 5.875% per annum, payable semi-annually in arrears on June 1 and December 1, beginning on December 1, 2021. The Green Notes will mature on June 1, 2028, unless earlier repurchased or redeemed. The Company currently intends to use the net proceeds from this offering for capital expenditures related to the improvement and expansion of its Geismar, Louisiana RD biorefinery. The Company recorded $14,619 in legal, professional and underwriting fees related to the issuance of the Green Notes. These financing costs are being amortized using the effective interest method over the term of the debt. Prior to June 1, 2024, the Company may, at its option but subject to the conditions in the Indenture, (i) redeem up to 35% of the aggregate principal amount of the Green Notes at a redemption price equal to 105.875% of the aggregate principal amount thereof, plus accrued and unpaid interest, if any, to, but not including, the redemption date, with the net cash proceeds received by the Company in one or more equity offerings; provided that at least 65% of the aggregate principal amount of the Green Notes issued under the Indenture (including any additional notes originally issued under the Indenture) remain outstanding after each such redemption or (ii) redeem all or part of the Green Notes at a price equal to 100% of the principal amount thereof, plus accrued and unpaid interest, if any, to , but not including, the applicable redemption date of the notes redeemed by us and a "make-whole" premium. On or after June 1, 2024, 2025 and 2026, respectively, the Company may, at its option, redeem some or all of the Green Notes at the redemption price of 102.938%, 101.469% and 100.000%, respectively, plus accrued and unpaid interest, if any, to, but not including, the applicable redemption date of the notes redeemed by us. Upon the occurrence of a "change in control" (as defined in the Indenture), each holder of their Green Notes may require the Company to repurchase all or a portion of the Green Notes in cash at a price equal to 101.0% of the aggregate principal amount to be repurchased, plus accrued and unpaid interest, if any, thereon to, but not including, the date of repurchase. The Indenture contains covenants that, among other things, limit the Company's ability and the ability of its restricted subsidiaries to: • incur additional indebtedness or issue certain disqualified stock or preferred stock; • create liens; • pay dividends or distributions, redeem or repurchase equity; • prepay subordinated indebtedness or make certain investments; • transfer or sell assets; • engage in a consolidation or merger, or sell, transfer or otherwise dispose of all or substantially all of their assets; and • enter into certain transactions with affiliates. These covenants are subject to a number of exceptions and limitations as set forth in the Indenture. The Green Notes and related guarantees are secured by substantially all of the assets of the Company and its guarantor subsidiaries subject to certain exceptions and limitations; provided that the security interests granted by the Company and such guarantor subsidiaries that are obligors under the M&amp;L and Services Revolver on (i) their working capital assets (including accounts receivable and inventory) will be contractually senior and (ii) all other assets will be contractually subordinated, in each case, to the security interests granted by them on such assets to secure the Green Notes and related guarantees pursuant to an intercreditor agreement. The Indenture provides for customary events of default (subject in certain cases to customary grace and cure periods), which include nonpayment, breach of certain covenants, payment defaults or acceleration of other indebtedness, a failure to pay certain judgements and certain events of bankruptcy and insolvency. Generally, if an event of default occurs and is continuing, the trustee or holders of at least 25% in principal amount of the then outstanding Green Notes may declare the principal of, premium, if any, and accrued but unpaid interest on all the Green Notes to be due and payable. Upon such a declaration, such principal, premium, if any, and accrued and unpaid interest will be due and payable immediately. Notwithstanding the foregoing, if certain events of bankruptcy or insolvency occur with respect to the Company, certain of its significant subsidiaries or any group of certain of its subsidiaries that taken as a whole would constitute a significant subsidiary, such principal, premium, if any, and accrued and unpaid interest will become due and payable immediately without further action or notice. The Green Notes are due in full at maturity. The Green Notes mature in June 2028 at which time the Company will pay the principal amount of $550,000 and any outstanding interest. 2036 Convertible Senior Notes On June 2, 2016, in a private offering to qualified institutional buyers, the Company issued $152,000 aggregate principal amount of the 2036 Convertible Senior Notes bearing interest at a rate of 4.00% per year payable semi-annually in arrears on June 15 and December 15 of each year, beginning December 15, 2016. On April 12, 2021, the Company issued a notice of redemption to redeem all outstanding 2036 Convertible Senior Notes on June 15, 2021 at a redemption price equal to 100% of the principal amount of the notes redeemed. Because the redemption date is the interest payment date relating to the regular record date of June 1, 2021, the holders of the notes on June 1, 2021 were entitled to receive, on the redemption date, the unpaid interest that had accrued on such note. By June 11, 2021, the Company had received notices of conversion from all bondholders on the remaining 2036 Convertible Senior Notes and as of June 15, 2021, all outstanding 2036 Convertible Senior Notes were fully redeemed and all obligations thereto were satisfied and discharged. The Company elected to settle all conversions of each $1,000 principal amount of such notes being converted, with $1,000 in cash and any conversion value in excess of that amount in shares of the Company's common stock. Other term debt On April 22, 2021, REG Ralston, LLC and REG Capital, LLC paid off the outstanding balance of the term loans owed of $12,556 and $6,596, respectively. Lines of Credit The following table shows the Company's lines of credit: 2021 2020 Total revolving loans (current) $ — $ — Maximum remaining available to be borrowed under revolving lines of credit $ 249,666 $ 149,666 On September 30, 2021, REG Services Group, LLC and REG Marketing &amp; Logistics, LLC, wholly-owned subsidiaries of the Company (which subsidiaries are referred to as the "subsidiary borrowers" under the following credit agreement), entered into Amendment No. 17 to Credit Agreement, which amends that certain Credit Agreement, dated as of December 23, 2011, by and among the subsidiary borrowers, the lenders party thereto (the “Lenders”), and Wells Fargo Capital Finance, LLC, as the agent (as amended, the “M&amp;L and Services Revolver”). Effective from September 30, 2021, the maximum commitment of the Lenders under the M&amp;L and Services Revolver to make revolving loans increased from $150,000 to $250,000 subject to borrowing base limitations and further subject to an accordion feature, which allows the subsidiary borrowers to request commitments for additional revolving loans in an aggregate amount not to exceed $50,000 (prior to September 30, 2021) and $100,000 (on and after September 30, 2021), the making of which is subject to customary conditions, including the consent of Lenders providing such additional commitments. The maturity date of the M&amp;L and Services Revolver is September 30, 2026. Loans advanced under the M&amp;L and Services Revolver bear interest based on a one-month LIBOR rate (which shall not be less than zero), plus a margin based on Quarterly Average Excess Availability (as defined in the Revolving Credit Agreement), which may range from 1.50% per annum to 2.00% per annum. The M&amp;L and Services Revolver contains various loan covenants that restrict each subsidiary borrower’s ability (and subject to certain exceptions, each Plant Loan Party's (as defined below) ability) to take certain actions, including restrictions on incurrence of indebtedness, creation of liens, mergers or consolidations, dispositions of assets, repurchase or redemption of capital stock, making certain investments, making distributions to the Company unless certain conditions are satisfied, entering into certain transactions with affiliates or changing the nature of the subsidiary’s business. In addition, the subsidiary borrowers are required to maintain a fixed charge coverage ratio of at least 1.0 to 1.0 if excess availability under the M&amp;L and Services Revolver is less than 10% of the total $250,000 of current revolving loan commitments, or $25,000 currently. The M&amp;L and Services Revolver is secured by the subsidiary borrowers’ membership interests and substantially all of their assets. In addition, the M&amp;L and Services Revolver is secured by the accounts receivable and inventory of REG Albert Lea, LLC, REG Geismar, LLC, and REG Seneca, LLC (collectively, the "Plant Loan Parties") subject to an overall dollar limitation with respect to each Plant Loan Party, and the obligations under the M&amp;L and Services Revolver are guarante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benefit (expense) related to continuing operations for the years ended December 31 is as follows: 2021 2020 2019 Current income tax expense State $ (178) $ (135) $ (12) Foreign (3,300) (3,798) (33) (3,478) (3,933) (45) Deferred income tax benefit (expense) Federal (3,248) (24,746) (8,093) State 1,418 (2,882) 1,904 Foreign (395) (1,162) 1,494 Net operating loss carryforwards created 25,745 62,989 68,344 23,520 34,199 63,649 Income tax benefit before valuation allowances 20,042 30,266 63,604 Deferred tax valuation allowances (5,563) (36,195) (63,034) Income tax benefit (expense) $ 14,479 $ (5,929) $ 570 A reconciliation of the reported amount of income tax expense to the amount computed by applying the statutory federal income tax rate to earnings before income taxes from continuing operations is as follows: 2021 2020 2019 U.S. Federal income tax expense at statutory rates of 21 percent for all periods $ (41,862) $ (27,036) $ (78,105) State taxes, net of federal income tax benefit 3,573 4,954 12,394 Tax position on government incentives 52,223 58,602 124,553 Global intangible low tax income (1,313) (5,188) — Equity and executive compensation 9,447 2,086 — Foreign rate differential (1,473) (1,576) — Research &amp; development tax credit — 473 2,703 Non-deductible expenses (659) (1,245) — Unrecognized tax benefits (349) (427) (24) Other 455 (377) 2,083 Total benefit (expense) for income taxes before valuation allowances 20,042 30,266 63,604 Valuation allowances (5,563) (36,195) (63,034) Total benefit (expense) for income taxes $ 14,479 $ (5,929) $ 570 The Company receives government incentive payments and excludes this revenue from federal and state taxable income. This tax position of excluding government incentives from taxable income has been accepted by the Internal Revenue Service for the audit cycle 2010-2011, the results of which were approved by the Joint Committee on Taxation. As a result of excluding these government incentive payments in the U.S., the Company currently has cumulative U.S. losses in recent years and initially established a valuation allowance to reduce its total deferred tax assets to the amount more-likely-than-not to be realized. After weighing the available positive and negative evidence, the Company changed its judgment and believes the realizability of deferred tax assets in a non-U.S. jurisdiction is more-likely-than-not, and recorded a tax benefit for the reversal of its valuation allowance. The tax effects of temporary differences that give rise to the Company’s deferred tax assets and liabilities at December 31 are as follows: 2021 2020 Deferred Tax Assets: Net operating loss carryforwards $ 439,738 $ 411,726 Goodwill 7,981 13,658 Stock-based compensation 2,040 3,550 Interest expense carryforward 9,388 5,391 Tax credit carryforwards 4,233 6,521 Leases 12,235 7,818 Intangibles — 1,459 Risk management unrealized loss 377 1,548 Accrued compensation 5,463 4,336 Inventory capitalization 9,648 3,226 Other 5,141 5,235 Deferred tax assets 496,244 464,468 Deferred Tax Liabilities: Property, plant and equipment (76,247) (68,948) Leases (12,163) (7,822) Convertible debt — (3,253) Intangibles (10,080) — Prepaid expenses (2,878) (2,644) Other (498) (622) Deferred tax liabilities (101,866) (83,289) Net deferred tax assets 394,378 381,179 Valuation allowance (392,866) (387,786) Net deferred tax assets (liabilities) $ 1,512 $ (6,607) At December 31, 2021, the Company has recorded a net deferred tax asset before valuation allowance of $439,738 related to the benefit of federal, state and foreign net operating loss carry-forwards. Federal net operating loss carry-forward totals $1,667,000 and will begin to expire in 2028, while the amount and expiration dates of state net operating losses vary by jurisdiction. Changes in ownership of the Company, as defined by Section 382 of the Internal Revenue Code of 1986, as amended, in any one year may limit the utilization of federal and state net operating losses and credit carry-forwards. The Company has performed an ownership change analysis during 2021 to determine the impact of changes in ownership on utilization of carry-forward attributes, the results of which have been incorporated into our financial statements. In evaluating available evidence around the recoverability of net deferred tax assets, the Company considers, among other factors, historical financial performance, expectation of future earnings, length of statutory carry-forward periods and ability to carry back losses to prior periods, experience with operating loss and tax credit carry-forwards expiring unused, tax planning strategies and timing for the of reversals of temporary differences. In evaluating losses, management considers the nature, frequency and severity of losses in light of the conditions giving rise to those losses. During the quarter ended December 31, 2021, the Company changed its judgement about the realizability of its deferred tax assets in a non-U.S. jurisdiction, resulting in the recognition of a tax benefit of $6,100 due to the reversal of the valuation allowance offsetting certain deferred tax assets. The primary drivers of this change in judgement resulted from changes in operating results in recent years, plus positive evidence due to Board approved capital investment which supports future earnings projections. Related to the U.S., as a result of the above described tax position of excluding government incentive payments from U.S. taxable income, the Company currently has cumulative U.S. losses in recent years and has established a valuation allowance to reduce its total deferred tax assets to the amount more-likely-than-not to be realized. In the acquisition accounting for Amber Resources the Company recorded deferred tax liabilities, which resulted in an income tax benefit of $12,683 from the partial reversal of the valuation allowance offsetting U.S. deferred tax assets outside of acquisition accounting. Activity regarding the valuation allowance for deferred tax assets was as follows: 2021 2020 2019 Beginning of year balance $ 387,786 $ 350,902 $ 283,805 Changes in valuation allowance charged to income (561) 36,195 65,558 Change in valuation allowance due to change in judgment 6,124 — — Foreign currency translation (658) 689 (164) Change in valuation allowance charged to OCI 175 — (7) Change in valuation allowance charged to equity — — 1,710 End of year balance $ 392,866 $ 387,786 $ 350,902 The Company analyzes filing positions in all of the federal, state and foreign jurisdictions where it is required to file income tax returns, and all open tax years in these jurisdictions to determine if it has any uncertain tax positions on any of its income tax returns. An uncertain tax position represents a tax position taken to not file a tax return, and also tax positions in a filed tax return or planned to be taken in a tax return not yet filed, the benefit of which has not been reflected in measuring income tax expense for financial reporting purposes. The Company does not recognize income tax benefits associated with uncertain tax positions where it is determined that it is not more-likely-than-not, based on the technical merits, that the position will be sustained upon examination. A reconciliation of the total amounts of unrecognized tax benefits at December 31 is as follows: 2021 2020 2019 Beginning of year balance $ 3,232 $ 2,777 $ 2,028 Increases to tax positions expected to be taken 2,708 — 732 Increases to tax positions taken during prior years 288 427 24 Foreign currency translation (50) 28 (7) End of year balance $ 6,178 $ 3,232 $ 2,777 The current year increase includes an unrecognized tax benefit liability in acquisition accounting associated with the assumption of uncertain tax positions in the acquisition of Amber Resources. The amount of unrecognized tax benefits that would affect the effective tax rate if the tax benefits were recognized was $5,301 at December 31, 2021, $726 at December 31, 2020, and $274 at December 31, 2019. The remaining liability for unrecognized tax benefits is related to tax positions for which there is a related deferred tax asset. The Company does not believe it is reasonably possible that the amounts of unrecognized tax benefits existing as of December 31, 2021 will significantly increase or decrease over the next twelve months. Interest and penalties related to unrecognized tax benefits are recognized as a component of income tax expense. The Company is subject to tax in the United States and various state and foreign jurisdictions. The U.S. Internal Revenue Service has examined the Company's federal income tax returns through 2008, as well as 2010 and 2011. During the fourth quarter of 2020, the German tax authorities began an examination of the Company's corporate income tax returns for the years 2016 through 2018, and have previously examined such tax returns through 2014. All other years in the United States and Germany are subject to examination, while various state and other foreign income tax returns also remain subject to examination by taxing authorities. Although not considered indefinitely reinvested, the Company has not made a provision for United States or additional foreign withholding taxes due to provisional accumulated tax deficits outside the United States. The Company has not recorded a deferred tax asset for the outside basis difference related to investments in its foreign subsidiaries as it is not expected that the difference will reverse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On October 26, 2011, the stockholders approved the 2009 Stock Incentive Plan ("the 2009 Plan") which authorizes up to 4,160,000 shares of Company Common Stock to be issued for the award of restricted stock, restricted stock units ("RSUs"), performance restricted stock units ("PRSUs") and stock appreciation rights ("SARs") at the discretion of the Company Board as compensation to employees, consultants of the Company and to non-employee directors. Under the 2009 Plan, an additional 2,350,000 shares, or 6,510,000 shares in total, are reserved for issuance as approved by shareholders on May 15, 2014 and May 8, 2017. From May 18, 2021, no new shares will be granted under the 2009 Plan. On May 18, 2021, the stockholders approved the 2021 Stock Incentive Plan ("the 2021 Plan") which authorizes up to 1,900,000 shares of Company Common Stock to be issued for the award of restricted stock, restricted stock units ("RSUs"), performance restricted stock units ("PRSUs") and stock appreciation rights ("SARs") at the direction of the Company Board as compensation to employees, consultants of the Company and to non-employee directors. The expense for both plans is measured at the grant-date fair value of the award and recognized as compensation expense on a straight-line basis over the service period, which is the vesting period. There was no cash flow impact resulting from the grants of these awards. The 2009 and 2021 Plans are generally protected from anti-dilution via adjustments for any stock dividends, stock split, combination or other recapitalization. The Company recorded stock-based compensation expense of $7,997, $6,942 and $6,707 for the years ended December 31, 2021, 2020 and 2019, respectively. The stock-based compensation costs were included as a component of selling, general and administrative expenses. At December 31, 2021, there was $12,716 of unrecognized compensation expense related to unvested awards, which is expected to be recognized over a period of approximately 2.7 years. Restricted Stock Units The following table summarizes information about the Company’s Common Stock RSU’s granted, vested, exercised and forfeited: Number of Weighted Awards outstanding - January 1, 2019 1,022,274 $ 13.04 Issued 277,711 $ 21.76 Vested and restriction lapsed (425,041) $ 9.79 Forfeited (89,779) $ 11.85 Awards outstanding - December 31, 2019 785,165 $ 18.02 Issued 292,638 $ 24.06 Vested and restriction lapsed (319,541) $ 14.66 Forfeited (10,379) $ 14.82 Awards outstanding - December 31, 2020 747,883 $ 21.87 Issued 132,721 $ 60.84 Vested and restriction lapsed (479,516) $ 17.38 Forfeited (21,178) $ 33.49 Awards outstanding - December 31, 2021 379,910 $ 35.50 The RSUs convert into one share of common stock upon vesting. The majority of the RSU grants in 2019 and after vest one third on each of the three anniversary dates following the grant date. The service period for these RSU awards, excluding those issued to the Company’s Board of Directors (one year) and certain executive management ( three Performance Restricted Stock Units The following table summarizes information about the Company’s Common Stock PRSU’s granted, vested, exercised and forfeited: Number of Awards Weighted Average Issue Price Awards outstanding -January 1, 2019 208,085 $ 12.68 Issued 148,118 $ 19.31 Vested and restriction lapsed (25,000) $ 9.17 Forfeited (8,739) $ 12.90 Awards outstanding - December 31, 2019 322,464 $ 15.99 Issued 145,709 $ 22.30 Vested and restriction lapsed (123,711) $ 15.40 Forfeited (50,293) $ 10.17 Awards outstanding - December 31, 2020 294,169 $ 20.36 Issued 54,581 $ 69.84 Vested and restriction lapsed (76,136) $ 11.10 Forfeited (15,173) $ 31.25 Awards outstanding - December 31, 2021 257,441 $ 32.94 The PRSUs convert into one share of common stock upon vesting. PRSUs vest in different tranches upon meeting certain performance conditions, which are generally based on the Company's stock price performance or return on invested capital and expressly provided service. These PRSUs are fair valued at grant date based on Monte Carlo simulations or at a percentage of the stock price at grant date. The derived service period for these PRSU awards as a result of the Monte Carlo simulation, is an approximately two Stock Appreciation Rights The following table summarizes information about SARs granted, forfeited, vested and exercisable: Number of Weighted Average Weighted SAR's outstanding - January 1, 2019 1,036,677 $ 10.19 Granted — $ — Exercised (85,652) $ 10.54 Forfeited (50,723) $ 10.82 SAR's outstanding - December 31, 2019 900,302 $ 10.12 3.8 years Granted — $ — Exercised (218,760) $ 9.67 Forfeited (80) $ 9.26 SAR's outstanding - December 31, 2020 681,462 $ 10.27 3.0 years Granted — $ — Exercised (348,084) $ 9.92 Forfeited (20,403) $ 10.54 SAR's outstanding - December 31, 2021 312,975 $ 10.64 2.3 years SAR's exercisable - December 31, 2021 312,975 $ 10.64 2.3 years SAR's expected to vest - December 31, 2021 — $ — 2.3 years The SARs vest 25% annually on each of the four anniversary dates following the grant date and expire after ten years. The fair value of each SAR grant was estimated using the Black-Scholes option-pricing model. The Company no longer issues or grants new S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Operating [Abstract]</t>
        </is>
      </c>
    </row>
    <row r="4">
      <c r="A4" s="4" t="inlineStr">
        <is>
          <t>Leases</t>
        </is>
      </c>
      <c r="B4" s="4" t="inlineStr">
        <is>
          <t xml:space="preserve">LEASES The Company leases land, property and equipment under certain operating leases. The Company's leases consist primarily of access to distribution terminals, bio-based diesel and feedstock storage tanks, railcars and vehicles. The Company determines at the inception of a lease whether an arrangement that provides the Company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At the end of the lease term the Company, generally, has the option to (a) return the leased equipment to the lessor, (b) purchase the property at its then fair value or (c) renew its lease at the fair rental value on a year-to-year basis or for an agreed upon term. When it is reasonably certain that the Company will exercise the option, the impact of the option is included in the lease term for purposes of determining total future lease payments. As most of its lease agreements do not explicitly state the discount rate implicit in the lease, the Company uses its incremental borrowing rate on the commencement date to calculate the present value of future payments. The Company's leases commonly include payments that are based on the Consumer Price Index ("CPI") or other similar indices. If the indices are known at inception of the leases, they are included in the calculation of the ROU asset and lease liability. Other variable lease payments, such as usage-based amounts or when the indices are not known at inception, are excluded from the ROU asset and lease liability, and are expensed as incurred. In addition to the base rent, office equipment leases typically contain provisions for maintenance services, which are considered non-lease components for accounting purposes. For these leases, non-lease components are excluded from our ROU assets and lease liabilities and expensed as incurred. For all other types of leases, we apply a practical expedient to include these non-lease components in calculating the ROU asset and lease liability. The following table summarizes information about the Company's lease expense for the years ended December 31, 2021 and 2020: December 31, 2021 December 31, 2020 Lease expense: Operating lease expenses $ 19,348 $ 18,022 Variable lease expenses 1,885 1,682 Short-term and other lease expenses 974 1,778 Total lease expense $ 22,207 $ 21,482 The weighted-average remaining lease term for the Company's operating leases is 5.70 years as of December 31, 2021. The weighted-average discount rate for the Company's operating leases is 3.24% as of December 31, 2021. For each of the next five calendar years and thereafter, future minimum lease payments and scheduled maturities under operating leases that have initial or remaining noncancelable lease terms in excess of one year are as follows: Total payments Less: Discount Operating lease obligation 2022 $ 14,407 $ 1,381 $ 13,026 2023 11,767 1,002 10,765 2024 8,847 732 8,115 2025 6,183 546 5,637 2026 3,931 410 3,521 2027 and thereafter 11,764 813 10,951 Total $ 56,899 $ 4,884 $ 52,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The Company enters into New York Mercantile Exchange NY Harbor ULSD ("NY Harbor ULSD" or previously referred to as heating oil), CBOT Soybean Oil (previously referred to as soybean oil) and New York Mercantile Exchange ("NYMEX") Natural Gas futures, swaps and options ("commodity contract derivatives") to reduce the risk of price volatility related to anticipated purchases of feedstock raw materials and to protect cash margins from potentially adverse effects of price volatility on bio-based diesel sales where prices are set at a future date. All of the Company’s commodity contract derivatives are not hedge accounting designated derivatives and recorded at fair value on the Consolidated Balance Sheets. Unrealized gains and losses are recognized as a component of bio-based diesel costs of goods sold reflected in current results of operations. At December 31, 2021, the net notional volumes of NY Harbor ULSD, CBOT Soybean Oil and NYMEX Natural Gas covered under the open commodity derivative contracts were approximately 62.7 million gallons and 133.7 million pounds and 3.2 million million British thermal units, respectively. The Company offsets the fair value amounts recognized for its commodity contract derivatives with cash collateral with the same counterparty under a master netting agreement. The net position is presented within Prepaid and other assets in the Consolidated Balance Sheets, see "Note 8 – Other Assets". As of December 31, 2021 and December 31, 2020, the net position included within prepaid and other assets was $9,651 and $5,433, respectively, and no amounts were included in accounts payable for either respective period. The Company posted $11,110 of collateral associated with its commodity-based derivatives with an overall net liability position of $1,459. The following table sets forth the fair value of the Company's commodity contract derivatives and amounts that offset within the Consolidated Balance Sheets: December 31, 2021 December 31, 2020 Assets Liabilities Assets Liabilities Gross amounts of commodity derivative contracts recognized at fair value $ 4,783 $ 6,242 $ 3,458 $ 12,164 Cash collateral 11,110 14,139 — Total gross amount recognized 15,893 6,242 17,597 12,164 Gross amounts offset (6,242) (6,242) (12,164) (12,164) Net amount reported in the Consolidated Balance Sheets $ 9,651 $ — $ 5,433 $ — The following table sets forth the commodity contract derivatives gains and (losses) included in the Consolidated Statements of Operations: Location of Gain (Loss) 2021 2020 2019 Commodity derivatives Cost of goods sold – Bio-based diesel $ 2,394 $ 36,931 $ (28,8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air value hierarchy prioritizes the inputs used in measuring fair value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 Level 3—Unobservable inputs in which there is little or no market data, which require the reporting entity to develop its own assumptions. A summary of assets (liabilities) measured at fair value is as follows: As of December 31, 2021 Total Level 1 Level 2 Level 3 Commercial paper $ 116,902 $ — $ 116,902 $ — Corporate bonds $ 329,777 — 329,777 — Municipal bonds $ 11,906 — 11,906 — Commodity contract derivatives $ (1,459) (366) (1,093) — $ 457,126 $ (366) $ 457,492 $ — As of December 31, 2020 Total Level 1 Level 2 Level 3 Commercial paper $ 48,714 $ — $ 48,714 $ — Corporate bonds $ 169,998 — 169,998 — U.S. Treasury bills $ 44,992 44,992 — — Municipal bonds $ 5,839 — 5,839 — Commodity contract derivatives $ (8,706) (3,069) (5,637) — $ 260,837 $ 41,923 $ 218,914 $ — The carrying amounts reported in the Consolidated Balance Sheets for cash and cash equivalents, accounts receivable, accounts payable and accrued expenses approximate their fair values. Money market funds are included in cash and cash equivalents on the Consolidated Balance Sheets. The Company used the following methods and assumptions to estimate fair value of its financial instruments: Marketable securities: The fair value of marketable securities, which include commercial papers, corporate notes/bonds, U.S. Treasury bills and municipal notes/bonds, is obtained using quoted prices for similar assets or liabilities in active markets; quoted prices for identical or similar assets in markets that are not active and inputs other than quoted prices, e.g., interest rates and yield curve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is determined based on quoted prices of similar contracts in over-the-counter markets and are reflected in Level 2. Debt and lines of credit: The fair value of long-term debt and lines of credit was established using discounted cash flow calculations and current market rates reflecting Level 2 inputs. The estimated fair values of the Company’s financial instruments, which are not recorded at fair value are as follows as of December 31: 2021 2020 Asset (Liability) Estimated Fair Value Asset (Liability) Estimated Fair Value Financial Liabilities: Debt and lines of credit $ (550,000) $ (552,877) $ (66,977) $ (418,1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Basic net income (loss) per share is presented in conformity with the two-class method required for participating securities. Participating securities include restricted stock unit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stock appreciation rights and convertible notes on diluted EPS are calculated using the treasury stock method unless the effects are anti-dilutive to EPS. For the 2036 Convertible Senior Notes, the Company's intent was to settle conversions using cash for the principal amount of convertible senior notes converted, with the remaining value satisfied at the Company's option in cash, stock or a combination of cash and stock. Therefore, the dilutive effect of the convertible senior notes was limited to the conversion premium. There were no anti-dilutive shares within the periods presented. The following table presents the calculation of diluted net income (loss) from continuing and discontinued operations per share: 2021 2020 2019 Net income from continuing operations available to common stockholders - Basic $ 211,691 $ 120,415 $ 364,257 Plus (less): effect of participating securities 2,128 2,398 8,238 Net income available to common stockholders 213,819 122,813 372,495 Less: effect of participating securities (2,128) (2,398) (8,238) Net income from continuing operations available to common stockholders - Diluted $ 211,691 $ 120,415 $ 364,257 Net loss from discontinued operations available to common stockholders - Basic $ — $ — $ (9,667) Plus (less): effect of participating securities — — — Net loss available to common stockholders — — (9,667) Less: effect of participating securities — — — Net loss from discontinued operations available to common stockholders - Diluted $ — $ — $ (9,667) Net income available to common stockholders - Basic $ 211,691 $ 120,415 $ 354,804 Plus (less): effect of participating securities 2,128 2,398 8,024 Net income available to common stockholders 213,819 122,813 362,828 Less: effect of participating securities (2,128) (2,398) (8,024) Net income available to common stockholders - Diluted $ 211,691 $ 120,415 $ 354,804 Net income available to common stockholders - Diluted Weighted-average shares used to compute basic net income (loss) per share 47,302,924 39,199,687 38,288,610 Adjustment to reflect conversion of convertible notes — 3,915,439 3,589,065 Adjustment to reflect stock appreciation right conversions 415,304 571,863 443,305 Weighted-average shares used to compute diluted net income (loss) per share 47,718,228 43,686,989 42,320,980 Net income (loss) per share available to common stockholders - Diluted Continuing operations $ 4.44 $ 2.76 $ 8.61 Discontinued operations $ — $ — $ (0.25) Diluted net income $ 4.44 $ 2.76 $ 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1</t>
        </is>
      </c>
    </row>
    <row r="3">
      <c r="A3" s="3" t="inlineStr">
        <is>
          <t>Segment Reporting [Abstract]</t>
        </is>
      </c>
    </row>
    <row r="4">
      <c r="A4" s="4" t="inlineStr">
        <is>
          <t>Reportable Segments and Geographic Information</t>
        </is>
      </c>
      <c r="B4" s="4" t="inlineStr">
        <is>
          <t xml:space="preserve">REPORTABLE SEGMENTS AND GEOGRAPHIC INFORMATION The Company reports its reportable segments based on products and services provided to customers. The Company re-assesses its reportable segments on an annual basis. The Company's reportable segments generally align the Company's external financial reporting segments with its internal operating segments, which are based on its internal organizational structure, operating decisions, and performance assessment. The Company's reportable segments at December 31, 2021 and for the year ended December 31, 2020 are composed of Bio-based Diesel (formerly known as the Biomass-based Diesel segment), Services and Corporate and other activities. The accounting policies of the segments are the same as those described in the summary of significant accounting policies. The Bio-based Diesel segment processes waste vegetable oils, animal fats, virgin vegetable oils and other feedstocks into bio-based diesel. The Bio-based Diesel segment also includes the Company’s purchases and resales of bio-based diesel produced by third parties. Revenue is derived from the purchases and sales of bio-based diesel, the renewable portion of sales of biodiesel and RD blended with petroleum-based diesel, RINs and raw material feedstocks acquired from third parties, sales of processed bio-based diesel from Company facilities, related byproducts and renewable energy government incentive payments, in the U.S. and internationally. The Services segment offers services for managing the construction of bio-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Corporate and Other segment includes trading activities related to petroleum-based heating oil and diesel fuel, including the petroleum portion of sales of biodiesel and RD blended with petroleum-based dies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2021 2020 2019 Net sales from continuing operations: Bio-based Diesel $ 3,090,360 $ 2,028,522 $ 2,364,559 Services 203,690 87,282 99,086 Corporate and other 158,587 116,318 270,326 Intersegment revenues (208,587) (94,974) (108,755) $ 3,244,050 $ 2,137,148 $ 2,625,216 Income (loss) from continuing operations before income taxes Bio-based diesel $ 219,537 $ 138,358 $ 371,248 Services 11,429 (4,498) 6,092 Corporate and other (31,626) (5,118) (5,415) $ 199,340 $ 128,742 $ 371,925 Depreciation and amortization expense, net: Bio-based diesel $ 62,800 $ 49,038 $ 54,513 Services 3,430 3,279 2,479 Corporate and other 3,254 1,626 1,763 $ 69,484 $ 53,943 $ 58,755 Cash paid for purchases of property, plant and equipment: Bio-based diesel $ 92,592 $ 52,498 $ 40,567 Services 3,067 4,775 1,840 Corporate and other 3,890 6,369 111 $ 99,549 $ 63,642 $ 42,518 2021 2020 Goodwill: Bio-based diesel $ 27,784 $ — Services 16,080 16,080 $ 43,864 $ 16,080 Assets: Bio-based diesel $ 1,668,801 $ 1,101,179 Services 122,843 69,152 Corporate and other 1,315,674 784,829 Intersegment eliminations (548,374) (493,762) $ 2,558,944 $ 1,461,398 Geographic Information: The following geographic data include net sales attributed to the countries based on the location of the subsidiaries making the sale and long-lived assets based on physical location. Long-lived assets represent the net book value of property, plant and equipment. 2021 2020 2019 Revenues: United States $ 2,813,760 $ 1,758,577 $ 2,366,724 International 430,290 378,571 258,492 $ 3,244,050 $ 2,137,148 $ 2,625,216 2021 2020 Property, Plant and Equipment: United States $ 642,204 $ 565,657 International 35,240 29,139 $ 677,444 $ 594,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In October 2020, the Company announced that it planned to expand the effective capacity of its Geismar, Louisiana biorefinery. The Geismar project brings together the planned improvement and expansion project for the existing site. The Geismar project is expected to take total site production capacity from 90 mmgy to 340 mmgy, enhance existing operations and improve operational reliability and logistics. The expansion is expected to be mechanically complete in 2023 with full operations in early 2024. The capital cost for the Geismar project is estimated to be $950,000. The Company has received all required permits to proceed with construction and officially broke ground to start the construction process in the fourth quarter of 2021. The Company has entered into construction, marine terminal lease, which is expected to commence in August 2023, and other long-lead time contracts for the project. Currently the estimated total future commitments under these contracts on an undiscounted basis amount to approximately $500,856. The following table outlines the future contract commitments related to the executed contracts noted above as at December 31, 2021. Constructions Commitments Minimum Lease Commitments Total Commitments 2022 $ 121,716 $ — $ 121,716 2023 51,988 9,083 61,071 2024 156 21,800 21,956 2025 — 21,800 21,800 2026 — 21,800 21,800 Thereafter — 252,513 252,513 Total $ 173,860 $ 326,996 $ 500,856 The Company has entered into various contracts for supplies of hydrogen, nitrogen, utilities and feedstocks for various REG production facilities. The following table outlines the minimum take or pay requirement related to the hydrogen, nitrogen, utilities and feedstocks at December 31, 2021. 2022 $ 2,976 2023 4,984 2024 12,911 2025 12,048 2026 12,048 Thereafter 142,568 Total $ 187,535 Contingencies In the last quarter of 2020, the Company discovered a blending discrepancy in connection with its preparation for a standard IRS audit of its BTC filings. The Company self-reported the findings to the IRS and initiated an investigation overseen by the Audit Committee of the Company's Board of Directors. In March 2021, the Company paid the IRS the $40,505 assessment, excluding interest which was paid in April 2021, to correct the REG Seneca BTC claims (hereafter "BTC Correction"). The Company is working with its customers on BTC re-filings on the relevant gallons to reduce further the BTC Correction, which may include recovering amounts from its customers. There can be no assurances that future reduction to the BTC Correction will occur. On March 2, 2021, a putative class action lawsuit was filed against the Company and certain of its current and former executive officers in the United Stated District Court for the Southern District of New York. On March 12, 2021, a putative class action lawsuit against the same defendants was filed in the United States District Court for the Central District of California. On June 24, 2021, the two cases were consolidated in the Southern District of New York under the caption In re Renewable Energy Group Securities Litigation, No. 21-cv-1832 , and a consolidated amended complaint was filed on July 9, 2021. The complaint purports to be brought on behalf of shareholders who purchased the Company’s common stock between March 8, 2018 and February 25, 2021, the date on which the Company announced its restatement related to BTC. Plaintiffs allege that defendants made false and misleading statements about the Company’s business, financial results and prospects in violation of Sections 10(b) and 20(a) of the Securities Exchange Act of 1934 and Rule 10b-5 promulgated thereunder. The complaint seeks unspecified damages, attorneys’ fees, and other costs. On January 20, 2022, the court granted defendants' motion to dismiss with prejudice and entered a judgment dismissing the case. On February 18, 2022, plaintiff filed a notice of appeal of the order granting the motion to dismiss and the entry of judgement. The Company denies any and all allegations of wrongdoing and intends to vigorously defend against the litigation. On July 27, 2021, a stockholder derivative complaint was filed in the United States District Court for the District of Delaware based on allegations substantially similar to those in the class action, and purporting to asset claims on the Company's behalf against current and former officers and directors for alleged violation of Sections 14(a) and 20(a) of the Exchange Act, breach of fiduciary duties, unjust enrichment, and waste of corporate assets. On August 2, 2021, a second stockholder derivative complaint purportedly arising out of the same events and purporting to assert similar claims, was filed in the Supreme Court for the State of New York. Both of these derivative actions have been stayed. In addition, the Securities and Exchange Commission ("SEC") requested information about the restatement, and the Company cooperated with the SEC. On October 1, 2021, the SEC Staff notified the Company that the Staff terminated its investigation with no enforcement action recommended against the Company, in accordance with SEC guidelines. The Company is also involved in various other legal proceedings in the normal course of business. The Company currently believes that any ultimate liability arising out of such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roposed Merger On February 27, 2022, the Company entered into an Agreement and Plan of Merger (the “Merger Agreement”) with Chevron Corporation (''Parent'') and Cyclone Merger Sub Inc., a wholly owned subsidiary of Parent (“Merger Subsidiary” and together with Parent, “Buyer”). Pursuant to the terms and conditions set forth in the Merger Agreement, Merger Subsidiary will merge with and into REG (the ''Merger'') with REG continuing as the surviving corporation of the Merger and as a wholly owned subsidiary of Parent. At the Effective Time, each share of common stock that is issued and outstanding immediately prior to the Effective Time (other than shares to be cancelled pursuant to the Merger Agreement or shares of common stock held by holders who have made a valid demand for appraisal in accordance with Section 262 of the Delaware General Corporation Law), will be automatically converted into the right to receive the Merger Consideration. At the Effective Time, and as a result of the Merger: • Each Company SAR will vest and be cancelled and converted into the right to receive a cash payment, less any applicable withholding taxes, equal to the product of (x) the excess, if any, of the Merger Consideration over the exercise price applicable to such Company SAR multiplied by (y) the number of shares of common stock subject to such Company SAR. • Each Company Director RSU will vest and be cancelled and converted into the right to receive a cash payment, less any applicable withholding taxes, equal to the product of (x) the Merger Consideration multiplied by (y) the number of shares of common stock subject to such Company Director RSU. • Each Company Employee RSU to the extent vested immediately prior to the Effective Time will be cancelled and converted into the right to receive a cash payment, less any applicable withholding taxes, equal to the product of (x) the Merger Consideration multiplied by (y) the number of vested shares of common stock subject to such Company Employee RSU. • Each Unvested Company Employee RSU Award and the Scheduled PSU Awards will be cancelled and converted into the right to receive an amount in cash, less any applicable withholding taxes, equal to the product of (x) the Merger Consideration multiplied by (y) the number of shares of common stock subject to such Assumed RSU Award. Each Assumed RSU Award will be subject to the vesting schedule applicable to the corresponding Unvested Company Employee RSU Award immediately prior to the Effective Time (including, with respect to the Scheduled PSU Awards, the performance vesting conditions). • Each Company PSU Award will be cancelled and converted into the right to receive an amount in cash, without interest and less any applicable withholding taxes, equal to the product of (A) the Merger Consideration multiplied by (B) the number of shares of common stock subject to such Company PSU Award (assuming that any performance based vesting conditions applicable to such Company PSU Award for any performance period that has not been completed as of the Effective Time are achieved at (x) with respect to Company PSU Awards granted in 2020 and 2021, the greater of the target performance levels and the levels based on actual achievement of pro-rated performance goals through the Effective Time or (y) with respect to Assumed PSU Awards, the target performance levels. Each Assumed PSU Award will be subject to the vesting schedule applicable to the corresponding Company PSU Award immediately prior to the Effective Time (other than any performance based vesting conditions). The closing of the Merger is subject to various conditions, including (i) the adoption of the Merger Agreement by holders of a majority of the issued and outstanding shares of our common stock; (ii) the expiration or termination of any applicable waiting period under the HSR Act and EU Clearance; (iii) the absence of any order or law prohibiting the consummation of the Merger, except if such order or law is immaterial to Parent and (iv) the accuracy of the representations and warranties contained in the Merger Agreement, subject to customary materiality qualifications, as of the date of the Merger Agreement and the closing of the Merger, and compliance in all material respects with the covenants and agreements contained in the Merger Agreement. In addition, the obligation of Parent and Merger Subsidiary to consummate the Merger is subject to the absence, since the date of the Merger Agreement, of a Company Material Adverse Effect. The closing of the Merger is not subject to a financing condition. Under the terms of the Merger Agreement, consummation of the Merger will occur on the second business day following the fulfillment or waiver of the conditions to closing of the Merger or at such other time as REG and Parent agree. The Company expects to incur certain significant costs relating to the Merger, such as legal, accounting, financial advisory, printing and other professional services fees, as well as other customary payments. In the event that the Merger is terminated, the Company may also be required to pay a cash termination fee to Parent of $91,000, as required under the Merger Agreement under certain circumst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97653</v>
      </c>
      <c r="C3" s="6" t="n">
        <v>84441</v>
      </c>
    </row>
    <row r="4">
      <c r="A4" s="4" t="inlineStr">
        <is>
          <t>Marketable securities</t>
        </is>
      </c>
      <c r="B4" s="5" t="n">
        <v>290818</v>
      </c>
      <c r="C4" s="5" t="n">
        <v>149521</v>
      </c>
    </row>
    <row r="5">
      <c r="A5" s="4" t="inlineStr">
        <is>
          <t>Accounts receivable (net of allowance for doubtful accounts of $1,814 and $1,631, respectively)</t>
        </is>
      </c>
      <c r="B5" s="5" t="n">
        <v>158187</v>
      </c>
      <c r="C5" s="5" t="n">
        <v>143475</v>
      </c>
    </row>
    <row r="6">
      <c r="A6" s="4" t="inlineStr">
        <is>
          <t>Inventories</t>
        </is>
      </c>
      <c r="B6" s="5" t="n">
        <v>453592</v>
      </c>
      <c r="C6" s="5" t="n">
        <v>209361</v>
      </c>
    </row>
    <row r="7">
      <c r="A7" s="4" t="inlineStr">
        <is>
          <t>Prepaid expenses and other assets</t>
        </is>
      </c>
      <c r="B7" s="5" t="n">
        <v>93443</v>
      </c>
      <c r="C7" s="5" t="n">
        <v>67657</v>
      </c>
    </row>
    <row r="8">
      <c r="A8" s="4" t="inlineStr">
        <is>
          <t>Restricted cash</t>
        </is>
      </c>
      <c r="B8" s="5" t="n">
        <v>4218</v>
      </c>
      <c r="C8" s="5" t="n">
        <v>3777</v>
      </c>
    </row>
    <row r="9">
      <c r="A9" s="4" t="inlineStr">
        <is>
          <t>Total current assets</t>
        </is>
      </c>
      <c r="B9" s="5" t="n">
        <v>1497911</v>
      </c>
      <c r="C9" s="5" t="n">
        <v>658232</v>
      </c>
    </row>
    <row r="10">
      <c r="A10" s="4" t="inlineStr">
        <is>
          <t>Long-term marketable securities</t>
        </is>
      </c>
      <c r="B10" s="5" t="n">
        <v>167767</v>
      </c>
      <c r="C10" s="5" t="n">
        <v>120022</v>
      </c>
    </row>
    <row r="11">
      <c r="A11" s="4" t="inlineStr">
        <is>
          <t>Property, plant and equipment, net</t>
        </is>
      </c>
      <c r="B11" s="5" t="n">
        <v>677444</v>
      </c>
      <c r="C11" s="5" t="n">
        <v>594796</v>
      </c>
    </row>
    <row r="12">
      <c r="A12" s="4" t="inlineStr">
        <is>
          <t>Right of use assets</t>
        </is>
      </c>
      <c r="B12" s="5" t="n">
        <v>51730</v>
      </c>
      <c r="C12" s="5" t="n">
        <v>28840</v>
      </c>
    </row>
    <row r="13">
      <c r="A13" s="4" t="inlineStr">
        <is>
          <t>Goodwill</t>
        </is>
      </c>
      <c r="B13" s="5" t="n">
        <v>43864</v>
      </c>
      <c r="C13" s="5" t="n">
        <v>16080</v>
      </c>
    </row>
    <row r="14">
      <c r="A14" s="4" t="inlineStr">
        <is>
          <t>Intangible assets, net</t>
        </is>
      </c>
      <c r="B14" s="5" t="n">
        <v>53175</v>
      </c>
      <c r="C14" s="5" t="n">
        <v>10708</v>
      </c>
    </row>
    <row r="15">
      <c r="A15" s="4" t="inlineStr">
        <is>
          <t>Deferred income taxes</t>
        </is>
      </c>
      <c r="B15" s="5" t="n">
        <v>6171</v>
      </c>
      <c r="C15" s="5" t="n">
        <v>0</v>
      </c>
    </row>
    <row r="16">
      <c r="A16" s="4" t="inlineStr">
        <is>
          <t>Other assets</t>
        </is>
      </c>
      <c r="B16" s="5" t="n">
        <v>60882</v>
      </c>
      <c r="C16" s="5" t="n">
        <v>32720</v>
      </c>
    </row>
    <row r="17">
      <c r="A17" s="4" t="inlineStr">
        <is>
          <t>TOTAL ASSETS</t>
        </is>
      </c>
      <c r="B17" s="5" t="n">
        <v>2558944</v>
      </c>
      <c r="C17" s="5" t="n">
        <v>1461398</v>
      </c>
    </row>
    <row r="18">
      <c r="A18" s="3" t="inlineStr">
        <is>
          <t>CURRENT LIABILITIES:</t>
        </is>
      </c>
    </row>
    <row r="19">
      <c r="A19" s="4" t="inlineStr">
        <is>
          <t>Current maturities of long-term debt</t>
        </is>
      </c>
      <c r="B19" s="5" t="n">
        <v>0</v>
      </c>
      <c r="C19" s="5" t="n">
        <v>50088</v>
      </c>
    </row>
    <row r="20">
      <c r="A20" s="4" t="inlineStr">
        <is>
          <t>Current maturities of operating lease obligations</t>
        </is>
      </c>
      <c r="B20" s="5" t="n">
        <v>13026</v>
      </c>
      <c r="C20" s="5" t="n">
        <v>14581</v>
      </c>
    </row>
    <row r="21">
      <c r="A21" s="4" t="inlineStr">
        <is>
          <t>Accounts payable</t>
        </is>
      </c>
      <c r="B21" s="5" t="n">
        <v>162847</v>
      </c>
      <c r="C21" s="5" t="n">
        <v>132938</v>
      </c>
    </row>
    <row r="22">
      <c r="A22" s="4" t="inlineStr">
        <is>
          <t>Accrued expenses and other liabilities</t>
        </is>
      </c>
      <c r="B22" s="5" t="n">
        <v>53884</v>
      </c>
      <c r="C22" s="5" t="n">
        <v>34875</v>
      </c>
    </row>
    <row r="23">
      <c r="A23" s="4" t="inlineStr">
        <is>
          <t>Deferred revenue</t>
        </is>
      </c>
      <c r="B23" s="5" t="n">
        <v>16856</v>
      </c>
      <c r="C23" s="5" t="n">
        <v>13488</v>
      </c>
    </row>
    <row r="24">
      <c r="A24" s="4" t="inlineStr">
        <is>
          <t>Total current liabilities</t>
        </is>
      </c>
      <c r="B24" s="5" t="n">
        <v>246613</v>
      </c>
      <c r="C24" s="5" t="n">
        <v>245970</v>
      </c>
    </row>
    <row r="25">
      <c r="A25" s="4" t="inlineStr">
        <is>
          <t>Deferred income taxes</t>
        </is>
      </c>
      <c r="B25" s="5" t="n">
        <v>4659</v>
      </c>
      <c r="C25" s="5" t="n">
        <v>6607</v>
      </c>
    </row>
    <row r="26">
      <c r="A26" s="4" t="inlineStr">
        <is>
          <t>Long-term debt (net of debt issuance costs of $13,243 and $1,731, respectively)</t>
        </is>
      </c>
      <c r="B26" s="5" t="n">
        <v>536757</v>
      </c>
      <c r="C26" s="5" t="n">
        <v>15158</v>
      </c>
    </row>
    <row r="27">
      <c r="A27" s="4" t="inlineStr">
        <is>
          <t>Long-term operating lease obligations</t>
        </is>
      </c>
      <c r="B27" s="5" t="n">
        <v>38989</v>
      </c>
      <c r="C27" s="5" t="n">
        <v>15223</v>
      </c>
    </row>
    <row r="28">
      <c r="A28" s="4" t="inlineStr">
        <is>
          <t>Other liabilities</t>
        </is>
      </c>
      <c r="B28" s="5" t="n">
        <v>4100</v>
      </c>
      <c r="C28" s="5" t="n">
        <v>4485</v>
      </c>
    </row>
    <row r="29">
      <c r="A29" s="4" t="inlineStr">
        <is>
          <t>Total liabilities</t>
        </is>
      </c>
      <c r="B29" s="5" t="n">
        <v>831118</v>
      </c>
      <c r="C29" s="5" t="n">
        <v>287443</v>
      </c>
    </row>
    <row r="30">
      <c r="A30" s="4" t="inlineStr">
        <is>
          <t>COMMITMENTS AND CONTINGENCIES (NOTE 18)</t>
        </is>
      </c>
      <c r="B30" s="4" t="inlineStr">
        <is>
          <t xml:space="preserve"> </t>
        </is>
      </c>
      <c r="C30" s="4" t="inlineStr">
        <is>
          <t xml:space="preserve"> </t>
        </is>
      </c>
    </row>
    <row r="31">
      <c r="A31" s="3" t="inlineStr">
        <is>
          <t>EQUITY:</t>
        </is>
      </c>
    </row>
    <row r="32">
      <c r="A32" s="4" t="inlineStr">
        <is>
          <t>Common stock ($0.0001 par value; 300,000,000 shares authorized; 50,294,505 and 39,334,839 shares outstanding, respectively)</t>
        </is>
      </c>
      <c r="B32" s="5" t="n">
        <v>6</v>
      </c>
      <c r="C32" s="5" t="n">
        <v>5</v>
      </c>
    </row>
    <row r="33">
      <c r="A33" s="4" t="inlineStr">
        <is>
          <t>Common stock—additional paid-in-capital</t>
        </is>
      </c>
      <c r="B33" s="5" t="n">
        <v>709186</v>
      </c>
      <c r="C33" s="5" t="n">
        <v>392247</v>
      </c>
    </row>
    <row r="34">
      <c r="A34" s="4" t="inlineStr">
        <is>
          <t>Retained earnings</t>
        </is>
      </c>
      <c r="B34" s="5" t="n">
        <v>1105030</v>
      </c>
      <c r="C34" s="5" t="n">
        <v>891211</v>
      </c>
    </row>
    <row r="35">
      <c r="A35" s="4" t="inlineStr">
        <is>
          <t>Accumulated other comprehensive income (loss)</t>
        </is>
      </c>
      <c r="B35" s="5" t="n">
        <v>-2111</v>
      </c>
      <c r="C35" s="5" t="n">
        <v>1160</v>
      </c>
    </row>
    <row r="36">
      <c r="A36" s="4" t="inlineStr">
        <is>
          <t>Treasury stock (6,240,907 and 10,591,074 shares, respectively)</t>
        </is>
      </c>
      <c r="B36" s="5" t="n">
        <v>-84285</v>
      </c>
      <c r="C36" s="5" t="n">
        <v>-110668</v>
      </c>
    </row>
    <row r="37">
      <c r="A37" s="4" t="inlineStr">
        <is>
          <t>Total equity</t>
        </is>
      </c>
      <c r="B37" s="5" t="n">
        <v>1727826</v>
      </c>
      <c r="C37" s="5" t="n">
        <v>1173955</v>
      </c>
    </row>
    <row r="38">
      <c r="A38" s="4" t="inlineStr">
        <is>
          <t>TOTAL LIABILITIES AND EQUITY</t>
        </is>
      </c>
      <c r="B38" s="6" t="n">
        <v>2558944</v>
      </c>
      <c r="C38" s="6" t="n">
        <v>1461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Information (Unaudited)</t>
        </is>
      </c>
      <c r="B1" s="2" t="inlineStr">
        <is>
          <t>12 Months Ended</t>
        </is>
      </c>
    </row>
    <row r="2">
      <c r="B2" s="2" t="inlineStr">
        <is>
          <t>Dec. 31, 2021</t>
        </is>
      </c>
    </row>
    <row r="3">
      <c r="A3" s="3" t="inlineStr">
        <is>
          <t>Quarterly Financial Information Disclosure [Abstract]</t>
        </is>
      </c>
    </row>
    <row r="4">
      <c r="A4" s="4" t="inlineStr">
        <is>
          <t>Supplemental Quarterly Information (Unaudited)</t>
        </is>
      </c>
      <c r="B4" s="4" t="inlineStr">
        <is>
          <t xml:space="preserve">SUPPLEMENTAL QUARTERLY INFORMATION (UNAUDITED) The following table represents the significant items for the results of operations on a quarterly basis for the years ended December 31, 2021 and 2020: Three Months Three Months Three Months Three Months Revenues $ 539,744 $ 816,220 $ 1,006,342 $ 881,744 Gross profit 73,802 123,513 88,908 83,670 Selling, general, and administrative expenses including research and development expense 31,177 35,015 34,354 39,965 Gain on disposal of property, plant and equipment — (39) — (1,423) Impairment of property, plant and equipment 822 916 3,498 2,123 Income from operations 41,803 87,621 51,056 43,005 Other expense, net (948) (5,855) (7,937) (9,405) Net income $ 39,222 $ 79,516 $ 42,467 $ 52,614 Net income available to common stockholders $ 38,583 $ 78,787 $ 42,133 $ 52,212 Basic net income per share available to common stockholders: Net income per share $ 0.95 $ 1.64 $ 0.84 $ 1.04 Diluted net income per share available to common stockholders: Net income per share $ 0.88 $ 1.62 $ 0.83 $ 1.03 Three Months Three Months Three Months Three Months Revenues $ 472,957 $ 543,905 $ 572,358 $ 547,928 Gross profit 105,561 22,556 73,956 66,281 Selling, general, and administrative expenses including research and development expense 27,485 28,427 31,059 32,331 Gain on disposal of property, plant and equipment — (187) — (18) Impairment of property, plant and equipment — — 19,256 3,148 Income (loss) from operations 78,076 (5,684) 23,641 30,820 Other income (expense), net (2,078) 5,628 68 (1,729) Net income (loss) $ 74,667 $ (1,685) $ 22,663 $ 27,168 Net income (loss) available to common stockholders $ 73,158 $ (1,685) $ 22,223 $ 26,685 Basic net income (loss) per share available to common stockholders: Net income (loss) per share $ 1.88 $ (0.04) $ 0.57 $ 0.68 Diluted net income (loss) per share available to common stockholders: Net income (loss) per share $ 1.67 $ (0.04) $ 0.51 $ 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 and Accounting for Business Combinations</t>
        </is>
      </c>
      <c r="B4" s="4" t="inlineStr">
        <is>
          <t>Basis of Consolidation The consolidated financial statements include the accounts of the Company, its wholly-owned subsidiaries, and entities which it controls. All intercompany balances and transactions have been eliminated for consolidated reporting purposes. Accounting for Business Combinations The Company accounts for business combinations under the acquisition method of accounting. This method requires the recording of acquired assets, including separately identifiable intangible assets, and assumed liabilities at their acquisition date fair values. The excess of the purchase price over the fair value of assets acquired and liabilities assumed is recorded as goodwill. Determining the fair value of assets acquired and liabilities assumed requires management’s judgment and often involves the use of significant estimates and assumptions, including assumptions with respect to future cash flows, discount rates, royalty rates and asset lives, among other items.</t>
        </is>
      </c>
    </row>
    <row r="5">
      <c r="A5" s="4" t="inlineStr">
        <is>
          <t>Cash and Cash Equivalents</t>
        </is>
      </c>
      <c r="B5" s="4" t="inlineStr">
        <is>
          <t>Cash and Cash Equivalents Cash and cash equivalents consist of money market funds and demand deposits with financial institutions. The Company considers all highly liquid debt instruments purchased with an original maturity of three months or less to be cash equivalents.</t>
        </is>
      </c>
    </row>
    <row r="6">
      <c r="A6" s="4" t="inlineStr">
        <is>
          <t>Restricted Cash</t>
        </is>
      </c>
      <c r="B6" s="4" t="inlineStr">
        <is>
          <t>Restricted CashThe Company segregates certain cash balances as restricted cash that represent those funds required to be set aside by a contractual agreement. The Company classifies restricted cash between current and non-current assets based on the length of time of the restricted use. The restricted cash was held as pledges for letters of credit issued to support our operations.</t>
        </is>
      </c>
    </row>
    <row r="7">
      <c r="A7" s="4" t="inlineStr">
        <is>
          <t>Accounts Receivable</t>
        </is>
      </c>
      <c r="B7" s="4" t="inlineStr">
        <is>
          <t>Accounts Receivable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t>
        </is>
      </c>
    </row>
    <row r="8">
      <c r="A8" s="4" t="inlineStr">
        <is>
          <t>Marketable Securities</t>
        </is>
      </c>
      <c r="B8" s="4" t="inlineStr">
        <is>
          <t>Marketable Securities The Company's marketable securities are classified as available-for-sale and are reported at fair value, with unrealized gains and losses, net of tax, recorded in accumulated other comprehensive income (loss). The Company classifies its marketable securities as either current or long-term based on each instrument's underlying contractual maturity date.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allocated based on credit risk and the amortized cost basis of the debt security is recognized in earnings. The Company has no current requirement or intent to sell a material portion of marketable securities as of December 31, 2021.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t>
        </is>
      </c>
    </row>
    <row r="9">
      <c r="A9" s="4" t="inlineStr">
        <is>
          <t>Inventories</t>
        </is>
      </c>
      <c r="B9" s="4" t="inlineStr">
        <is>
          <t>InventoriesInventories are valued at the lower of cost or net realizable value. Cost is determined based on the first-in, first-out method.</t>
        </is>
      </c>
    </row>
    <row r="10">
      <c r="A10" s="4" t="inlineStr">
        <is>
          <t>Renewable Identification Numbers (RINs)</t>
        </is>
      </c>
      <c r="B10" s="4" t="inlineStr">
        <is>
          <t>Renewable Identification Numbers (RINs) When the Company produces and sells a gallon of bio-based diesel for use in the United States, 1.5 to 1.7 RINs per gallon are generated. RINs are used to track compliance with the Renewable Fuel Standard, using the EPA moderated transaction system. RFS2 allows the Company to attach between zero and 2.5 RINs to any gallon of bio-based diesel. As a result, a portion of the selling price for a gallon of bio-based diesel sold in the U.S. is generally attributable to RFS2 compliance. However, RINs that the Company generates are a form of government incentive and not a result of the physical attributes of the bio-based diesel production. Therefore, no cost is allocated to the RIN when it is generated, regardless of whether the RIN is transferred with the bio-based diesel produced or held by the Company pending attachment to other bio-based diesel production sales. Additionally, RINs, once obtained through the production and sale of gallons of bio-based diesel, may be separated by the acquirer and sold separately. In addition, the Company also obtains RINs from third parties who have separated the RINs from gallons of bio-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solidated Balance Sheets. The cost of goods sold related to the sale of these RINs is determined using the average cost method, while market prices are determined by RIN values, as reported by the Oil Price Information Service ("OPIS").</t>
        </is>
      </c>
    </row>
    <row r="11">
      <c r="A11" s="4" t="inlineStr">
        <is>
          <t>Low Carbon Fuel Standard</t>
        </is>
      </c>
      <c r="B11" s="4" t="inlineStr">
        <is>
          <t>Low Carbon Fuel Standard The Company generates LCFS credits for its low carbon fuels when its qualified low carbon fuels are transported into an LCFS market and sold for qualifying purposes. LCFS credits are used to track compliance with the LCFS. As a result, a portion of the selling price for a gallon of bio-based diesel sold into an LCFS market is also attributable to LCFS compliance. However, LCFS credits that the Company generates are a form of government incentive and not a result of the physical attributes of the bio-based diesel production. Therefore, no cost is allocated to the LCFS credit when it is generated, regardless of whether the LCFS credit is transferred with the bio-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solidated Balance Sheet. The cost of goods sold related to the sale of these LCFS credits is determined using the average cost method, while market prices are determined by LCFS values, as reported by the OPIS. At December 31, 2021 and 2020,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t>
        </is>
      </c>
    </row>
    <row r="12">
      <c r="A12" s="4" t="inlineStr">
        <is>
          <t>Derivative Instruments</t>
        </is>
      </c>
      <c r="B12" s="4" t="inlineStr">
        <is>
          <t>Derivative InstrumentsThe Company offsets the fair value amounts recognized for its commodity contract derivatives with cash collateral with the same counterparty under a master netting agreement. The net position for Derivatives are recorded net on the balance sheet in Prepaid Expenses and Other Assets account and Accounts Payable within the Accounts Payable account.</t>
        </is>
      </c>
    </row>
    <row r="13">
      <c r="A13" s="4" t="inlineStr">
        <is>
          <t>Property, Plant and Equipment</t>
        </is>
      </c>
      <c r="B13" s="4" t="inlineStr">
        <is>
          <t>Property, Plant and Equipment Property, plant and equipment is recorded at cost less accumulated depreciation. Maintenance and repairs are expensed as incurred. 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lease term Buildings and improvements 30-40 years</t>
        </is>
      </c>
    </row>
    <row r="14">
      <c r="A14" s="4" t="inlineStr">
        <is>
          <t>Goodwill</t>
        </is>
      </c>
      <c r="B14" s="4" t="inlineStr">
        <is>
          <t>GoodwillGoodwill is tested for impairment annually on July 31 or when impairment indicators exist. Goodwill is allocated and tested for impairment by reporting units.  At December 31, 2021 and 2020, the Company had goodwill amounting to $16,080 in the Services reporting unit and $27,784 in the Bio-based Diesel Segment as a result of the Amber Resources acquisition, respectively. As a result of the annual impairment test performed as of July 31, 2021, the Company determined that there were no indications of impairment related to the Services segment's goodwill.</t>
        </is>
      </c>
    </row>
    <row r="15">
      <c r="A15" s="4" t="inlineStr">
        <is>
          <t>Impairment of Long-lived Assets</t>
        </is>
      </c>
      <c r="B15" s="4" t="inlineStr">
        <is>
          <t>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based diesel based on annual renewable fuel volume obligations under the Renewable Fuel Standards ("RFS2"), the Company's capacity to meet that demand, the market price of bio-based diesel and the cost of feedstock used in the manufacturing process. During 2021, the Company recorded impairment charges of $7,359, related to certain biodiesel property, plant and equipment as the carrying amounts of these assets were deemed not recoverable given the assets' deteriorating physical conditions identified during the period. During 2020, the Company recorded impairment charges of $18,984 related to certain equipment where it was no longer probable that the assets will be utilized in future RD production expansions. In addition, the Company recorded impairment charges of $3,420 against certain biodiesel property, plant and equipment as the carrying amounts of these assets were deemed not recoverable given the assets' deteriorating physical conditions identified during the period.</t>
        </is>
      </c>
    </row>
    <row r="16">
      <c r="A16" s="4" t="inlineStr">
        <is>
          <t>Convertible Debt and Green Notes</t>
        </is>
      </c>
      <c r="B16" s="4" t="inlineStr">
        <is>
          <t>Convertible Debt In June 2016, the Company issued $152,000 aggregate principal amount of 4% convertible senior notes due in 2036 (the "2036 Convertible Senior Notes"). See "Note 10 - Debt" for a further description of the 2036 Convertible Senior Notes and information regarding our April 2021 notice of redemption of all such notes. During the first half of 2021, the Company received notices of conversions related to the 2036 Convertible Senior Notes in total principal amount of $59,619. The Company elected to settle the principal balance in cash and the conversion premium by issuing 4,684,263 of common shares from treasury stock, resulting in a loss on debt extinguishment $4,449. The 2036 Convertible Senior Notes were fully converted as of June 2021 and all obligations thereto have been satisfied and discharged. During the year ended December 31, 2020, the Company used $75,890 to repurchase $30,008 principal amount of the 2036 Convertible Senior Notes, reflecting conversion premium, after tax impact of $52,681 as a reduction of Additional Paid-in Capital and gains on debt extinguishment of $1,809 in the Consolidated Statements of Operations. Green Notes On May 20, 2021, the Company completed the sale and issuance of $550,000 aggregate principal amount of 5.875% Senior Secured Notes due in 2028 (the "Green Notes"). The Company recorded $14,619 in legal, professional and underwriting fees related to the issuance of the Green Notes. The Company currently intends to use the net proceeds from this offering for capital expenditures related to the improvement and expansion of its Geismar, Louisiana biorefinery. See "Note 10 - Debt" for a further description of the Green Notes.</t>
        </is>
      </c>
    </row>
    <row r="17">
      <c r="A17" s="4" t="inlineStr">
        <is>
          <t>Security Repurchase Programs</t>
        </is>
      </c>
      <c r="B17" s="4" t="inlineStr">
        <is>
          <t>Security Repurchase ProgramsIn January 2019 and February 2020, the Company's Board of Directors approved a repurchase program of up to $75,000 and $100,000, respectively, of the Company's convertible notes and/or shares of common stock (the "2019 Program" and "2020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t>
        </is>
      </c>
    </row>
    <row r="18">
      <c r="A18" s="4" t="inlineStr">
        <is>
          <t>Foreign Currency Transactions and Translation</t>
        </is>
      </c>
      <c r="B18" s="4" t="inlineStr">
        <is>
          <t>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the Company's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income (loss) amounts presented in the Company's Consolidated Statements of Comprehensive Income and Consolidated Statements of Stockholders' Equity mainly include the foreign currency translation adjustment resulting from translating the financial statements of certain subsidiaries from Euros to US Dollars, the Company's functional currency.</t>
        </is>
      </c>
    </row>
    <row r="19">
      <c r="A19" s="4" t="inlineStr">
        <is>
          <t>Revenue Recognition</t>
        </is>
      </c>
      <c r="B19" s="4" t="inlineStr">
        <is>
          <t>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D produced at our facilities, including RINs and LCFS credits; • resale of biodiesel, RD and petroleum acquired from third parties, along with the sale of RD and petroleum-based products further blended with biodiesel produced at our wholly owned facilities or acquired from third parties; • sales of separated RINs and LCFS credits; • sales of raw materials, glycerin and other co-products of the bio-based diesel production process; • other revenue, including bio-based diesel facility management and operational services; and • incentive payments from federal and state governments, including the BTC, and from the USDA Advanced Biofuel Program. Disaggregation of revenue:</t>
        </is>
      </c>
    </row>
    <row r="20">
      <c r="A20" s="4" t="inlineStr">
        <is>
          <t>Freight</t>
        </is>
      </c>
      <c r="B20" s="4" t="inlineStr">
        <is>
          <t>Freight Amounts billed to customers for freight are included in bio-based diesel sales. Costs incurred for freight are included in costs of goods sold.</t>
        </is>
      </c>
    </row>
    <row r="21">
      <c r="A21" s="4" t="inlineStr">
        <is>
          <t>Advertising Costs</t>
        </is>
      </c>
      <c r="B21" s="4" t="inlineStr">
        <is>
          <t>Advertising CostsAdvertising costs are charged to expense as they are incurred.</t>
        </is>
      </c>
    </row>
    <row r="22">
      <c r="A22" s="4" t="inlineStr">
        <is>
          <t>Employee Benefits Plan</t>
        </is>
      </c>
      <c r="B22" s="4" t="inlineStr">
        <is>
          <t>Employee Benefits PlanThe Company sponsors an employee savings plan under Section 401(k) of the Internal Revenue Code. The Company makes matching contributions equal to 50% of the participant’s pre-tax contribution up to a maximum of 6% of the participant’s eligible earnings.</t>
        </is>
      </c>
    </row>
    <row r="23">
      <c r="A23" s="4" t="inlineStr">
        <is>
          <t>Stock-Based Compensation</t>
        </is>
      </c>
      <c r="B23" s="4" t="inlineStr">
        <is>
          <t>Stock-Based Compensation Stock-based compensation expense is measured at the grant-date fair value of the awards and recognized as compensation expense over the vesting period.</t>
        </is>
      </c>
    </row>
    <row r="24">
      <c r="A24" s="4" t="inlineStr">
        <is>
          <t>Income Taxes</t>
        </is>
      </c>
      <c r="B24" s="4" t="inlineStr">
        <is>
          <t>Income Taxes The Company’s income tax provision, deferred income tax assets and liabilities, and liabilities for unrecognized tax benefits represent the Company’s best estimate of current and future income taxes to be paid. The annual effective tax rate is based on income tax laws, statutory tax rates, taxable income levels and tax planning opportunities available in various jurisdictions where the Company operates. Deferred tax assets and liabilities are recorded to recognize the expected future tax benefits or liabilities of events that have been, or will be, reported in different years for financial statement purposes. Deferred tax assets and liabilities are calculated based on the difference between the financial statement and tax bases of assets and liabilities using enacted tax rates in effect for the year in which these items are expected to reverse. We review our deferred tax assets to determine if it is more-likely-than-not that they will be realized. If we determine it is not more likely than not that a deferred tax asset will be realized, we record a valuation allowance to reverse the previously recognized tax benefit. The tax laws used to record current and deferred taxes are complex and require significant judgment to determine the consolidated provision for income taxes. Changes in tax laws, statutory tax rates and estimates of the Company’s future taxable income levels could result in actual realization of deferred taxes being materially different from amounts provided for in the consolidated financial statements. We recognize tax benefits related to uncertain tax positions if we believe it is more likely than not the benefit will be realized.</t>
        </is>
      </c>
    </row>
    <row r="25">
      <c r="A25" s="4" t="inlineStr">
        <is>
          <t>Concentrations</t>
        </is>
      </c>
      <c r="B25" s="4" t="inlineStr">
        <is>
          <t>Concentrations The Company maintains cash balances at financial institutions, which may at times exceed the $250 coverage by the U.S. Federal Deposit Insurance Company. The Company has experienced no losses in such accounts.</t>
        </is>
      </c>
    </row>
    <row r="26">
      <c r="A26" s="4" t="inlineStr">
        <is>
          <t>Use of Estimates</t>
        </is>
      </c>
      <c r="B2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t>
        </is>
      </c>
    </row>
    <row r="27">
      <c r="A27" s="4" t="inlineStr">
        <is>
          <t>New Accounting Pronouncements</t>
        </is>
      </c>
      <c r="B27" s="4" t="inlineStr">
        <is>
          <t>New Accounting Pronouncements On December 18, 2019, the FASB issued ASU 2019-12, which affects general principles within ASC 740, Income Taxes. The ASU removes the following exceptions: (1)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SU also will make changes to franchise tax recognition, consideration of the tax basis recognition of goodwill related to acquisitions, specify tax allocation to subsidiaries, reflecting a change in tax law in the interim period annual effective tax rate computation in the period of enactment, and changes to the employee stock ownership plans and investments. For public business entities, the amendments in ASU 2019-12 are effective for fiscal years beginning after December 15, 2020, and interim periods within those fiscal years. The adoption of ASU 2019-12 did not have a material impact on the Company's consolidated financial statements. On January 16, 2020, the FASB issued ASU 2020-01, which clarifies the interaction between Topic 321 (Equity Securities), Topic 323 (Equity Method Investments) and Topic 815 (Derivatives and Hedging). This amendment clarifies that an entity should not consider whether the settlement of a forward contract or exercise of an option is accounted for under Topic 323 or whether the fair value option is in accordance with Topic 825. For public business entities, the amendments in ASU 2020-01 are effective for fiscal years beginning December 15, 2020, and interim periods within those fiscal years. The adoption of ASU 2020-01 did not have a material impact on the Company's consolidated financial statements. On March 9, 2020, the FASB issued ASU 2020-03, which clarifies and updates various topics specific to the Company such as: (1) Amending Topic 820 to explicitly apply to non-financial items accounted for as derivatives under Topic 815. (2) Improve the understanding of Topic 470 and the alignment of Line-of-Credit arrangements and Revolving-Debt arrangements. (3) Clarification on the determination of a contractual term in a net investment in a lease determined in accordance with Topic 842 and Topic 326. For public business entities, the amendments in ASU 2020-03 are effective for fiscal years beginning after December 15, 2019, and interim periods beginning after December 15, 2020. The adoption of ASU 2020-03 did not have a material impact on the Company's consolidated financial statements. On March 12, 2020, the FASB issued ASU 2020-04, which provides a relief that is elective and applies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he following Codification topics and subtopics: ASC 310, Receivables; ASC 470, Debt; ASC 840 or ASC 842, Leases; and ASC 815-15, Derivatives and Hedging: Embedded Derivatives. The ASU also establishes (1) a general contract modification principle that entities can apply in other areas that may be affected by reference rate reform and (2) certain elective hedge accounting expedients. The amendments in ASU 2020-04 are effective for all entities as of March 12, 2020, through December 31, 2022. The Company is still evaluating the impact of the guidance on its consolidated financial statements. On August 5,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s beginning after December 15, 2020, including interim periods within those years. The Company is evaluating the impact of the guidance on its consolidated financial statements, but does not expect the impact to be material. On October 28, 2021, the FASB issued ASU 2021-08, which updates the guidance related to the acquisition of revenue contracts in a business combination. The new guidance requires that the acquiring entity recognize and measure contract assets and liabilities acquired in a business combination in accordance with Topic 606. At the acquisition date the acquirer should recognize the contract assets and liabilities under Topic 606 as they would have been recognized at contract origination rather than at fair value at the time of the acquisition. The intent is to create more comparability of recognition and measurement of the acquired contracts in business combinations. For public business entities, the amendments in ASU 2021-08 are effective for fiscal years beginning after December 15, 2022, including interim periods within those fiscal years. The Company is evaluating the impact of the guidance on its consolidated finance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and cash equivalents and restricted cash</t>
        </is>
      </c>
      <c r="B4" s="4" t="inlineStr">
        <is>
          <t xml:space="preserve">See the table below for reconciliation of Cash and cash equivalents and restricted cash in regard to the Consolidated Statements of Cash Flows: December 31, 2021 December 31, 2020 December 31, 2019 Cash and cash equivalents $ 497,653 $ 84,441 $ 50,436 Restricted cash 4,218 3,777 3,000 Total cash, cash equivalents and restricted cash shown in the statement of cash flows $ 501,871 $ 88,218 $ 53,436 </t>
        </is>
      </c>
    </row>
    <row r="5">
      <c r="A5" s="4" t="inlineStr">
        <is>
          <t>Accounts receivable</t>
        </is>
      </c>
      <c r="B5" s="4" t="inlineStr">
        <is>
          <t xml:space="preserve">December 31, 2021 December 31, 2020 Trade accounts receivable from customers (net of allowance for doubtful accounts of $1,814 and $1,631, respectively) $ 106,628 $ 74,774 BTC receivables from the government 49,626 68,125 Other trade receivables 1,933 576 Total $ 158,187 $ 143,475 </t>
        </is>
      </c>
    </row>
    <row r="6">
      <c r="A6" s="4" t="inlineStr">
        <is>
          <t>Estimated useful lives</t>
        </is>
      </c>
      <c r="B6" s="4" t="inlineStr">
        <is>
          <t>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lease term Buildings and improvements 30-40 years</t>
        </is>
      </c>
    </row>
    <row r="7">
      <c r="A7" s="4" t="inlineStr">
        <is>
          <t>Activity under repurchase agreements</t>
        </is>
      </c>
      <c r="B7" s="4" t="inlineStr">
        <is>
          <t xml:space="preserve">The table below sets out the information regarding the activities under the 2019 Program and 2020 Program during 2020: For the year ended December 31, 2020 Number of shares/Principal amount in $'000 January 2019 Program February 2020 Program Both Programs 2036 Convertible Senior Notes Repurchases $ 30,008 $ 67,804 $ 8,086 $ 75,890 </t>
        </is>
      </c>
    </row>
    <row r="8">
      <c r="A8" s="4" t="inlineStr">
        <is>
          <t>Disaggregation of revenue</t>
        </is>
      </c>
      <c r="B8" s="4" t="inlineStr">
        <is>
          <t xml:space="preserve">The following table depicts the disaggregation of revenue according to product line and segment: Reportable Segments Year ended December 31, 2021 Bio-based Services Corporate Intersegment Consolidated Bio-based diesel sales $ 2,143,832 $ — $ — $ (4,897) $ 2,138,935 Petroleum diesel sales — — 158,587 — 158,587 LCFS credit sales 158,926 — — — 158,926 Separated RIN sales 355,541 — — — 355,541 Co-product sales 81,510 — — — 81,510 Raw material sales 20,974 — — — 20,974 Other bio-based diesel revenue 38,799 — — — 38,799 Other revenues — 203,690 — (203,690) — Total revenues from contracts with customers $ 2,799,582 $ 203,690 $ 158,587 $ (208,587) $ 2,953,272 Bio-based diesel government incentives 290,778 — — — 290,778 Total revenues $ 3,090,360 $ 203,690 $ 158,587 $ (208,587) $ 3,244,050 Reportable Segments Year ended December 31, 2020 Bio-based Services Corporate Intersegment Consolidated Bio-based diesel sales, net of BTC related amount due to customers of $1,082 $ 1,342,944 $ — $ — $ (9,099) $ 1,333,845 Petroleum diesel sales — — 116,318 — 116,318 LCFS credit sales 131,329 — — — 131,329 Separated RIN sales 129,715 — — — 129,715 Co-product sales 48,046 — — — 48,046 Raw material sales 30,199 — — — 30,199 Other bio-based diesel revenue 40,987 — — — 40,987 Other revenues — 87,282 — (85,875) 1,407 Total revenues from contracts with customers $ 1,723,220 $ 87,282 $ 116,318 $ (94,974) $ 1,831,846 Bio-based diesel government incentives 305,302 — — — 305,302 Total revenues $ 2,028,522 $ 87,282 $ 116,318 $ (94,974) $ 2,137,148 Reportable Segment Year ended December 31, 2019 Bio-based Diesel Services Corporate and other Intersegment Revenues Consolidated Total Bio-based diesel sales, net of BTC related amount due to customers of $157,896 $ 1,399,509 $ — $ — $ (11,309) $ 1,388,200 Petroleum diesel sales — — 270,326 — 270,326 LCFS credit sales 106,524 — — — 106,524 Separated RIN sales 98,285 — — — 98,285 Co-product sales 38,777 — — — 38,777 Raw material sales 26,456 — — — 26,456 Other bio-based diesel revenue 44,793 — — — 44,793 Other revenues — 99,086 — (97,446) 1,640 Total revenues from contracts with customers $ 1,714,344 $ 99,086 $ 270,326 $ (108,755) $ 1,975,001 Bio-based diesel government incentives 650,215 — — — 650,215 Total revenues $ 2,364,559 $ 99,086 $ 270,326 $ (108,755) $ 2,625,216 </t>
        </is>
      </c>
    </row>
    <row r="9">
      <c r="A9" s="4" t="inlineStr">
        <is>
          <t>Contract balances</t>
        </is>
      </c>
      <c r="B9" s="4" t="inlineStr">
        <is>
          <t xml:space="preserve">The following table provides information about receivables and contract liabilities from contracts with customers: December 31, 2021 December 31, 2020 Trade accounts receivable, gross $ 108,443 $ 74,774 Short-term contract liabilities (deferred revenue) $ (1,822) $ (946) Short-term contract liabilities (accounts payable) $ (699) $ (914) January 1, 2021 Cash receipts Less: Impact on Other December 31, 2021 Deferred revenue $ 946 $ 41,797 $ 40,921 $ — $ 1,822 Payables to customers related to BTC 914 (215) — — 699 $ 1,860 $ 41,582 $ 40,921 $ — $ 2,521 January 1, 2020 Cash receipts Less: Impact on Other December 31, 2020 Deferred revenue $ 631 $ 20,357 $ 20,042 $ — $ 946 Payables to customers related to BTC 255,193 (257,235) (1,082) 1,874 914 $ 255,824 $ (236,878) $ 18,960 $ 1,874 $ 1,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fair values of assets acquired and liabilities assumed</t>
        </is>
      </c>
      <c r="B4" s="4" t="inlineStr">
        <is>
          <t xml:space="preserve">The following table summarizes the fair values of the assets acquired and liabilities assumed at the acquisition date. December 30, 2021 Assets (liabilities) acquired of Amber Resources: Cash $ 5,643 Accounts receivable (net of allowance for doubtful accounts) 17,360 Inventory 8,830 Other current assets 4,558 Property, plant and equipment 16,301 Right of use assets 15,773 Intangibles 44,900 Goodwill 27,784 Other assets 4,024 Total assets acquired 145,173 Accounts payable 20,467 Accrued expenses and other liabilities 11,353 Current maturities of operating lease obligations 1,528 Other liabilities 2,625 Deferred income taxes 12,682 Long-term operating lease obligations 14,414 Total liabilities acquired $ 63,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The following table summarizes the Company's investments in marketable securities for the year ended December 31, 2021 and 2020: December 31, 2021 Maturity Gross Amortized Cost Total Unrealized Gains Total Unrealized Losses Fair Value Short-term marketable securities Commercial paper Within one year $ 116,937 $ 1 $ (36) $ 116,902 Corporate bonds Within one year 166,311 2 (170) 166,143 Municipal bonds Within one year 7,781 — (8) 7,773 Total $ 291,029 $ 3 $ (214) $ 290,818 Long-term marketable securities Corporate bonds within one - five years $ 164,071 $ — $ (437) $ 163,634 Municipal bonds within one - five years 4,162 — (29) 4,133 Total $ 168,233 $ — $ (466) $ 167,767 December 31, 2020 Maturity Gross Amortized Cost Total Unrealized Gains Total Unrealized Losses Fair Value Short-term marketable securities Commercial paper Within one year $ 48,685 $ 31 $ (2) $ 48,714 Corporate bonds Within one year 78,282 45 (18) 78,309 U.S. Treasury bills Within one year 19,995 2 — 19,997 Municipal bonds Within one year 2,500 1 — 2,501 Total $ 149,462 $ 79 $ (20) $ 149,521 Long-term marketable securities Corporate bonds within one - five years $ 91,694 $ 35 $ (40) $ 91,689 U.S. Treasury bills within one - five years 25,000 1 (5) 24,996 Municipal bonds within one - five years 3,335 2 — 3,337 Total $ 120,029 $ 38 $ (45) $ 120,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consist of the following at December 31: 2021 2020 Raw materials $ 168,039 $ 65,969 Work in process 7,920 5,515 Finished goods 277,633 137,877 Total $ 453,592 $ 209,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Company's owned property, plant and equipment consists of the following at December 31: 2021 2020 Land $ 9,756 $ 10,094 Building and improvements 175,252 157,488 Leasehold improvements 3,949 12,182 Machinery and equipment 641,919 636,269 830,876 816,033 Accumulated depreciation (292,759) (273,003) 538,117 543,030 Construction in process 139,327 51,766 Total $ 677,444 $ 594,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Components of intangible assets</t>
        </is>
      </c>
      <c r="B4" s="4" t="inlineStr">
        <is>
          <t xml:space="preserve">Amortizing intangible assets consist of the following at December 31: December 31, 2021 Cost Accumulated Amortization Net Raw material supply agreement $ 6,230 $ (4,296) $ 1,934 RD technology 8,300 (4,196) 4,104 Acquired customer relationships 44,947 (2,510) 42,437 Trade names 4,700 — 4,700 Other intangible assets 200 (200) — Total intangible assets $ 64,377 $ (11,202) $ 53,175 December 31, 2020 Cost Accumulated Amortization Net Raw material supply agreement $ 6,230 $ (3,618) $ 2,612 RD technology 8,300 (3,643) 4,657 Acquired customer relationships 4,747 (2,025) 2,722 Other intangible assets 904 (187) 717 Total intangible assets $ 20,181 $ (9,473) $ 10,708 </t>
        </is>
      </c>
    </row>
    <row r="5">
      <c r="A5" s="4" t="inlineStr">
        <is>
          <t>Estimated amortization expense</t>
        </is>
      </c>
      <c r="B5" s="4" t="inlineStr">
        <is>
          <t xml:space="preserve">Estimated amortization expense for fiscal years ended December 31 is as follows: 2022 $ 5,239 2023 5,249 2024 5,260 2025 4,988 2026 4,301 Thereafter 28,138 Total $ 53,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 and other current assets</t>
        </is>
      </c>
      <c r="B4" s="4" t="inlineStr">
        <is>
          <t xml:space="preserve">Prepaid expenses and other current assets consist of the following at December 31: 2021 2020 Commodity derivatives and related collateral, net $ 9,651 $ 5,433 Prepaid expenses 25,537 27,933 Deposits 1,830 2,047 RIN inventory 5,741 869 Taxes receivable 43,735 29,621 Other 6,949 1,754 Total $ 93,443 $ 67,657 </t>
        </is>
      </c>
    </row>
    <row r="5">
      <c r="A5" s="4" t="inlineStr">
        <is>
          <t>Summary of other noncurrent assets</t>
        </is>
      </c>
      <c r="B5" s="4" t="inlineStr">
        <is>
          <t xml:space="preserve">Other noncurrent assets consist of the following at December 31: 2021 2020 Investments $ 15,724 $ 13,005 Spare parts inventory 2,756 2,610 Catalysts 14,985 7,408 Deposits 357 451 Long term notes receivable 11,259 542 Other 15,801 8,704 Total $ 60,882 $ 32,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Liabilities [Abstract]</t>
        </is>
      </c>
    </row>
    <row r="4">
      <c r="A4" s="4" t="inlineStr">
        <is>
          <t>Summary of accrued expenses and other liabilities</t>
        </is>
      </c>
      <c r="B4" s="4" t="inlineStr">
        <is>
          <t xml:space="preserve">Accrued expenses and other liabilities consist of the following at December 31: 2021 2020 Accrued property taxes $ 1,684 $ 1,807 Accrued employee compensation 31,862 19,640 Accrued interest 2,752 4,049 Tax payable 7,791 5,569 Asset retirement obligations 3,000 83 Other 6,795 3,727 Total $ 53,884 $ 34,875 </t>
        </is>
      </c>
    </row>
    <row r="5">
      <c r="A5" s="4" t="inlineStr">
        <is>
          <t>Summary of other noncurrent liabilities</t>
        </is>
      </c>
      <c r="B5" s="4" t="inlineStr">
        <is>
          <t xml:space="preserve">Other noncurrent liabilities consist of the following at December 31: 2021 2020 Asset retirement obligations $ — $ 747 Other 4,100 3,738 Total $ 4,100 $ 4,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6" t="n">
        <v>1814</v>
      </c>
      <c r="C3" s="6" t="n">
        <v>1631</v>
      </c>
    </row>
    <row r="4">
      <c r="A4" s="4" t="inlineStr">
        <is>
          <t>Debt issuance costs</t>
        </is>
      </c>
      <c r="B4" s="6" t="n">
        <v>13243</v>
      </c>
      <c r="C4" s="6" t="n">
        <v>1731</v>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outstanding (in shares)</t>
        </is>
      </c>
      <c r="B7" s="5" t="n">
        <v>50294505</v>
      </c>
      <c r="C7" s="5" t="n">
        <v>39334839</v>
      </c>
    </row>
    <row r="8">
      <c r="A8" s="4" t="inlineStr">
        <is>
          <t>Treasury stock, shares outstanding (in shares)</t>
        </is>
      </c>
      <c r="B8" s="5" t="n">
        <v>6240907</v>
      </c>
      <c r="C8" s="5" t="n">
        <v>105910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any's borrowings</t>
        </is>
      </c>
      <c r="B4" s="4" t="inlineStr">
        <is>
          <t xml:space="preserve">The Company’s term debt at December 31 is as follows: 2021 2020 5.875% Senior Secured Green Notes, due 2028 $ 550,000 $ — 4.00% Convertible Senior Notes, $59,619 face amount at December 31, 2020, due in June 2036 — 47,057 REG Ralston term loan, variable interest rate of LIBOR plus 2.25%, due in October 2025 — 13,241 REG Capital term loan, fixed interest rate of 3.99%, due in January 2028 — 6,665 Other — 14 Total debt before debt issuance costs 550,000 66,977 Less: Current portion of long-term debt — 50,088 Less: Debt issuance costs (net of accumulated amortization of $1,376 and $990, respectively) 13,243 1,731 Total long-term debt $ 536,757 $ 15,158 </t>
        </is>
      </c>
    </row>
    <row r="5">
      <c r="A5" s="4" t="inlineStr">
        <is>
          <t>Summary of company's revolving borrowings</t>
        </is>
      </c>
      <c r="B5" s="4" t="inlineStr">
        <is>
          <t xml:space="preserve">The following table shows the Company's lines of credit: 2021 2020 Total revolving loans (current) $ — $ — Maximum remaining available to be borrowed under revolving lines of credit $ 249,666 $ 149,6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benefit (expense)</t>
        </is>
      </c>
      <c r="B4" s="4" t="inlineStr">
        <is>
          <t xml:space="preserve">Income tax benefit (expense) related to continuing operations for the years ended December 31 is as follows: 2021 2020 2019 Current income tax expense State $ (178) $ (135) $ (12) Foreign (3,300) (3,798) (33) (3,478) (3,933) (45) Deferred income tax benefit (expense) Federal (3,248) (24,746) (8,093) State 1,418 (2,882) 1,904 Foreign (395) (1,162) 1,494 Net operating loss carryforwards created 25,745 62,989 68,344 23,520 34,199 63,649 Income tax benefit before valuation allowances 20,042 30,266 63,604 Deferred tax valuation allowances (5,563) (36,195) (63,034) Income tax benefit (expense) $ 14,479 $ (5,929) $ 570 </t>
        </is>
      </c>
    </row>
    <row r="5">
      <c r="A5" s="4" t="inlineStr">
        <is>
          <t>Effective income tax rate continuing operations tax rate reconciliation</t>
        </is>
      </c>
      <c r="B5" s="4" t="inlineStr">
        <is>
          <t xml:space="preserve">A reconciliation of the reported amount of income tax expense to the amount computed by applying the statutory federal income tax rate to earnings before income taxes from continuing operations is as follows: 2021 2020 2019 U.S. Federal income tax expense at statutory rates of 21 percent for all periods $ (41,862) $ (27,036) $ (78,105) State taxes, net of federal income tax benefit 3,573 4,954 12,394 Tax position on government incentives 52,223 58,602 124,553 Global intangible low tax income (1,313) (5,188) — Equity and executive compensation 9,447 2,086 — Foreign rate differential (1,473) (1,576) — Research &amp; development tax credit — 473 2,703 Non-deductible expenses (659) (1,245) — Unrecognized tax benefits (349) (427) (24) Other 455 (377) 2,083 Total benefit (expense) for income taxes before valuation allowances 20,042 30,266 63,604 Valuation allowances (5,563) (36,195) (63,034) Total benefit (expense) for income taxes $ 14,479 $ (5,929) $ 570 </t>
        </is>
      </c>
    </row>
    <row r="6">
      <c r="A6" s="4" t="inlineStr">
        <is>
          <t>Tax effects of temporary differences that give rise to the Company's deferred tax assets and liabilities</t>
        </is>
      </c>
      <c r="B6" s="4" t="inlineStr">
        <is>
          <t>The tax effects of temporary differences that give rise to the Company’s deferred tax assets and liabilities at December 31 are as follows: 2021 2020 Deferred Tax Assets: Net operating loss carryforwards $ 439,738 $ 411,726 Goodwill 7,981 13,658 Stock-based compensation 2,040 3,550 Interest expense carryforward 9,388 5,391 Tax credit carryforwards 4,233 6,521 Leases 12,235 7,818 Intangibles — 1,459 Risk management unrealized loss 377 1,548 Accrued compensation 5,463 4,336 Inventory capitalization 9,648 3,226 Other 5,141 5,235 Deferred tax assets 496,244 464,468 Deferred Tax Liabilities: Property, plant and equipment (76,247) (68,948) Leases (12,163) (7,822) Convertible debt — (3,253) Intangibles (10,080) — Prepaid expenses (2,878) (2,644) Other (498) (622) Deferred tax liabilities (101,866) (83,289) Net deferred tax assets 394,378 381,179 Valuation allowance (392,866) (387,786) Net deferred tax assets (liabilities) $ 1,512 $ (6,607)</t>
        </is>
      </c>
    </row>
    <row r="7">
      <c r="A7" s="4" t="inlineStr">
        <is>
          <t>Valuation allowance for deferred tax assets</t>
        </is>
      </c>
      <c r="B7" s="4" t="inlineStr">
        <is>
          <t xml:space="preserve">Activity regarding the valuation allowance for deferred tax assets was as follows: 2021 2020 2019 Beginning of year balance $ 387,786 $ 350,902 $ 283,805 Changes in valuation allowance charged to income (561) 36,195 65,558 Change in valuation allowance due to change in judgment 6,124 — — Foreign currency translation (658) 689 (164) Change in valuation allowance charged to OCI 175 — (7) Change in valuation allowance charged to equity — — 1,710 End of year balance $ 392,866 $ 387,786 $ 350,902 </t>
        </is>
      </c>
    </row>
    <row r="8">
      <c r="A8" s="4" t="inlineStr">
        <is>
          <t>Reconciliation of total amounts of unrecognized tax benefits</t>
        </is>
      </c>
      <c r="B8" s="4" t="inlineStr">
        <is>
          <t xml:space="preserve">A reconciliation of the total amounts of unrecognized tax benefits at December 31 is as follows: 2021 2020 2019 Beginning of year balance $ 3,232 $ 2,777 $ 2,028 Increases to tax positions expected to be taken 2,708 — 732 Increases to tax positions taken during prior years 288 427 24 Foreign currency translation (50) 28 (7) End of year balance $ 6,178 $ 3,232 $ 2,7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common stock restricted stock units granted, vested, exercised and forfeited</t>
        </is>
      </c>
      <c r="B4" s="4" t="inlineStr">
        <is>
          <t xml:space="preserve">The following table summarizes information about the Company’s Common Stock RSU’s granted, vested, exercised and forfeited: Number of Weighted Awards outstanding - January 1, 2019 1,022,274 $ 13.04 Issued 277,711 $ 21.76 Vested and restriction lapsed (425,041) $ 9.79 Forfeited (89,779) $ 11.85 Awards outstanding - December 31, 2019 785,165 $ 18.02 Issued 292,638 $ 24.06 Vested and restriction lapsed (319,541) $ 14.66 Forfeited (10,379) $ 14.82 Awards outstanding - December 31, 2020 747,883 $ 21.87 Issued 132,721 $ 60.84 Vested and restriction lapsed (479,516) $ 17.38 Forfeited (21,178) $ 33.49 Awards outstanding - December 31, 2021 379,910 $ 35.50 </t>
        </is>
      </c>
    </row>
    <row r="5">
      <c r="A5" s="4" t="inlineStr">
        <is>
          <t>Summary of common stock performance restricted stock units granted, vested, exercised and forfeited</t>
        </is>
      </c>
      <c r="B5" s="4" t="inlineStr">
        <is>
          <t xml:space="preserve">The following table summarizes information about the Company’s Common Stock PRSU’s granted, vested, exercised and forfeited: Number of Awards Weighted Average Issue Price Awards outstanding -January 1, 2019 208,085 $ 12.68 Issued 148,118 $ 19.31 Vested and restriction lapsed (25,000) $ 9.17 Forfeited (8,739) $ 12.90 Awards outstanding - December 31, 2019 322,464 $ 15.99 Issued 145,709 $ 22.30 Vested and restriction lapsed (123,711) $ 15.40 Forfeited (50,293) $ 10.17 Awards outstanding - December 31, 2020 294,169 $ 20.36 Issued 54,581 $ 69.84 Vested and restriction lapsed (76,136) $ 11.10 Forfeited (15,173) $ 31.25 Awards outstanding - December 31, 2021 257,441 $ 32.94 </t>
        </is>
      </c>
    </row>
    <row r="6">
      <c r="A6" s="4" t="inlineStr">
        <is>
          <t>Summary about the stock appreciate rights granted, forfeited, vested and exercisable</t>
        </is>
      </c>
      <c r="B6" s="4" t="inlineStr">
        <is>
          <t>The following table summarizes information about SARs granted, forfeited, vested and exercisable: Number of Weighted Average Weighted SAR's outstanding - January 1, 2019 1,036,677 $ 10.19 Granted — $ — Exercised (85,652) $ 10.54 Forfeited (50,723) $ 10.82 SAR's outstanding - December 31, 2019 900,302 $ 10.12 3.8 years Granted — $ — Exercised (218,760) $ 9.67 Forfeited (80) $ 9.26 SAR's outstanding - December 31, 2020 681,462 $ 10.27 3.0 years Granted — $ — Exercised (348,084) $ 9.92 Forfeited (20,403) $ 10.54 SAR's outstanding - December 31, 2021 312,975 $ 10.64 2.3 years SAR's exercisable - December 31, 2021 312,975 $ 10.64 2.3 years SAR's expected to vest - December 31, 2021 — $ — 2.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Operating [Abstract]</t>
        </is>
      </c>
    </row>
    <row r="4">
      <c r="A4" s="4" t="inlineStr">
        <is>
          <t>Lease expense and effect on cash flows</t>
        </is>
      </c>
      <c r="B4" s="4" t="inlineStr">
        <is>
          <t xml:space="preserve">The following table summarizes information about the Company's lease expense for the years ended December 31, 2021 and 2020: December 31, 2021 December 31, 2020 Lease expense: Operating lease expenses $ 19,348 $ 18,022 Variable lease expenses 1,885 1,682 Short-term and other lease expenses 974 1,778 Total lease expense $ 22,207 $ 21,482 </t>
        </is>
      </c>
    </row>
    <row r="5">
      <c r="A5" s="4" t="inlineStr">
        <is>
          <t>Schedule of maturities of operating leases</t>
        </is>
      </c>
      <c r="B5" s="4" t="inlineStr">
        <is>
          <t xml:space="preserve">For each of the next five calendar years and thereafter, future minimum lease payments and scheduled maturities under operating leases that have initial or remaining noncancelable lease terms in excess of one year are as follows: Total payments Less: Discount Operating lease obligation 2022 $ 14,407 $ 1,381 $ 13,026 2023 11,767 1,002 10,765 2024 8,847 732 8,115 2025 6,183 546 5,637 2026 3,931 410 3,521 2027 and thereafter 11,764 813 10,951 Total $ 56,899 $ 4,884 $ 52,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derivative financial instruments by balance sheet location</t>
        </is>
      </c>
      <c r="B4" s="4" t="inlineStr">
        <is>
          <t xml:space="preserve">The following table sets forth the fair value of the Company's commodity contract derivatives and amounts that offset within the Consolidated Balance Sheets: December 31, 2021 December 31, 2020 Assets Liabilities Assets Liabilities Gross amounts of commodity derivative contracts recognized at fair value $ 4,783 $ 6,242 $ 3,458 $ 12,164 Cash collateral 11,110 14,139 — Total gross amount recognized 15,893 6,242 17,597 12,164 Gross amounts offset (6,242) (6,242) (12,164) (12,164) Net amount reported in the Consolidated Balance Sheets $ 9,651 $ — $ 5,433 $ — </t>
        </is>
      </c>
    </row>
    <row r="5">
      <c r="A5" s="4" t="inlineStr">
        <is>
          <t>Summary of derivative financial instruments by location of gain (loss)</t>
        </is>
      </c>
      <c r="B5" s="4" t="inlineStr">
        <is>
          <t>The following table sets forth the commodity contract derivatives gains and (losses) included in the Consolidated Statements of Operations: Location of Gain (Loss) 2021 2020 2019 Commodity derivatives Cost of goods sold – Bio-based diesel $ 2,394 $ 36,931 $ (28,8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Assets (liabilities) measured at fair value</t>
        </is>
      </c>
      <c r="B4" s="4" t="inlineStr">
        <is>
          <t xml:space="preserve">A summary of assets (liabilities) measured at fair value is as follows: As of December 31, 2021 Total Level 1 Level 2 Level 3 Commercial paper $ 116,902 $ — $ 116,902 $ — Corporate bonds $ 329,777 — 329,777 — Municipal bonds $ 11,906 — 11,906 — Commodity contract derivatives $ (1,459) (366) (1,093) — $ 457,126 $ (366) $ 457,492 $ — As of December 31, 2020 Total Level 1 Level 2 Level 3 Commercial paper $ 48,714 $ — $ 48,714 $ — Corporate bonds $ 169,998 — 169,998 — U.S. Treasury bills $ 44,992 44,992 — — Municipal bonds $ 5,839 — 5,839 — Commodity contract derivatives $ (8,706) (3,069) (5,637) — $ 260,837 $ 41,923 $ 218,914 $ — </t>
        </is>
      </c>
    </row>
    <row r="5">
      <c r="A5" s="4" t="inlineStr">
        <is>
          <t>Estimated fair values of the Company's financial instruments</t>
        </is>
      </c>
      <c r="B5" s="4" t="inlineStr">
        <is>
          <t>The estimated fair values of the Company’s financial instruments, which are not recorded at fair value are as follows as of December 31: 2021 2020 Asset (Liability) Estimated Fair Value Asset (Liability) Estimated Fair Value Financial Liabilities: Debt and lines of credit $ (550,000) $ (552,877) $ (66,977) $ (418,1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Calculation of diluted net income per share</t>
        </is>
      </c>
      <c r="B4" s="4" t="inlineStr">
        <is>
          <t xml:space="preserve">The following table presents the calculation of diluted net income (loss) from continuing and discontinued operations per share: 2021 2020 2019 Net income from continuing operations available to common stockholders - Basic $ 211,691 $ 120,415 $ 364,257 Plus (less): effect of participating securities 2,128 2,398 8,238 Net income available to common stockholders 213,819 122,813 372,495 Less: effect of participating securities (2,128) (2,398) (8,238) Net income from continuing operations available to common stockholders - Diluted $ 211,691 $ 120,415 $ 364,257 Net loss from discontinued operations available to common stockholders - Basic $ — $ — $ (9,667) Plus (less): effect of participating securities — — — Net loss available to common stockholders — — (9,667) Less: effect of participating securities — — — Net loss from discontinued operations available to common stockholders - Diluted $ — $ — $ (9,667) Net income available to common stockholders - Basic $ 211,691 $ 120,415 $ 354,804 Plus (less): effect of participating securities 2,128 2,398 8,024 Net income available to common stockholders 213,819 122,813 362,828 Less: effect of participating securities (2,128) (2,398) (8,024) Net income available to common stockholders - Diluted $ 211,691 $ 120,415 $ 354,804 Net income available to common stockholders - Diluted Weighted-average shares used to compute basic net income (loss) per share 47,302,924 39,199,687 38,288,610 Adjustment to reflect conversion of convertible notes — 3,915,439 3,589,065 Adjustment to reflect stock appreciation right conversions 415,304 571,863 443,305 Weighted-average shares used to compute diluted net income (loss) per share 47,718,228 43,686,989 42,320,980 Net income (loss) per share available to common stockholders - Diluted Continuing operations $ 4.44 $ 2.76 $ 8.61 Discontinued operations $ — $ — $ (0.25) Diluted net income $ 4.44 $ 2.76 $ 8.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12 Months Ended</t>
        </is>
      </c>
    </row>
    <row r="2">
      <c r="B2" s="2" t="inlineStr">
        <is>
          <t>Dec. 31, 2021</t>
        </is>
      </c>
    </row>
    <row r="3">
      <c r="A3" s="3" t="inlineStr">
        <is>
          <t>Segment Reporting [Abstract]</t>
        </is>
      </c>
    </row>
    <row r="4">
      <c r="A4" s="4" t="inlineStr">
        <is>
          <t>Segment for the results of operations</t>
        </is>
      </c>
      <c r="B4" s="4" t="inlineStr">
        <is>
          <t xml:space="preserve">The following table represents the significant items by reportable segment: 2021 2020 2019 Net sales from continuing operations: Bio-based Diesel $ 3,090,360 $ 2,028,522 $ 2,364,559 Services 203,690 87,282 99,086 Corporate and other 158,587 116,318 270,326 Intersegment revenues (208,587) (94,974) (108,755) $ 3,244,050 $ 2,137,148 $ 2,625,216 Income (loss) from continuing operations before income taxes Bio-based diesel $ 219,537 $ 138,358 $ 371,248 Services 11,429 (4,498) 6,092 Corporate and other (31,626) (5,118) (5,415) $ 199,340 $ 128,742 $ 371,925 Depreciation and amortization expense, net: Bio-based diesel $ 62,800 $ 49,038 $ 54,513 Services 3,430 3,279 2,479 Corporate and other 3,254 1,626 1,763 $ 69,484 $ 53,943 $ 58,755 Cash paid for purchases of property, plant and equipment: Bio-based diesel $ 92,592 $ 52,498 $ 40,567 Services 3,067 4,775 1,840 Corporate and other 3,890 6,369 111 $ 99,549 $ 63,642 $ 42,518 2021 2020 Goodwill: Bio-based diesel $ 27,784 $ — Services 16,080 16,080 $ 43,864 $ 16,080 Assets: Bio-based diesel $ 1,668,801 $ 1,101,179 Services 122,843 69,152 Corporate and other 1,315,674 784,829 Intersegment eliminations (548,374) (493,762) $ 2,558,944 $ 1,461,398 </t>
        </is>
      </c>
    </row>
    <row r="5">
      <c r="A5" s="4" t="inlineStr">
        <is>
          <t>Schedule of revenue from external customers and long-lived assets, by geographical areas</t>
        </is>
      </c>
      <c r="B5" s="4" t="inlineStr">
        <is>
          <t xml:space="preserve">The following geographic data include net sales attributed to the countries based on the location of the subsidiaries making the sale and long-lived assets based on physical location. Long-lived assets represent the net book value of property, plant and equipment. 2021 2020 2019 Revenues: United States $ 2,813,760 $ 1,758,577 $ 2,366,724 International 430,290 378,571 258,492 $ 3,244,050 $ 2,137,148 $ 2,625,216 2021 2020 Property, Plant and Equipment: United States $ 642,204 $ 565,657 International 35,240 29,139 $ 677,444 $ 594,7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iscal year maturity schedule</t>
        </is>
      </c>
      <c r="B4" s="4" t="inlineStr">
        <is>
          <t xml:space="preserve">Commitments In October 2020, the Company announced that it planned to expand the effective capacity of its Geismar, Louisiana biorefinery. The Geismar project brings together the planned improvement and expansion project for the existing site. The Geismar project is expected to take total site production capacity from 90 mmgy to 340 mmgy, enhance existing operations and improve operational reliability and logistics. The expansion is expected to be mechanically complete in 2023 with full operations in early 2024. The capital cost for the Geismar project is estimated to be $950,000. The Company has received all required permits to proceed with construction and officially broke ground to start the construction process in the fourth quarter of 2021. The Company has entered into construction, marine terminal lease, which is expected to commence in August 2023, and other long-lead time contracts for the project. Currently the estimated total future commitments under these contracts on an undiscounted basis amount to approximately $500,856. The following table outlines the future contract commitments related to the executed contracts noted above as at December 31, 2021. Constructions Commitments Minimum Lease Commitments Total Commitments 2022 $ 121,716 $ — $ 121,716 2023 51,988 9,083 61,071 2024 156 21,800 21,956 2025 — 21,800 21,800 2026 — 21,800 21,800 Thereafter — 252,513 252,513 Total $ 173,860 $ 326,996 $ 500,856 The Company has entered into various contracts for supplies of hydrogen, nitrogen, utilities and feedstocks for various REG production facilities. The following table outlines the minimum take or pay requirement related to the hydrogen, nitrogen, utilities and feedstocks at December 31, 2021. 2022 $ 2,976 2023 4,984 2024 12,911 2025 12,048 2026 12,048 Thereafter 142,568 Total $ 187,5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Quarterly Information (Unaudited) (Tables)</t>
        </is>
      </c>
      <c r="B1" s="2" t="inlineStr">
        <is>
          <t>12 Months Ended</t>
        </is>
      </c>
    </row>
    <row r="2">
      <c r="B2" s="2" t="inlineStr">
        <is>
          <t>Dec. 31, 2021</t>
        </is>
      </c>
    </row>
    <row r="3">
      <c r="A3" s="3" t="inlineStr">
        <is>
          <t>Quarterly Financial Information Disclosure [Abstract]</t>
        </is>
      </c>
    </row>
    <row r="4">
      <c r="A4" s="4" t="inlineStr">
        <is>
          <t>Significant items for the results of operations on a quarterly basis</t>
        </is>
      </c>
      <c r="B4" s="4" t="inlineStr">
        <is>
          <t xml:space="preserve">The following table represents the significant items for the results of operations on a quarterly basis for the years ended December 31, 2021 and 2020: Three Months Three Months Three Months Three Months Revenues $ 539,744 $ 816,220 $ 1,006,342 $ 881,744 Gross profit 73,802 123,513 88,908 83,670 Selling, general, and administrative expenses including research and development expense 31,177 35,015 34,354 39,965 Gain on disposal of property, plant and equipment — (39) — (1,423) Impairment of property, plant and equipment 822 916 3,498 2,123 Income from operations 41,803 87,621 51,056 43,005 Other expense, net (948) (5,855) (7,937) (9,405) Net income $ 39,222 $ 79,516 $ 42,467 $ 52,614 Net income available to common stockholders $ 38,583 $ 78,787 $ 42,133 $ 52,212 Basic net income per share available to common stockholders: Net income per share $ 0.95 $ 1.64 $ 0.84 $ 1.04 Diluted net income per share available to common stockholders: Net income per share $ 0.88 $ 1.62 $ 0.83 $ 1.03 Three Months Three Months Three Months Three Months Revenues $ 472,957 $ 543,905 $ 572,358 $ 547,928 Gross profit 105,561 22,556 73,956 66,281 Selling, general, and administrative expenses including research and development expense 27,485 28,427 31,059 32,331 Gain on disposal of property, plant and equipment — (187) — (18) Impairment of property, plant and equipment — — 19,256 3,148 Income (loss) from operations 78,076 (5,684) 23,641 30,820 Other income (expense), net (2,078) 5,628 68 (1,729) Net income (loss) $ 74,667 $ (1,685) $ 22,663 $ 27,168 Net income (loss) available to common stockholders $ 73,158 $ (1,685) $ 22,223 $ 26,685 Basic net income (loss) per share available to common stockholders: Net income (loss) per share $ 1.88 $ (0.04) $ 0.57 $ 0.68 Diluted net income (loss) per share available to common stockholders: Net income (loss) per share $ 1.67 $ (0.04) $ 0.51 $ 0.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6" t="n">
        <v>3244050</v>
      </c>
      <c r="C4" s="6" t="n">
        <v>2135741</v>
      </c>
      <c r="D4" s="6" t="n">
        <v>2623576</v>
      </c>
    </row>
    <row r="5">
      <c r="A5" s="4" t="inlineStr">
        <is>
          <t>Total revenues</t>
        </is>
      </c>
      <c r="B5" s="5" t="n">
        <v>3244050</v>
      </c>
      <c r="C5" s="5" t="n">
        <v>2137148</v>
      </c>
      <c r="D5" s="5" t="n">
        <v>2625216</v>
      </c>
    </row>
    <row r="6">
      <c r="A6" s="4" t="inlineStr">
        <is>
          <t>COSTS OF GOODS SOLD</t>
        </is>
      </c>
      <c r="B6" s="5" t="n">
        <v>2874157</v>
      </c>
      <c r="C6" s="5" t="n">
        <v>1868794</v>
      </c>
      <c r="D6" s="5" t="n">
        <v>2111324</v>
      </c>
    </row>
    <row r="7">
      <c r="A7" s="4" t="inlineStr">
        <is>
          <t>GROSS PROFIT</t>
        </is>
      </c>
      <c r="B7" s="5" t="n">
        <v>369893</v>
      </c>
      <c r="C7" s="5" t="n">
        <v>268354</v>
      </c>
      <c r="D7" s="5" t="n">
        <v>513892</v>
      </c>
    </row>
    <row r="8">
      <c r="A8" s="4" t="inlineStr">
        <is>
          <t>SELLING, GENERAL, AND ADMINISTRATIVE EXPENSES</t>
        </is>
      </c>
      <c r="B8" s="5" t="n">
        <v>140511</v>
      </c>
      <c r="C8" s="5" t="n">
        <v>119302</v>
      </c>
      <c r="D8" s="5" t="n">
        <v>118209</v>
      </c>
    </row>
    <row r="9">
      <c r="A9" s="4" t="inlineStr">
        <is>
          <t>GAIN ON DISPOSAL OF PROPERTY, PLANT AND EQUIPMENT</t>
        </is>
      </c>
      <c r="B9" s="5" t="n">
        <v>-1462</v>
      </c>
      <c r="C9" s="5" t="n">
        <v>-205</v>
      </c>
      <c r="D9" s="5" t="n">
        <v>0</v>
      </c>
    </row>
    <row r="10">
      <c r="A10" s="4" t="inlineStr">
        <is>
          <t>IMPAIRMENT OF PROPERTY, PLANT, AND EQUIPMENT</t>
        </is>
      </c>
      <c r="B10" s="5" t="n">
        <v>7359</v>
      </c>
      <c r="C10" s="5" t="n">
        <v>22404</v>
      </c>
      <c r="D10" s="5" t="n">
        <v>12208</v>
      </c>
    </row>
    <row r="11">
      <c r="A11" s="4" t="inlineStr">
        <is>
          <t>INCOME FROM OPERATIONS</t>
        </is>
      </c>
      <c r="B11" s="5" t="n">
        <v>223485</v>
      </c>
      <c r="C11" s="5" t="n">
        <v>126853</v>
      </c>
      <c r="D11" s="5" t="n">
        <v>383475</v>
      </c>
    </row>
    <row r="12">
      <c r="A12" s="3" t="inlineStr">
        <is>
          <t>OTHER INCOME (EXPENSE), NET:</t>
        </is>
      </c>
    </row>
    <row r="13">
      <c r="A13" s="4" t="inlineStr">
        <is>
          <t>Change in fair value of contingent consideration</t>
        </is>
      </c>
      <c r="B13" s="5" t="n">
        <v>0</v>
      </c>
      <c r="C13" s="5" t="n">
        <v>0</v>
      </c>
      <c r="D13" s="5" t="n">
        <v>-566</v>
      </c>
    </row>
    <row r="14">
      <c r="A14" s="4" t="inlineStr">
        <is>
          <t>Gain (loss) on debt extinguishment</t>
        </is>
      </c>
      <c r="B14" s="5" t="n">
        <v>-4449</v>
      </c>
      <c r="C14" s="5" t="n">
        <v>1809</v>
      </c>
      <c r="D14" s="5" t="n">
        <v>488</v>
      </c>
    </row>
    <row r="15">
      <c r="A15" s="4" t="inlineStr">
        <is>
          <t>Gain on lease termination</t>
        </is>
      </c>
      <c r="B15" s="5" t="n">
        <v>0</v>
      </c>
      <c r="C15" s="5" t="n">
        <v>4459</v>
      </c>
      <c r="D15" s="5" t="n">
        <v>0</v>
      </c>
    </row>
    <row r="16">
      <c r="A16" s="4" t="inlineStr">
        <is>
          <t>Interest income</t>
        </is>
      </c>
      <c r="B16" s="5" t="n">
        <v>2067</v>
      </c>
      <c r="C16" s="5" t="n">
        <v>2225</v>
      </c>
      <c r="D16" s="5" t="n">
        <v>1069</v>
      </c>
    </row>
    <row r="17">
      <c r="A17" s="4" t="inlineStr">
        <is>
          <t>Other income (expense)</t>
        </is>
      </c>
      <c r="B17" s="5" t="n">
        <v>186</v>
      </c>
      <c r="C17" s="5" t="n">
        <v>1307</v>
      </c>
      <c r="D17" s="5" t="n">
        <v>694</v>
      </c>
    </row>
    <row r="18">
      <c r="A18" s="4" t="inlineStr">
        <is>
          <t>Interest expense</t>
        </is>
      </c>
      <c r="B18" s="5" t="n">
        <v>-21949</v>
      </c>
      <c r="C18" s="5" t="n">
        <v>-7911</v>
      </c>
      <c r="D18" s="5" t="n">
        <v>-13235</v>
      </c>
    </row>
    <row r="19">
      <c r="A19" s="4" t="inlineStr">
        <is>
          <t>Total other income (expense), net</t>
        </is>
      </c>
      <c r="B19" s="5" t="n">
        <v>-24145</v>
      </c>
      <c r="C19" s="5" t="n">
        <v>1889</v>
      </c>
      <c r="D19" s="5" t="n">
        <v>-11550</v>
      </c>
    </row>
    <row r="20">
      <c r="A20" s="4" t="inlineStr">
        <is>
          <t>INCOME FROM CONTINUING OPERATIONS BEFORE INCOME TAXES</t>
        </is>
      </c>
      <c r="B20" s="5" t="n">
        <v>199340</v>
      </c>
      <c r="C20" s="5" t="n">
        <v>128742</v>
      </c>
      <c r="D20" s="5" t="n">
        <v>371925</v>
      </c>
    </row>
    <row r="21">
      <c r="A21" s="4" t="inlineStr">
        <is>
          <t>INCOME TAX BENEFIT (EXPENSE)</t>
        </is>
      </c>
      <c r="B21" s="5" t="n">
        <v>14479</v>
      </c>
      <c r="C21" s="5" t="n">
        <v>-5929</v>
      </c>
      <c r="D21" s="5" t="n">
        <v>570</v>
      </c>
    </row>
    <row r="22">
      <c r="A22" s="4" t="inlineStr">
        <is>
          <t>NET INCOME FROM CONTINUING OPERATIONS</t>
        </is>
      </c>
      <c r="B22" s="5" t="n">
        <v>213819</v>
      </c>
      <c r="C22" s="5" t="n">
        <v>122813</v>
      </c>
      <c r="D22" s="5" t="n">
        <v>372495</v>
      </c>
    </row>
    <row r="23">
      <c r="A23" s="4" t="inlineStr">
        <is>
          <t>NET LOSS ON DISCONTINUED OPERATIONS</t>
        </is>
      </c>
      <c r="B23" s="5" t="n">
        <v>0</v>
      </c>
      <c r="C23" s="5" t="n">
        <v>0</v>
      </c>
      <c r="D23" s="5" t="n">
        <v>-9667</v>
      </c>
    </row>
    <row r="24">
      <c r="A24" s="4" t="inlineStr">
        <is>
          <t>NET INCOME</t>
        </is>
      </c>
      <c r="B24" s="5" t="n">
        <v>213819</v>
      </c>
      <c r="C24" s="5" t="n">
        <v>122813</v>
      </c>
      <c r="D24" s="5" t="n">
        <v>362828</v>
      </c>
    </row>
    <row r="25">
      <c r="A25" s="4" t="inlineStr">
        <is>
          <t>LESS—EFFECT OF PARTICIPATING SHARE-BASED AWARDS ON CONTINUING OPERATIONS</t>
        </is>
      </c>
      <c r="B25" s="5" t="n">
        <v>-2128</v>
      </c>
      <c r="C25" s="5" t="n">
        <v>-2398</v>
      </c>
      <c r="D25" s="5" t="n">
        <v>-8238</v>
      </c>
    </row>
    <row r="26">
      <c r="A26" s="4" t="inlineStr">
        <is>
          <t>NET INCOME FROM CONTINUING OPERATIONS AVAILABLE TO COMMON STOCKHOLDERS</t>
        </is>
      </c>
      <c r="B26" s="5" t="n">
        <v>211691</v>
      </c>
      <c r="C26" s="5" t="n">
        <v>120415</v>
      </c>
      <c r="D26" s="5" t="n">
        <v>364257</v>
      </c>
    </row>
    <row r="27">
      <c r="A27" s="4" t="inlineStr">
        <is>
          <t>NET LOSS FROM DISCONTINUED OPERATIONS AVAILABLE TO COMMON STOCKHOLDERS</t>
        </is>
      </c>
      <c r="B27" s="6" t="n">
        <v>0</v>
      </c>
      <c r="C27" s="6" t="n">
        <v>0</v>
      </c>
      <c r="D27" s="6" t="n">
        <v>-9667</v>
      </c>
    </row>
    <row r="28">
      <c r="A28" s="3" t="inlineStr">
        <is>
          <t>Basic net income (loss) per share available to common stockholders</t>
        </is>
      </c>
    </row>
    <row r="29">
      <c r="A29" s="4" t="inlineStr">
        <is>
          <t>Continuing operations (in dollars per share)</t>
        </is>
      </c>
      <c r="B29" s="8" t="n">
        <v>4.48</v>
      </c>
      <c r="C29" s="8" t="n">
        <v>3.07</v>
      </c>
      <c r="D29" s="8" t="n">
        <v>9.51</v>
      </c>
    </row>
    <row r="30">
      <c r="A30" s="4" t="inlineStr">
        <is>
          <t>Discontinued operations (in dollars per share)</t>
        </is>
      </c>
      <c r="B30" s="5" t="n">
        <v>0</v>
      </c>
      <c r="C30" s="5" t="n">
        <v>0</v>
      </c>
      <c r="D30" s="9" t="n">
        <v>-0.25</v>
      </c>
    </row>
    <row r="31">
      <c r="A31" s="4" t="inlineStr">
        <is>
          <t>Net income per share (in dollars per share)</t>
        </is>
      </c>
      <c r="B31" s="9" t="n">
        <v>4.48</v>
      </c>
      <c r="C31" s="9" t="n">
        <v>3.07</v>
      </c>
      <c r="D31" s="9" t="n">
        <v>9.27</v>
      </c>
    </row>
    <row r="32">
      <c r="A32" s="3" t="inlineStr">
        <is>
          <t>Diluted net income (loss) per share available to common stockholders</t>
        </is>
      </c>
    </row>
    <row r="33">
      <c r="A33" s="4" t="inlineStr">
        <is>
          <t>Continuing operations (in dollars per share)</t>
        </is>
      </c>
      <c r="B33" s="9" t="n">
        <v>4.44</v>
      </c>
      <c r="C33" s="9" t="n">
        <v>2.76</v>
      </c>
      <c r="D33" s="9" t="n">
        <v>8.609999999999999</v>
      </c>
    </row>
    <row r="34">
      <c r="A34" s="4" t="inlineStr">
        <is>
          <t>Discontinued operations (in dollars per share)</t>
        </is>
      </c>
      <c r="B34" s="5" t="n">
        <v>0</v>
      </c>
      <c r="C34" s="5" t="n">
        <v>0</v>
      </c>
      <c r="D34" s="9" t="n">
        <v>-0.25</v>
      </c>
    </row>
    <row r="35">
      <c r="A35" s="4" t="inlineStr">
        <is>
          <t>Net income per share (in dollars per share)</t>
        </is>
      </c>
      <c r="B35" s="8" t="n">
        <v>4.44</v>
      </c>
      <c r="C35" s="8" t="n">
        <v>2.76</v>
      </c>
      <c r="D35" s="8" t="n">
        <v>8.380000000000001</v>
      </c>
    </row>
    <row r="36">
      <c r="A36" s="3" t="inlineStr">
        <is>
          <t>Weighted-average shares used to compute basic net income (loss) per share available to common stockholders:</t>
        </is>
      </c>
    </row>
    <row r="37">
      <c r="A37" s="4" t="inlineStr">
        <is>
          <t>Basic (in shares)</t>
        </is>
      </c>
      <c r="B37" s="5" t="n">
        <v>47302924</v>
      </c>
      <c r="C37" s="5" t="n">
        <v>39199687</v>
      </c>
      <c r="D37" s="5" t="n">
        <v>38288610</v>
      </c>
    </row>
    <row r="38">
      <c r="A38" s="3" t="inlineStr">
        <is>
          <t>Weighted-average shares used to compute diluted net income (loss) per share available to common stockholders:</t>
        </is>
      </c>
    </row>
    <row r="39">
      <c r="A39" s="4" t="inlineStr">
        <is>
          <t>Continuing operations (in shares)</t>
        </is>
      </c>
      <c r="B39" s="5" t="n">
        <v>47718228</v>
      </c>
      <c r="C39" s="5" t="n">
        <v>43686989</v>
      </c>
      <c r="D39" s="5" t="n">
        <v>42320980</v>
      </c>
    </row>
    <row r="40">
      <c r="A40" s="4" t="inlineStr">
        <is>
          <t>Discontinued operations (in shares)</t>
        </is>
      </c>
      <c r="B40" s="5" t="n">
        <v>47718228</v>
      </c>
      <c r="C40" s="5" t="n">
        <v>43686989</v>
      </c>
      <c r="D40" s="5" t="n">
        <v>38288610</v>
      </c>
    </row>
    <row r="41">
      <c r="A41" s="4" t="inlineStr">
        <is>
          <t>Net income (in shares)</t>
        </is>
      </c>
      <c r="B41" s="5" t="n">
        <v>47718228</v>
      </c>
      <c r="C41" s="5" t="n">
        <v>43686989</v>
      </c>
      <c r="D41" s="5" t="n">
        <v>42320980</v>
      </c>
    </row>
    <row r="42">
      <c r="A42" s="4" t="inlineStr">
        <is>
          <t>Bio-based diesel sales</t>
        </is>
      </c>
    </row>
    <row r="43">
      <c r="A43" s="3" t="inlineStr">
        <is>
          <t>REVENUES:</t>
        </is>
      </c>
    </row>
    <row r="44">
      <c r="A44" s="4" t="inlineStr">
        <is>
          <t>Revenues</t>
        </is>
      </c>
      <c r="B44" s="6" t="n">
        <v>2597731</v>
      </c>
      <c r="C44" s="6" t="n">
        <v>1700724</v>
      </c>
      <c r="D44" s="6" t="n">
        <v>1875076</v>
      </c>
    </row>
    <row r="45">
      <c r="A45" s="4" t="inlineStr">
        <is>
          <t>Separated RIN sales</t>
        </is>
      </c>
    </row>
    <row r="46">
      <c r="A46" s="3" t="inlineStr">
        <is>
          <t>REVENUES:</t>
        </is>
      </c>
    </row>
    <row r="47">
      <c r="A47" s="4" t="inlineStr">
        <is>
          <t>Revenues</t>
        </is>
      </c>
      <c r="B47" s="5" t="n">
        <v>355541</v>
      </c>
      <c r="C47" s="5" t="n">
        <v>129715</v>
      </c>
      <c r="D47" s="5" t="n">
        <v>98285</v>
      </c>
    </row>
    <row r="48">
      <c r="A48" s="4" t="inlineStr">
        <is>
          <t>Bio-based diesel government incentives</t>
        </is>
      </c>
    </row>
    <row r="49">
      <c r="A49" s="3" t="inlineStr">
        <is>
          <t>REVENUES:</t>
        </is>
      </c>
    </row>
    <row r="50">
      <c r="A50" s="4" t="inlineStr">
        <is>
          <t>Revenues</t>
        </is>
      </c>
      <c r="B50" s="5" t="n">
        <v>290778</v>
      </c>
      <c r="C50" s="5" t="n">
        <v>305302</v>
      </c>
      <c r="D50" s="5" t="n">
        <v>650215</v>
      </c>
    </row>
    <row r="51">
      <c r="A51" s="4" t="inlineStr">
        <is>
          <t>Other</t>
        </is>
      </c>
    </row>
    <row r="52">
      <c r="A52" s="3" t="inlineStr">
        <is>
          <t>REVENUES:</t>
        </is>
      </c>
    </row>
    <row r="53">
      <c r="A53" s="4" t="inlineStr">
        <is>
          <t>Other revenues</t>
        </is>
      </c>
      <c r="B53" s="6" t="n">
        <v>0</v>
      </c>
      <c r="C53" s="6" t="n">
        <v>1407</v>
      </c>
      <c r="D53" s="6" t="n">
        <v>16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40" customWidth="1" min="3" max="3"/>
    <col width="17" customWidth="1" min="4" max="4"/>
  </cols>
  <sheetData>
    <row r="1">
      <c r="A1" s="1" t="inlineStr">
        <is>
          <t>Organization, Presentation, and Nature of the Business - (Details) gal in Millions</t>
        </is>
      </c>
      <c r="B1" s="2" t="inlineStr">
        <is>
          <t>12 Months Ended</t>
        </is>
      </c>
    </row>
    <row r="2">
      <c r="B2" s="2" t="inlineStr">
        <is>
          <t>Dec. 31, 2021facilitygal</t>
        </is>
      </c>
      <c r="C2" s="2" t="inlineStr">
        <is>
          <t>Dec. 30, 2021fuel_distribution_location</t>
        </is>
      </c>
      <c r="D2" s="2" t="inlineStr">
        <is>
          <t>Aug. 31, 2019gal</t>
        </is>
      </c>
    </row>
    <row r="3">
      <c r="A3" s="3" t="inlineStr">
        <is>
          <t>Class of Stock [Line Items]</t>
        </is>
      </c>
    </row>
    <row r="4">
      <c r="A4" s="4" t="inlineStr">
        <is>
          <t>Number of biorefineries</t>
        </is>
      </c>
      <c r="B4" s="5" t="n">
        <v>11</v>
      </c>
    </row>
    <row r="5">
      <c r="A5" s="4" t="inlineStr">
        <is>
          <t>Number of operating biodiesel production facilities</t>
        </is>
      </c>
      <c r="B5" s="5" t="n">
        <v>11</v>
      </c>
    </row>
    <row r="6">
      <c r="A6" s="4" t="inlineStr">
        <is>
          <t>Production capacity per year | gal</t>
        </is>
      </c>
      <c r="B6" s="5" t="n">
        <v>470</v>
      </c>
    </row>
    <row r="7">
      <c r="A7" s="4" t="inlineStr">
        <is>
          <t>Number of multi-feedstock capable plants</t>
        </is>
      </c>
      <c r="B7" s="5" t="n">
        <v>10</v>
      </c>
    </row>
    <row r="8">
      <c r="A8" s="4" t="inlineStr">
        <is>
          <t>REG New Boston</t>
        </is>
      </c>
    </row>
    <row r="9">
      <c r="A9" s="3" t="inlineStr">
        <is>
          <t>Class of Stock [Line Items]</t>
        </is>
      </c>
    </row>
    <row r="10">
      <c r="A10" s="4" t="inlineStr">
        <is>
          <t>Production capacity per year | gal</t>
        </is>
      </c>
      <c r="D10" s="5" t="n">
        <v>35</v>
      </c>
    </row>
    <row r="11">
      <c r="A11" s="4" t="inlineStr">
        <is>
          <t>North America</t>
        </is>
      </c>
    </row>
    <row r="12">
      <c r="A12" s="3" t="inlineStr">
        <is>
          <t>Class of Stock [Line Items]</t>
        </is>
      </c>
    </row>
    <row r="13">
      <c r="A13" s="4" t="inlineStr">
        <is>
          <t>Number of biorefineries</t>
        </is>
      </c>
      <c r="B13" s="5" t="n">
        <v>9</v>
      </c>
    </row>
    <row r="14">
      <c r="A14" s="4" t="inlineStr">
        <is>
          <t>Europe</t>
        </is>
      </c>
    </row>
    <row r="15">
      <c r="A15" s="3" t="inlineStr">
        <is>
          <t>Class of Stock [Line Items]</t>
        </is>
      </c>
    </row>
    <row r="16">
      <c r="A16" s="4" t="inlineStr">
        <is>
          <t>Number of biorefineries</t>
        </is>
      </c>
      <c r="B16" s="5" t="n">
        <v>2</v>
      </c>
    </row>
    <row r="17">
      <c r="A17" s="4" t="inlineStr">
        <is>
          <t>Amber Resources</t>
        </is>
      </c>
    </row>
    <row r="18">
      <c r="A18" s="3" t="inlineStr">
        <is>
          <t>Class of Stock [Line Items]</t>
        </is>
      </c>
    </row>
    <row r="19">
      <c r="A19" s="4" t="inlineStr">
        <is>
          <t>Number of fuel distribution locations | fuel_distribution_location</t>
        </is>
      </c>
      <c r="C19" s="5" t="n">
        <v>8</v>
      </c>
    </row>
    <row r="20">
      <c r="A20" s="4" t="inlineStr">
        <is>
          <t>Number of cardlock locations | fuel_distribution_location</t>
        </is>
      </c>
      <c r="C20"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6" t="n">
        <v>497653</v>
      </c>
      <c r="C3" s="6" t="n">
        <v>84441</v>
      </c>
      <c r="D3" s="6" t="n">
        <v>50436</v>
      </c>
    </row>
    <row r="4">
      <c r="A4" s="4" t="inlineStr">
        <is>
          <t>Restricted cash</t>
        </is>
      </c>
      <c r="B4" s="5" t="n">
        <v>4218</v>
      </c>
      <c r="C4" s="5" t="n">
        <v>3777</v>
      </c>
      <c r="D4" s="5" t="n">
        <v>3000</v>
      </c>
    </row>
    <row r="5">
      <c r="A5" s="4" t="inlineStr">
        <is>
          <t>Total cash, cash equivalents and restricted cash shown in the statement of cash flows</t>
        </is>
      </c>
      <c r="B5" s="6" t="n">
        <v>501871</v>
      </c>
      <c r="C5" s="6" t="n">
        <v>88218</v>
      </c>
      <c r="D5" s="6" t="n">
        <v>53436</v>
      </c>
      <c r="E5" s="6" t="n">
        <v>1265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1</t>
        </is>
      </c>
      <c r="C1" s="2" t="inlineStr">
        <is>
          <t>Dec. 31, 2020</t>
        </is>
      </c>
    </row>
    <row r="2">
      <c r="A2" s="3" t="inlineStr">
        <is>
          <t>Accounts, Notes, Loans and Financing Receivable [Line Items]</t>
        </is>
      </c>
    </row>
    <row r="3">
      <c r="A3" s="4" t="inlineStr">
        <is>
          <t>Accounts receivable</t>
        </is>
      </c>
      <c r="B3" s="6" t="n">
        <v>158187</v>
      </c>
      <c r="C3" s="6" t="n">
        <v>143475</v>
      </c>
    </row>
    <row r="4">
      <c r="A4" s="4" t="inlineStr">
        <is>
          <t>Allowance for doubtful accounts</t>
        </is>
      </c>
      <c r="B4" s="5" t="n">
        <v>1814</v>
      </c>
      <c r="C4" s="5" t="n">
        <v>1631</v>
      </c>
    </row>
    <row r="5">
      <c r="A5" s="4" t="inlineStr">
        <is>
          <t>Trade accounts receivable</t>
        </is>
      </c>
    </row>
    <row r="6">
      <c r="A6" s="3" t="inlineStr">
        <is>
          <t>Accounts, Notes, Loans and Financing Receivable [Line Items]</t>
        </is>
      </c>
    </row>
    <row r="7">
      <c r="A7" s="4" t="inlineStr">
        <is>
          <t>Accounts receivable</t>
        </is>
      </c>
      <c r="B7" s="5" t="n">
        <v>106628</v>
      </c>
      <c r="C7" s="5" t="n">
        <v>74774</v>
      </c>
    </row>
    <row r="8">
      <c r="A8" s="4" t="inlineStr">
        <is>
          <t>BTC receivables from the government</t>
        </is>
      </c>
    </row>
    <row r="9">
      <c r="A9" s="3" t="inlineStr">
        <is>
          <t>Accounts, Notes, Loans and Financing Receivable [Line Items]</t>
        </is>
      </c>
    </row>
    <row r="10">
      <c r="A10" s="4" t="inlineStr">
        <is>
          <t>Accounts receivable</t>
        </is>
      </c>
      <c r="B10" s="5" t="n">
        <v>49626</v>
      </c>
      <c r="C10" s="5" t="n">
        <v>68125</v>
      </c>
    </row>
    <row r="11">
      <c r="A11" s="4" t="inlineStr">
        <is>
          <t>Other trade receivables</t>
        </is>
      </c>
    </row>
    <row r="12">
      <c r="A12" s="3" t="inlineStr">
        <is>
          <t>Accounts, Notes, Loans and Financing Receivable [Line Items]</t>
        </is>
      </c>
    </row>
    <row r="13">
      <c r="A13" s="4" t="inlineStr">
        <is>
          <t>Accounts receivable</t>
        </is>
      </c>
      <c r="B13" s="6" t="n">
        <v>1933</v>
      </c>
      <c r="C13" s="6" t="n">
        <v>5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Renewable Identification Numbers (RINs) (Details)</t>
        </is>
      </c>
      <c r="B1" s="2" t="inlineStr">
        <is>
          <t>12 Months Ended</t>
        </is>
      </c>
    </row>
    <row r="2">
      <c r="B2" s="2" t="inlineStr">
        <is>
          <t>Dec. 31, 2021renewable_identification_number</t>
        </is>
      </c>
    </row>
    <row r="3">
      <c r="A3" s="4" t="inlineStr">
        <is>
          <t>Minimum</t>
        </is>
      </c>
    </row>
    <row r="4">
      <c r="A4" s="3" t="inlineStr">
        <is>
          <t>Renewable Identification Numbers [Line Items]</t>
        </is>
      </c>
    </row>
    <row r="5">
      <c r="A5" s="4" t="inlineStr">
        <is>
          <t>RINs per gallon</t>
        </is>
      </c>
      <c r="B5" s="10" t="n">
        <v>1.5</v>
      </c>
    </row>
    <row r="6">
      <c r="A6" s="4" t="inlineStr">
        <is>
          <t>Allowed RINs per gallon</t>
        </is>
      </c>
      <c r="B6" s="5" t="n">
        <v>0</v>
      </c>
    </row>
    <row r="7">
      <c r="A7" s="4" t="inlineStr">
        <is>
          <t>Maximum</t>
        </is>
      </c>
    </row>
    <row r="8">
      <c r="A8" s="3" t="inlineStr">
        <is>
          <t>Renewable Identification Numbers [Line Items]</t>
        </is>
      </c>
    </row>
    <row r="9">
      <c r="A9" s="4" t="inlineStr">
        <is>
          <t>RINs per gallon</t>
        </is>
      </c>
      <c r="B9" s="10" t="n">
        <v>1.7</v>
      </c>
    </row>
    <row r="10">
      <c r="A10" s="4" t="inlineStr">
        <is>
          <t>Allowed RINs per gallon</t>
        </is>
      </c>
      <c r="B10" s="10" t="n">
        <v>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ization of interest incurred on debt during construction</t>
        </is>
      </c>
      <c r="B4" s="6" t="n">
        <v>1111</v>
      </c>
      <c r="C4" s="6" t="n">
        <v>193</v>
      </c>
      <c r="D4" s="6" t="n">
        <v>0</v>
      </c>
    </row>
    <row r="5">
      <c r="A5" s="4" t="inlineStr">
        <is>
          <t>Automobiles and trucks</t>
        </is>
      </c>
    </row>
    <row r="6">
      <c r="A6" s="3" t="inlineStr">
        <is>
          <t>Property, Plant and Equipment [Line Items]</t>
        </is>
      </c>
    </row>
    <row r="7">
      <c r="A7" s="4" t="inlineStr">
        <is>
          <t>Estimated useful lives</t>
        </is>
      </c>
      <c r="B7" s="4" t="inlineStr">
        <is>
          <t>5 years</t>
        </is>
      </c>
    </row>
    <row r="8">
      <c r="A8" s="4" t="inlineStr">
        <is>
          <t>Computers and office equipment</t>
        </is>
      </c>
    </row>
    <row r="9">
      <c r="A9" s="3" t="inlineStr">
        <is>
          <t>Property, Plant and Equipment [Line Items]</t>
        </is>
      </c>
    </row>
    <row r="10">
      <c r="A10" s="4" t="inlineStr">
        <is>
          <t>Estimated useful lives</t>
        </is>
      </c>
      <c r="B10" s="4" t="inlineStr">
        <is>
          <t>5 years</t>
        </is>
      </c>
    </row>
    <row r="11">
      <c r="A11" s="4" t="inlineStr">
        <is>
          <t>Office furniture and fixtures</t>
        </is>
      </c>
    </row>
    <row r="12">
      <c r="A12" s="3" t="inlineStr">
        <is>
          <t>Property, Plant and Equipment [Line Items]</t>
        </is>
      </c>
    </row>
    <row r="13">
      <c r="A13" s="4" t="inlineStr">
        <is>
          <t>Estimated useful lives</t>
        </is>
      </c>
      <c r="B13" s="4" t="inlineStr">
        <is>
          <t>7 years</t>
        </is>
      </c>
    </row>
    <row r="14">
      <c r="A14" s="4" t="inlineStr">
        <is>
          <t>Machinery and equipment | Minimum</t>
        </is>
      </c>
    </row>
    <row r="15">
      <c r="A15" s="3" t="inlineStr">
        <is>
          <t>Property, Plant and Equipment [Line Items]</t>
        </is>
      </c>
    </row>
    <row r="16">
      <c r="A16" s="4" t="inlineStr">
        <is>
          <t>Estimated useful lives</t>
        </is>
      </c>
      <c r="B16" s="4" t="inlineStr">
        <is>
          <t>5 years</t>
        </is>
      </c>
    </row>
    <row r="17">
      <c r="A17" s="4" t="inlineStr">
        <is>
          <t>Machinery and equipment | Maximum</t>
        </is>
      </c>
    </row>
    <row r="18">
      <c r="A18" s="3" t="inlineStr">
        <is>
          <t>Property, Plant and Equipment [Line Items]</t>
        </is>
      </c>
    </row>
    <row r="19">
      <c r="A19" s="4" t="inlineStr">
        <is>
          <t>Estimated useful lives</t>
        </is>
      </c>
      <c r="B19" s="4" t="inlineStr">
        <is>
          <t>30 years</t>
        </is>
      </c>
    </row>
    <row r="20">
      <c r="A20" s="4" t="inlineStr">
        <is>
          <t>Buildings and improvements | Minimum</t>
        </is>
      </c>
    </row>
    <row r="21">
      <c r="A21" s="3" t="inlineStr">
        <is>
          <t>Property, Plant and Equipment [Line Items]</t>
        </is>
      </c>
    </row>
    <row r="22">
      <c r="A22" s="4" t="inlineStr">
        <is>
          <t>Estimated useful lives</t>
        </is>
      </c>
      <c r="B22" s="4" t="inlineStr">
        <is>
          <t>30 years</t>
        </is>
      </c>
    </row>
    <row r="23">
      <c r="A23" s="4" t="inlineStr">
        <is>
          <t>Buildings and improvements | Maximum</t>
        </is>
      </c>
    </row>
    <row r="24">
      <c r="A24" s="3" t="inlineStr">
        <is>
          <t>Property, Plant and Equipment [Line Items]</t>
        </is>
      </c>
    </row>
    <row r="25">
      <c r="A25" s="4" t="inlineStr">
        <is>
          <t>Estimated useful lives</t>
        </is>
      </c>
      <c r="B25" s="4" t="inlineStr">
        <is>
          <t>4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Goodwill</t>
        </is>
      </c>
      <c r="B4" s="6" t="n">
        <v>43864</v>
      </c>
      <c r="C4" s="6" t="n">
        <v>16080</v>
      </c>
    </row>
    <row r="5">
      <c r="A5" s="4" t="inlineStr">
        <is>
          <t>Impairment of goodwill</t>
        </is>
      </c>
      <c r="B5" s="5" t="n">
        <v>0</v>
      </c>
      <c r="C5" s="5" t="n">
        <v>0</v>
      </c>
    </row>
    <row r="6">
      <c r="A6" s="4" t="inlineStr">
        <is>
          <t>Services</t>
        </is>
      </c>
    </row>
    <row r="7">
      <c r="A7" s="3" t="inlineStr">
        <is>
          <t>Goodwill [Line Items]</t>
        </is>
      </c>
    </row>
    <row r="8">
      <c r="A8" s="4" t="inlineStr">
        <is>
          <t>Goodwill</t>
        </is>
      </c>
      <c r="B8" s="5" t="n">
        <v>16080</v>
      </c>
      <c r="C8" s="6" t="n">
        <v>16080</v>
      </c>
    </row>
    <row r="9">
      <c r="A9" s="4" t="inlineStr">
        <is>
          <t>Bio-based Diesel</t>
        </is>
      </c>
    </row>
    <row r="10">
      <c r="A10" s="3" t="inlineStr">
        <is>
          <t>Goodwill [Line Items]</t>
        </is>
      </c>
    </row>
    <row r="11">
      <c r="A11" s="4" t="inlineStr">
        <is>
          <t>Goodwill</t>
        </is>
      </c>
      <c r="B11" s="6" t="n">
        <v>277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Impairment of Long-lived Asse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roperty, Plant and Equipment [Line Items]</t>
        </is>
      </c>
    </row>
    <row r="4">
      <c r="A4" s="4" t="inlineStr">
        <is>
          <t>Impairment of long-lived assets</t>
        </is>
      </c>
      <c r="B4" s="6" t="n">
        <v>2123</v>
      </c>
      <c r="C4" s="6" t="n">
        <v>3498</v>
      </c>
      <c r="D4" s="6" t="n">
        <v>916</v>
      </c>
      <c r="E4" s="6" t="n">
        <v>822</v>
      </c>
      <c r="F4" s="6" t="n">
        <v>3148</v>
      </c>
      <c r="G4" s="6" t="n">
        <v>19256</v>
      </c>
      <c r="H4" s="6" t="n">
        <v>0</v>
      </c>
      <c r="I4" s="6" t="n">
        <v>0</v>
      </c>
      <c r="J4" s="6" t="n">
        <v>7359</v>
      </c>
      <c r="K4" s="6" t="n">
        <v>22404</v>
      </c>
      <c r="L4" s="6" t="n">
        <v>12208</v>
      </c>
    </row>
    <row r="5">
      <c r="A5" s="4" t="inlineStr">
        <is>
          <t>Biodiesel</t>
        </is>
      </c>
    </row>
    <row r="6">
      <c r="A6" s="3" t="inlineStr">
        <is>
          <t>Property, Plant and Equipment [Line Items]</t>
        </is>
      </c>
    </row>
    <row r="7">
      <c r="A7" s="4" t="inlineStr">
        <is>
          <t>Impairment of long-lived assets</t>
        </is>
      </c>
      <c r="J7" s="6" t="n">
        <v>7359</v>
      </c>
      <c r="K7" s="5" t="n">
        <v>3420</v>
      </c>
    </row>
    <row r="8">
      <c r="A8" s="4" t="inlineStr">
        <is>
          <t>Renewable Diesel</t>
        </is>
      </c>
    </row>
    <row r="9">
      <c r="A9" s="3" t="inlineStr">
        <is>
          <t>Property, Plant and Equipment [Line Items]</t>
        </is>
      </c>
    </row>
    <row r="10">
      <c r="A10" s="4" t="inlineStr">
        <is>
          <t>Impairment of long-lived assets</t>
        </is>
      </c>
      <c r="K10" s="6" t="n">
        <v>18984</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Convertible Debt (Details) - USD ($)</t>
        </is>
      </c>
      <c r="B1" s="2" t="inlineStr">
        <is>
          <t>6 Months Ended</t>
        </is>
      </c>
      <c r="C1" s="2" t="inlineStr">
        <is>
          <t>12 Months Ended</t>
        </is>
      </c>
    </row>
    <row r="2">
      <c r="B2" s="2" t="inlineStr">
        <is>
          <t>Jun. 30, 2021</t>
        </is>
      </c>
      <c r="C2" s="2" t="inlineStr">
        <is>
          <t>Dec. 31, 2021</t>
        </is>
      </c>
      <c r="D2" s="2" t="inlineStr">
        <is>
          <t>Dec. 31, 2020</t>
        </is>
      </c>
      <c r="E2" s="2" t="inlineStr">
        <is>
          <t>Dec. 31, 2019</t>
        </is>
      </c>
      <c r="F2" s="2" t="inlineStr">
        <is>
          <t>Jun. 30, 2016</t>
        </is>
      </c>
      <c r="G2" s="2" t="inlineStr">
        <is>
          <t>Jun. 02, 2016</t>
        </is>
      </c>
    </row>
    <row r="3">
      <c r="A3" s="3" t="inlineStr">
        <is>
          <t>Debt Instrument [Line Items]</t>
        </is>
      </c>
    </row>
    <row r="4">
      <c r="A4" s="4" t="inlineStr">
        <is>
          <t>Gain (loss) on debt extinguishment</t>
        </is>
      </c>
      <c r="C4" s="6" t="n">
        <v>-4449000</v>
      </c>
      <c r="D4" s="6" t="n">
        <v>1809000</v>
      </c>
      <c r="E4" s="6" t="n">
        <v>488000</v>
      </c>
    </row>
    <row r="5">
      <c r="A5" s="4" t="inlineStr">
        <is>
          <t>2036 Convertible Notes | 2.75% Convertible Senior Notes, matured and paid in June 2019</t>
        </is>
      </c>
    </row>
    <row r="6">
      <c r="A6" s="3" t="inlineStr">
        <is>
          <t>Debt Instrument [Line Items]</t>
        </is>
      </c>
    </row>
    <row r="7">
      <c r="A7" s="4" t="inlineStr">
        <is>
          <t>Face amount</t>
        </is>
      </c>
      <c r="F7" s="6" t="n">
        <v>152000000</v>
      </c>
      <c r="G7" s="6" t="n">
        <v>152000000</v>
      </c>
    </row>
    <row r="8">
      <c r="A8" s="4" t="inlineStr">
        <is>
          <t>Stated interest rate (as a percent)</t>
        </is>
      </c>
      <c r="F8" s="4" t="inlineStr">
        <is>
          <t>4.00%</t>
        </is>
      </c>
      <c r="G8" s="4" t="inlineStr">
        <is>
          <t>4.00%</t>
        </is>
      </c>
    </row>
    <row r="9">
      <c r="A9" s="4" t="inlineStr">
        <is>
          <t>Principal amount</t>
        </is>
      </c>
      <c r="B9" s="6" t="n">
        <v>59619000</v>
      </c>
      <c r="D9" s="5" t="n">
        <v>30008000</v>
      </c>
    </row>
    <row r="10">
      <c r="A10" s="4" t="inlineStr">
        <is>
          <t>Debt conversion, number of shares issued</t>
        </is>
      </c>
      <c r="B10" s="5" t="n">
        <v>4684263</v>
      </c>
    </row>
    <row r="11">
      <c r="A11" s="4" t="inlineStr">
        <is>
          <t>Gain (loss) on debt extinguishment</t>
        </is>
      </c>
      <c r="B11" s="6" t="n">
        <v>-4449000</v>
      </c>
      <c r="D11" s="5" t="n">
        <v>-1809000</v>
      </c>
    </row>
    <row r="12">
      <c r="A12" s="4" t="inlineStr">
        <is>
          <t>Amount used to repurchase shares</t>
        </is>
      </c>
      <c r="D12" s="5" t="n">
        <v>75890000</v>
      </c>
    </row>
    <row r="13">
      <c r="A13" s="4" t="inlineStr">
        <is>
          <t>Reflecting conversion premium, after tax</t>
        </is>
      </c>
      <c r="D13" s="6" t="n">
        <v>52681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Green Notes (Details) - Senior Secured Notes Due 2028 - 5.875% Senior Secured Green Notes, due 2028</t>
        </is>
      </c>
      <c r="B1" s="2" t="inlineStr">
        <is>
          <t>May 20, 2021USD ($)</t>
        </is>
      </c>
    </row>
    <row r="2">
      <c r="A2" s="3" t="inlineStr">
        <is>
          <t>Debt Instrument [Line Items]</t>
        </is>
      </c>
    </row>
    <row r="3">
      <c r="A3" s="4" t="inlineStr">
        <is>
          <t>Face amount</t>
        </is>
      </c>
      <c r="B3" s="6" t="n">
        <v>550000000</v>
      </c>
    </row>
    <row r="4">
      <c r="A4" s="4" t="inlineStr">
        <is>
          <t>Stated interest rate (as a percent)</t>
        </is>
      </c>
      <c r="B4" s="4" t="inlineStr">
        <is>
          <t>5.875%</t>
        </is>
      </c>
    </row>
    <row r="5">
      <c r="A5" s="4" t="inlineStr">
        <is>
          <t>Fees and offering expenses</t>
        </is>
      </c>
      <c r="B5" s="6" t="n">
        <v>1461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Security Repurchase Programs (Details) - USD ($)</t>
        </is>
      </c>
      <c r="B1" s="2" t="inlineStr">
        <is>
          <t>6 Months Ended</t>
        </is>
      </c>
      <c r="C1" s="2" t="inlineStr">
        <is>
          <t>12 Months Ended</t>
        </is>
      </c>
    </row>
    <row r="2">
      <c r="B2" s="2" t="inlineStr">
        <is>
          <t>Jun. 30, 2021</t>
        </is>
      </c>
      <c r="C2" s="2" t="inlineStr">
        <is>
          <t>Dec. 31, 2020</t>
        </is>
      </c>
      <c r="D2" s="2" t="inlineStr">
        <is>
          <t>Dec. 31, 2021</t>
        </is>
      </c>
      <c r="E2" s="2" t="inlineStr">
        <is>
          <t>Feb. 29, 2020</t>
        </is>
      </c>
      <c r="F2" s="2" t="inlineStr">
        <is>
          <t>Jan. 31, 2019</t>
        </is>
      </c>
    </row>
    <row r="3">
      <c r="A3" s="4" t="inlineStr">
        <is>
          <t>Convertible Senior Notes | 2036 Convertible Notes</t>
        </is>
      </c>
    </row>
    <row r="4">
      <c r="A4" s="3" t="inlineStr">
        <is>
          <t>Equity, Class of Treasury Stock [Line Items]</t>
        </is>
      </c>
    </row>
    <row r="5">
      <c r="A5" s="4" t="inlineStr">
        <is>
          <t>Convertible Notes Repurchases, Principal Amount</t>
        </is>
      </c>
      <c r="B5" s="6" t="n">
        <v>59619000</v>
      </c>
      <c r="C5" s="6" t="n">
        <v>30008000</v>
      </c>
    </row>
    <row r="6">
      <c r="A6" s="4" t="inlineStr">
        <is>
          <t>Convertible Notes Repurchases</t>
        </is>
      </c>
      <c r="C6" s="5" t="n">
        <v>75890000</v>
      </c>
    </row>
    <row r="7">
      <c r="A7" s="4" t="inlineStr">
        <is>
          <t>January 2019 Program</t>
        </is>
      </c>
    </row>
    <row r="8">
      <c r="A8" s="3" t="inlineStr">
        <is>
          <t>Equity, Class of Treasury Stock [Line Items]</t>
        </is>
      </c>
    </row>
    <row r="9">
      <c r="A9" s="4" t="inlineStr">
        <is>
          <t>Security repurchase program, amount authorized to be repurchased</t>
        </is>
      </c>
      <c r="F9" s="6" t="n">
        <v>75000000</v>
      </c>
    </row>
    <row r="10">
      <c r="A10" s="4" t="inlineStr">
        <is>
          <t>January 2019 Program | Convertible Senior Notes | 2036 Convertible Notes</t>
        </is>
      </c>
    </row>
    <row r="11">
      <c r="A11" s="3" t="inlineStr">
        <is>
          <t>Equity, Class of Treasury Stock [Line Items]</t>
        </is>
      </c>
    </row>
    <row r="12">
      <c r="A12" s="4" t="inlineStr">
        <is>
          <t>Convertible Notes Repurchases</t>
        </is>
      </c>
      <c r="C12" s="5" t="n">
        <v>67804000</v>
      </c>
    </row>
    <row r="13">
      <c r="A13" s="4" t="inlineStr">
        <is>
          <t>February 2020 Program</t>
        </is>
      </c>
    </row>
    <row r="14">
      <c r="A14" s="3" t="inlineStr">
        <is>
          <t>Equity, Class of Treasury Stock [Line Items]</t>
        </is>
      </c>
    </row>
    <row r="15">
      <c r="A15" s="4" t="inlineStr">
        <is>
          <t>Security repurchase program, amount authorized to be repurchased</t>
        </is>
      </c>
      <c r="E15" s="6" t="n">
        <v>100000000</v>
      </c>
    </row>
    <row r="16">
      <c r="A16" s="4" t="inlineStr">
        <is>
          <t>Remaining authorized repurchased amount</t>
        </is>
      </c>
      <c r="D16" s="6" t="n">
        <v>91914000</v>
      </c>
    </row>
    <row r="17">
      <c r="A17" s="4" t="inlineStr">
        <is>
          <t>February 2020 Program | Convertible Senior Notes | 2036 Convertible Notes</t>
        </is>
      </c>
    </row>
    <row r="18">
      <c r="A18" s="3" t="inlineStr">
        <is>
          <t>Equity, Class of Treasury Stock [Line Items]</t>
        </is>
      </c>
    </row>
    <row r="19">
      <c r="A19" s="4" t="inlineStr">
        <is>
          <t>Convertible Notes Repurchases</t>
        </is>
      </c>
      <c r="C19" s="6" t="n">
        <v>808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213819</v>
      </c>
      <c r="C4" s="6" t="n">
        <v>122813</v>
      </c>
      <c r="D4" s="6" t="n">
        <v>362828</v>
      </c>
    </row>
    <row r="5">
      <c r="A5" s="4" t="inlineStr">
        <is>
          <t>Unrealized gains (losses) on marketable securities, net of taxes of $0, $10 and $0, respectively</t>
        </is>
      </c>
      <c r="B5" s="5" t="n">
        <v>-729</v>
      </c>
      <c r="C5" s="5" t="n">
        <v>42</v>
      </c>
      <c r="D5" s="5" t="n">
        <v>0</v>
      </c>
    </row>
    <row r="6">
      <c r="A6" s="4" t="inlineStr">
        <is>
          <t>Foreign currency translation adjustments</t>
        </is>
      </c>
      <c r="B6" s="5" t="n">
        <v>-2542</v>
      </c>
      <c r="C6" s="5" t="n">
        <v>3112</v>
      </c>
      <c r="D6" s="5" t="n">
        <v>-338</v>
      </c>
    </row>
    <row r="7">
      <c r="A7" s="4" t="inlineStr">
        <is>
          <t>Other comprehensive income (loss)</t>
        </is>
      </c>
      <c r="B7" s="5" t="n">
        <v>-3271</v>
      </c>
      <c r="C7" s="5" t="n">
        <v>3154</v>
      </c>
      <c r="D7" s="5" t="n">
        <v>-338</v>
      </c>
    </row>
    <row r="8">
      <c r="A8" s="4" t="inlineStr">
        <is>
          <t>Comprehensive income</t>
        </is>
      </c>
      <c r="B8" s="6" t="n">
        <v>210548</v>
      </c>
      <c r="C8" s="6" t="n">
        <v>125967</v>
      </c>
      <c r="D8" s="6" t="n">
        <v>3624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quity Offering (Details) - USD ($) $ / shares in Units, $ in Thousands</t>
        </is>
      </c>
      <c r="B1" s="2" t="inlineStr">
        <is>
          <t>Mar. 19, 2021</t>
        </is>
      </c>
      <c r="C1" s="2" t="inlineStr">
        <is>
          <t>Dec. 31, 2021</t>
        </is>
      </c>
      <c r="D1" s="2" t="inlineStr">
        <is>
          <t>Dec. 31, 2020</t>
        </is>
      </c>
      <c r="E1" s="2" t="inlineStr">
        <is>
          <t>Dec. 31, 2019</t>
        </is>
      </c>
    </row>
    <row r="2">
      <c r="A2" s="3" t="inlineStr">
        <is>
          <t>Subsidiary, Sale of Stock [Line Items]</t>
        </is>
      </c>
    </row>
    <row r="3">
      <c r="A3" s="4" t="inlineStr">
        <is>
          <t>Offering costs</t>
        </is>
      </c>
      <c r="C3" s="6" t="n">
        <v>19970</v>
      </c>
      <c r="D3" s="6" t="n">
        <v>0</v>
      </c>
      <c r="E3" s="6" t="n">
        <v>0</v>
      </c>
    </row>
    <row r="4">
      <c r="A4" s="4" t="inlineStr">
        <is>
          <t>Equity Offering</t>
        </is>
      </c>
    </row>
    <row r="5">
      <c r="A5" s="3" t="inlineStr">
        <is>
          <t>Subsidiary, Sale of Stock [Line Items]</t>
        </is>
      </c>
    </row>
    <row r="6">
      <c r="A6" s="4" t="inlineStr">
        <is>
          <t>Number of shares sold in offering</t>
        </is>
      </c>
      <c r="B6" s="5" t="n">
        <v>5750000</v>
      </c>
    </row>
    <row r="7">
      <c r="A7" s="4" t="inlineStr">
        <is>
          <t>Offering price per share (in dollars per share)</t>
        </is>
      </c>
      <c r="B7" s="6" t="n">
        <v>67</v>
      </c>
    </row>
    <row r="8">
      <c r="A8" s="4" t="inlineStr">
        <is>
          <t>Gross proceeds from offering</t>
        </is>
      </c>
      <c r="B8" s="6" t="n">
        <v>385250</v>
      </c>
    </row>
    <row r="9">
      <c r="A9" s="4" t="inlineStr">
        <is>
          <t>Offering costs</t>
        </is>
      </c>
      <c r="B9" s="5" t="n">
        <v>19970</v>
      </c>
    </row>
    <row r="10">
      <c r="A10" s="4" t="inlineStr">
        <is>
          <t>Net proceeds from offering</t>
        </is>
      </c>
      <c r="B10" s="6" t="n">
        <v>3652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revenues from contracts with customers</t>
        </is>
      </c>
      <c r="J4" s="6" t="n">
        <v>2953272</v>
      </c>
      <c r="K4" s="6" t="n">
        <v>1831846</v>
      </c>
      <c r="L4" s="6" t="n">
        <v>1975001</v>
      </c>
    </row>
    <row r="5">
      <c r="A5" s="4" t="inlineStr">
        <is>
          <t>Bio-based diesel government incentives</t>
        </is>
      </c>
      <c r="J5" s="5" t="n">
        <v>290778</v>
      </c>
      <c r="K5" s="5" t="n">
        <v>305302</v>
      </c>
      <c r="L5" s="5" t="n">
        <v>650215</v>
      </c>
    </row>
    <row r="6">
      <c r="A6" s="4" t="inlineStr">
        <is>
          <t>Total revenues</t>
        </is>
      </c>
      <c r="B6" s="6" t="n">
        <v>881744</v>
      </c>
      <c r="C6" s="6" t="n">
        <v>1006342</v>
      </c>
      <c r="D6" s="6" t="n">
        <v>816220</v>
      </c>
      <c r="E6" s="6" t="n">
        <v>539744</v>
      </c>
      <c r="F6" s="6" t="n">
        <v>547928</v>
      </c>
      <c r="G6" s="6" t="n">
        <v>572358</v>
      </c>
      <c r="H6" s="6" t="n">
        <v>543905</v>
      </c>
      <c r="I6" s="6" t="n">
        <v>472957</v>
      </c>
      <c r="J6" s="5" t="n">
        <v>3244050</v>
      </c>
      <c r="K6" s="5" t="n">
        <v>2137148</v>
      </c>
      <c r="L6" s="5" t="n">
        <v>2625216</v>
      </c>
    </row>
    <row r="7">
      <c r="A7" s="4" t="inlineStr">
        <is>
          <t>Bio-based Diesel</t>
        </is>
      </c>
    </row>
    <row r="8">
      <c r="A8" s="3" t="inlineStr">
        <is>
          <t>Disaggregation of Revenue [Line Items]</t>
        </is>
      </c>
    </row>
    <row r="9">
      <c r="A9" s="4" t="inlineStr">
        <is>
          <t>Total revenues from contracts with customers</t>
        </is>
      </c>
      <c r="J9" s="5" t="n">
        <v>2138935</v>
      </c>
      <c r="K9" s="5" t="n">
        <v>1333845</v>
      </c>
      <c r="L9" s="5" t="n">
        <v>1388200</v>
      </c>
    </row>
    <row r="10">
      <c r="A10" s="4" t="inlineStr">
        <is>
          <t>Petroleum diesel sales</t>
        </is>
      </c>
    </row>
    <row r="11">
      <c r="A11" s="3" t="inlineStr">
        <is>
          <t>Disaggregation of Revenue [Line Items]</t>
        </is>
      </c>
    </row>
    <row r="12">
      <c r="A12" s="4" t="inlineStr">
        <is>
          <t>Total revenues from contracts with customers</t>
        </is>
      </c>
      <c r="J12" s="5" t="n">
        <v>158587</v>
      </c>
      <c r="K12" s="5" t="n">
        <v>116318</v>
      </c>
      <c r="L12" s="5" t="n">
        <v>270326</v>
      </c>
    </row>
    <row r="13">
      <c r="A13" s="4" t="inlineStr">
        <is>
          <t>LCFS credit sales</t>
        </is>
      </c>
    </row>
    <row r="14">
      <c r="A14" s="3" t="inlineStr">
        <is>
          <t>Disaggregation of Revenue [Line Items]</t>
        </is>
      </c>
    </row>
    <row r="15">
      <c r="A15" s="4" t="inlineStr">
        <is>
          <t>Total revenues from contracts with customers</t>
        </is>
      </c>
      <c r="J15" s="5" t="n">
        <v>158926</v>
      </c>
      <c r="K15" s="5" t="n">
        <v>131329</v>
      </c>
      <c r="L15" s="5" t="n">
        <v>106524</v>
      </c>
    </row>
    <row r="16">
      <c r="A16" s="4" t="inlineStr">
        <is>
          <t>Separated RIN sales</t>
        </is>
      </c>
    </row>
    <row r="17">
      <c r="A17" s="3" t="inlineStr">
        <is>
          <t>Disaggregation of Revenue [Line Items]</t>
        </is>
      </c>
    </row>
    <row r="18">
      <c r="A18" s="4" t="inlineStr">
        <is>
          <t>Total revenues from contracts with customers</t>
        </is>
      </c>
      <c r="J18" s="5" t="n">
        <v>355541</v>
      </c>
      <c r="K18" s="5" t="n">
        <v>129715</v>
      </c>
      <c r="L18" s="5" t="n">
        <v>98285</v>
      </c>
    </row>
    <row r="19">
      <c r="A19" s="4" t="inlineStr">
        <is>
          <t>Co-product sales</t>
        </is>
      </c>
    </row>
    <row r="20">
      <c r="A20" s="3" t="inlineStr">
        <is>
          <t>Disaggregation of Revenue [Line Items]</t>
        </is>
      </c>
    </row>
    <row r="21">
      <c r="A21" s="4" t="inlineStr">
        <is>
          <t>Total revenues from contracts with customers</t>
        </is>
      </c>
      <c r="J21" s="5" t="n">
        <v>81510</v>
      </c>
      <c r="K21" s="5" t="n">
        <v>48046</v>
      </c>
      <c r="L21" s="5" t="n">
        <v>38777</v>
      </c>
    </row>
    <row r="22">
      <c r="A22" s="4" t="inlineStr">
        <is>
          <t>Raw material sales</t>
        </is>
      </c>
    </row>
    <row r="23">
      <c r="A23" s="3" t="inlineStr">
        <is>
          <t>Disaggregation of Revenue [Line Items]</t>
        </is>
      </c>
    </row>
    <row r="24">
      <c r="A24" s="4" t="inlineStr">
        <is>
          <t>Total revenues from contracts with customers</t>
        </is>
      </c>
      <c r="J24" s="5" t="n">
        <v>20974</v>
      </c>
      <c r="K24" s="5" t="n">
        <v>30199</v>
      </c>
      <c r="L24" s="5" t="n">
        <v>26456</v>
      </c>
    </row>
    <row r="25">
      <c r="A25" s="4" t="inlineStr">
        <is>
          <t>Other bio-based diesel revenue</t>
        </is>
      </c>
    </row>
    <row r="26">
      <c r="A26" s="3" t="inlineStr">
        <is>
          <t>Disaggregation of Revenue [Line Items]</t>
        </is>
      </c>
    </row>
    <row r="27">
      <c r="A27" s="4" t="inlineStr">
        <is>
          <t>Total revenues from contracts with customers</t>
        </is>
      </c>
      <c r="J27" s="5" t="n">
        <v>38799</v>
      </c>
      <c r="K27" s="5" t="n">
        <v>40987</v>
      </c>
      <c r="L27" s="5" t="n">
        <v>44793</v>
      </c>
    </row>
    <row r="28">
      <c r="A28" s="4" t="inlineStr">
        <is>
          <t>Other revenues</t>
        </is>
      </c>
    </row>
    <row r="29">
      <c r="A29" s="3" t="inlineStr">
        <is>
          <t>Disaggregation of Revenue [Line Items]</t>
        </is>
      </c>
    </row>
    <row r="30">
      <c r="A30" s="4" t="inlineStr">
        <is>
          <t>Total revenues from contracts with customers</t>
        </is>
      </c>
      <c r="J30" s="5" t="n">
        <v>0</v>
      </c>
      <c r="K30" s="5" t="n">
        <v>1407</v>
      </c>
      <c r="L30" s="5" t="n">
        <v>1640</v>
      </c>
    </row>
    <row r="31">
      <c r="A31" s="4" t="inlineStr">
        <is>
          <t>Corporate and other</t>
        </is>
      </c>
    </row>
    <row r="32">
      <c r="A32" s="3" t="inlineStr">
        <is>
          <t>Disaggregation of Revenue [Line Items]</t>
        </is>
      </c>
    </row>
    <row r="33">
      <c r="A33" s="4" t="inlineStr">
        <is>
          <t>Total revenues</t>
        </is>
      </c>
      <c r="J33" s="5" t="n">
        <v>158587</v>
      </c>
      <c r="K33" s="5" t="n">
        <v>116318</v>
      </c>
      <c r="L33" s="5" t="n">
        <v>270326</v>
      </c>
    </row>
    <row r="34">
      <c r="A34" s="4" t="inlineStr">
        <is>
          <t>Operating Segments | Bio-based Diesel</t>
        </is>
      </c>
    </row>
    <row r="35">
      <c r="A35" s="3" t="inlineStr">
        <is>
          <t>Disaggregation of Revenue [Line Items]</t>
        </is>
      </c>
    </row>
    <row r="36">
      <c r="A36" s="4" t="inlineStr">
        <is>
          <t>Total revenues from contracts with customers</t>
        </is>
      </c>
      <c r="J36" s="5" t="n">
        <v>2799582</v>
      </c>
      <c r="K36" s="5" t="n">
        <v>1723220</v>
      </c>
      <c r="L36" s="5" t="n">
        <v>1714344</v>
      </c>
    </row>
    <row r="37">
      <c r="A37" s="4" t="inlineStr">
        <is>
          <t>Bio-based diesel government incentives</t>
        </is>
      </c>
      <c r="J37" s="5" t="n">
        <v>290778</v>
      </c>
      <c r="K37" s="5" t="n">
        <v>305302</v>
      </c>
      <c r="L37" s="5" t="n">
        <v>650215</v>
      </c>
    </row>
    <row r="38">
      <c r="A38" s="4" t="inlineStr">
        <is>
          <t>Total revenues</t>
        </is>
      </c>
      <c r="J38" s="5" t="n">
        <v>3090360</v>
      </c>
      <c r="K38" s="5" t="n">
        <v>2028522</v>
      </c>
      <c r="L38" s="5" t="n">
        <v>2364559</v>
      </c>
    </row>
    <row r="39">
      <c r="A39" s="4" t="inlineStr">
        <is>
          <t>Operating Segments | Bio-based Diesel | Bio-based Diesel</t>
        </is>
      </c>
    </row>
    <row r="40">
      <c r="A40" s="3" t="inlineStr">
        <is>
          <t>Disaggregation of Revenue [Line Items]</t>
        </is>
      </c>
    </row>
    <row r="41">
      <c r="A41" s="4" t="inlineStr">
        <is>
          <t>Total revenues from contracts with customers</t>
        </is>
      </c>
      <c r="J41" s="5" t="n">
        <v>2143832</v>
      </c>
      <c r="K41" s="5" t="n">
        <v>1342944</v>
      </c>
      <c r="L41" s="5" t="n">
        <v>1399509</v>
      </c>
    </row>
    <row r="42">
      <c r="A42" s="4" t="inlineStr">
        <is>
          <t>BTC related amount due to customers</t>
        </is>
      </c>
      <c r="K42" s="5" t="n">
        <v>1082</v>
      </c>
      <c r="L42" s="5" t="n">
        <v>157896</v>
      </c>
    </row>
    <row r="43">
      <c r="A43" s="4" t="inlineStr">
        <is>
          <t>Operating Segments | Bio-based Diesel | Petroleum diesel sales</t>
        </is>
      </c>
    </row>
    <row r="44">
      <c r="A44" s="3" t="inlineStr">
        <is>
          <t>Disaggregation of Revenue [Line Items]</t>
        </is>
      </c>
    </row>
    <row r="45">
      <c r="A45" s="4" t="inlineStr">
        <is>
          <t>Total revenues from contracts with customers</t>
        </is>
      </c>
      <c r="J45" s="5" t="n">
        <v>0</v>
      </c>
      <c r="K45" s="5" t="n">
        <v>0</v>
      </c>
      <c r="L45" s="5" t="n">
        <v>0</v>
      </c>
    </row>
    <row r="46">
      <c r="A46" s="4" t="inlineStr">
        <is>
          <t>Operating Segments | Bio-based Diesel | LCFS credit sales</t>
        </is>
      </c>
    </row>
    <row r="47">
      <c r="A47" s="3" t="inlineStr">
        <is>
          <t>Disaggregation of Revenue [Line Items]</t>
        </is>
      </c>
    </row>
    <row r="48">
      <c r="A48" s="4" t="inlineStr">
        <is>
          <t>Total revenues from contracts with customers</t>
        </is>
      </c>
      <c r="J48" s="5" t="n">
        <v>158926</v>
      </c>
      <c r="K48" s="5" t="n">
        <v>131329</v>
      </c>
      <c r="L48" s="5" t="n">
        <v>106524</v>
      </c>
    </row>
    <row r="49">
      <c r="A49" s="4" t="inlineStr">
        <is>
          <t>Operating Segments | Bio-based Diesel | Separated RIN sales</t>
        </is>
      </c>
    </row>
    <row r="50">
      <c r="A50" s="3" t="inlineStr">
        <is>
          <t>Disaggregation of Revenue [Line Items]</t>
        </is>
      </c>
    </row>
    <row r="51">
      <c r="A51" s="4" t="inlineStr">
        <is>
          <t>Total revenues from contracts with customers</t>
        </is>
      </c>
      <c r="J51" s="5" t="n">
        <v>355541</v>
      </c>
      <c r="K51" s="5" t="n">
        <v>129715</v>
      </c>
      <c r="L51" s="5" t="n">
        <v>98285</v>
      </c>
    </row>
    <row r="52">
      <c r="A52" s="4" t="inlineStr">
        <is>
          <t>Operating Segments | Bio-based Diesel | Co-product sales</t>
        </is>
      </c>
    </row>
    <row r="53">
      <c r="A53" s="3" t="inlineStr">
        <is>
          <t>Disaggregation of Revenue [Line Items]</t>
        </is>
      </c>
    </row>
    <row r="54">
      <c r="A54" s="4" t="inlineStr">
        <is>
          <t>Total revenues from contracts with customers</t>
        </is>
      </c>
      <c r="J54" s="5" t="n">
        <v>81510</v>
      </c>
      <c r="K54" s="5" t="n">
        <v>48046</v>
      </c>
      <c r="L54" s="5" t="n">
        <v>38777</v>
      </c>
    </row>
    <row r="55">
      <c r="A55" s="4" t="inlineStr">
        <is>
          <t>Operating Segments | Bio-based Diesel | Raw material sales</t>
        </is>
      </c>
    </row>
    <row r="56">
      <c r="A56" s="3" t="inlineStr">
        <is>
          <t>Disaggregation of Revenue [Line Items]</t>
        </is>
      </c>
    </row>
    <row r="57">
      <c r="A57" s="4" t="inlineStr">
        <is>
          <t>Total revenues from contracts with customers</t>
        </is>
      </c>
      <c r="J57" s="5" t="n">
        <v>20974</v>
      </c>
      <c r="K57" s="5" t="n">
        <v>30199</v>
      </c>
      <c r="L57" s="5" t="n">
        <v>26456</v>
      </c>
    </row>
    <row r="58">
      <c r="A58" s="4" t="inlineStr">
        <is>
          <t>Operating Segments | Bio-based Diesel | Other bio-based diesel revenue</t>
        </is>
      </c>
    </row>
    <row r="59">
      <c r="A59" s="3" t="inlineStr">
        <is>
          <t>Disaggregation of Revenue [Line Items]</t>
        </is>
      </c>
    </row>
    <row r="60">
      <c r="A60" s="4" t="inlineStr">
        <is>
          <t>Total revenues from contracts with customers</t>
        </is>
      </c>
      <c r="J60" s="5" t="n">
        <v>38799</v>
      </c>
      <c r="K60" s="5" t="n">
        <v>40987</v>
      </c>
      <c r="L60" s="5" t="n">
        <v>44793</v>
      </c>
    </row>
    <row r="61">
      <c r="A61" s="4" t="inlineStr">
        <is>
          <t>Operating Segments | Bio-based Diesel | Other revenues</t>
        </is>
      </c>
    </row>
    <row r="62">
      <c r="A62" s="3" t="inlineStr">
        <is>
          <t>Disaggregation of Revenue [Line Items]</t>
        </is>
      </c>
    </row>
    <row r="63">
      <c r="A63" s="4" t="inlineStr">
        <is>
          <t>Total revenues from contracts with customers</t>
        </is>
      </c>
      <c r="J63" s="5" t="n">
        <v>0</v>
      </c>
      <c r="K63" s="5" t="n">
        <v>0</v>
      </c>
      <c r="L63" s="5" t="n">
        <v>0</v>
      </c>
    </row>
    <row r="64">
      <c r="A64" s="4" t="inlineStr">
        <is>
          <t>Operating Segments | Services</t>
        </is>
      </c>
    </row>
    <row r="65">
      <c r="A65" s="3" t="inlineStr">
        <is>
          <t>Disaggregation of Revenue [Line Items]</t>
        </is>
      </c>
    </row>
    <row r="66">
      <c r="A66" s="4" t="inlineStr">
        <is>
          <t>Total revenues from contracts with customers</t>
        </is>
      </c>
      <c r="J66" s="5" t="n">
        <v>203690</v>
      </c>
      <c r="K66" s="5" t="n">
        <v>87282</v>
      </c>
      <c r="L66" s="5" t="n">
        <v>99086</v>
      </c>
    </row>
    <row r="67">
      <c r="A67" s="4" t="inlineStr">
        <is>
          <t>Bio-based diesel government incentives</t>
        </is>
      </c>
      <c r="J67" s="5" t="n">
        <v>0</v>
      </c>
      <c r="K67" s="5" t="n">
        <v>0</v>
      </c>
      <c r="L67" s="5" t="n">
        <v>0</v>
      </c>
    </row>
    <row r="68">
      <c r="A68" s="4" t="inlineStr">
        <is>
          <t>Total revenues</t>
        </is>
      </c>
      <c r="J68" s="5" t="n">
        <v>203690</v>
      </c>
      <c r="K68" s="5" t="n">
        <v>87282</v>
      </c>
      <c r="L68" s="5" t="n">
        <v>99086</v>
      </c>
    </row>
    <row r="69">
      <c r="A69" s="4" t="inlineStr">
        <is>
          <t>Operating Segments | Services | Bio-based Diesel</t>
        </is>
      </c>
    </row>
    <row r="70">
      <c r="A70" s="3" t="inlineStr">
        <is>
          <t>Disaggregation of Revenue [Line Items]</t>
        </is>
      </c>
    </row>
    <row r="71">
      <c r="A71" s="4" t="inlineStr">
        <is>
          <t>Total revenues from contracts with customers</t>
        </is>
      </c>
      <c r="J71" s="5" t="n">
        <v>0</v>
      </c>
      <c r="K71" s="5" t="n">
        <v>0</v>
      </c>
      <c r="L71" s="5" t="n">
        <v>0</v>
      </c>
    </row>
    <row r="72">
      <c r="A72" s="4" t="inlineStr">
        <is>
          <t>Operating Segments | Services | Petroleum diesel sales</t>
        </is>
      </c>
    </row>
    <row r="73">
      <c r="A73" s="3" t="inlineStr">
        <is>
          <t>Disaggregation of Revenue [Line Items]</t>
        </is>
      </c>
    </row>
    <row r="74">
      <c r="A74" s="4" t="inlineStr">
        <is>
          <t>Total revenues from contracts with customers</t>
        </is>
      </c>
      <c r="J74" s="5" t="n">
        <v>0</v>
      </c>
      <c r="K74" s="5" t="n">
        <v>0</v>
      </c>
      <c r="L74" s="5" t="n">
        <v>0</v>
      </c>
    </row>
    <row r="75">
      <c r="A75" s="4" t="inlineStr">
        <is>
          <t>Operating Segments | Services | LCFS credit sales</t>
        </is>
      </c>
    </row>
    <row r="76">
      <c r="A76" s="3" t="inlineStr">
        <is>
          <t>Disaggregation of Revenue [Line Items]</t>
        </is>
      </c>
    </row>
    <row r="77">
      <c r="A77" s="4" t="inlineStr">
        <is>
          <t>Total revenues from contracts with customers</t>
        </is>
      </c>
      <c r="J77" s="5" t="n">
        <v>0</v>
      </c>
      <c r="K77" s="5" t="n">
        <v>0</v>
      </c>
      <c r="L77" s="5" t="n">
        <v>0</v>
      </c>
    </row>
    <row r="78">
      <c r="A78" s="4" t="inlineStr">
        <is>
          <t>Operating Segments | Services | Separated RIN sales</t>
        </is>
      </c>
    </row>
    <row r="79">
      <c r="A79" s="3" t="inlineStr">
        <is>
          <t>Disaggregation of Revenue [Line Items]</t>
        </is>
      </c>
    </row>
    <row r="80">
      <c r="A80" s="4" t="inlineStr">
        <is>
          <t>Total revenues from contracts with customers</t>
        </is>
      </c>
      <c r="J80" s="5" t="n">
        <v>0</v>
      </c>
      <c r="K80" s="5" t="n">
        <v>0</v>
      </c>
      <c r="L80" s="5" t="n">
        <v>0</v>
      </c>
    </row>
    <row r="81">
      <c r="A81" s="4" t="inlineStr">
        <is>
          <t>Operating Segments | Services | Co-product sales</t>
        </is>
      </c>
    </row>
    <row r="82">
      <c r="A82" s="3" t="inlineStr">
        <is>
          <t>Disaggregation of Revenue [Line Items]</t>
        </is>
      </c>
    </row>
    <row r="83">
      <c r="A83" s="4" t="inlineStr">
        <is>
          <t>Total revenues from contracts with customers</t>
        </is>
      </c>
      <c r="J83" s="5" t="n">
        <v>0</v>
      </c>
      <c r="K83" s="5" t="n">
        <v>0</v>
      </c>
      <c r="L83" s="5" t="n">
        <v>0</v>
      </c>
    </row>
    <row r="84">
      <c r="A84" s="4" t="inlineStr">
        <is>
          <t>Operating Segments | Services | Raw material sales</t>
        </is>
      </c>
    </row>
    <row r="85">
      <c r="A85" s="3" t="inlineStr">
        <is>
          <t>Disaggregation of Revenue [Line Items]</t>
        </is>
      </c>
    </row>
    <row r="86">
      <c r="A86" s="4" t="inlineStr">
        <is>
          <t>Total revenues from contracts with customers</t>
        </is>
      </c>
      <c r="J86" s="5" t="n">
        <v>0</v>
      </c>
      <c r="K86" s="5" t="n">
        <v>0</v>
      </c>
      <c r="L86" s="5" t="n">
        <v>0</v>
      </c>
    </row>
    <row r="87">
      <c r="A87" s="4" t="inlineStr">
        <is>
          <t>Operating Segments | Services | Other bio-based diesel revenue</t>
        </is>
      </c>
    </row>
    <row r="88">
      <c r="A88" s="3" t="inlineStr">
        <is>
          <t>Disaggregation of Revenue [Line Items]</t>
        </is>
      </c>
    </row>
    <row r="89">
      <c r="A89" s="4" t="inlineStr">
        <is>
          <t>Total revenues from contracts with customers</t>
        </is>
      </c>
      <c r="J89" s="5" t="n">
        <v>0</v>
      </c>
      <c r="K89" s="5" t="n">
        <v>0</v>
      </c>
      <c r="L89" s="5" t="n">
        <v>0</v>
      </c>
    </row>
    <row r="90">
      <c r="A90" s="4" t="inlineStr">
        <is>
          <t>Operating Segments | Services | Other revenues</t>
        </is>
      </c>
    </row>
    <row r="91">
      <c r="A91" s="3" t="inlineStr">
        <is>
          <t>Disaggregation of Revenue [Line Items]</t>
        </is>
      </c>
    </row>
    <row r="92">
      <c r="A92" s="4" t="inlineStr">
        <is>
          <t>Total revenues from contracts with customers</t>
        </is>
      </c>
      <c r="J92" s="5" t="n">
        <v>203690</v>
      </c>
      <c r="K92" s="5" t="n">
        <v>87282</v>
      </c>
      <c r="L92" s="5" t="n">
        <v>99086</v>
      </c>
    </row>
    <row r="93">
      <c r="A93" s="4" t="inlineStr">
        <is>
          <t>Operating Segments | Corporate and other</t>
        </is>
      </c>
    </row>
    <row r="94">
      <c r="A94" s="3" t="inlineStr">
        <is>
          <t>Disaggregation of Revenue [Line Items]</t>
        </is>
      </c>
    </row>
    <row r="95">
      <c r="A95" s="4" t="inlineStr">
        <is>
          <t>Total revenues from contracts with customers</t>
        </is>
      </c>
      <c r="J95" s="5" t="n">
        <v>158587</v>
      </c>
      <c r="K95" s="5" t="n">
        <v>116318</v>
      </c>
      <c r="L95" s="5" t="n">
        <v>270326</v>
      </c>
    </row>
    <row r="96">
      <c r="A96" s="4" t="inlineStr">
        <is>
          <t>Bio-based diesel government incentives</t>
        </is>
      </c>
      <c r="J96" s="5" t="n">
        <v>0</v>
      </c>
      <c r="K96" s="5" t="n">
        <v>0</v>
      </c>
      <c r="L96" s="5" t="n">
        <v>0</v>
      </c>
    </row>
    <row r="97">
      <c r="A97" s="4" t="inlineStr">
        <is>
          <t>Total revenues</t>
        </is>
      </c>
      <c r="J97" s="5" t="n">
        <v>158587</v>
      </c>
      <c r="K97" s="5" t="n">
        <v>116318</v>
      </c>
      <c r="L97" s="5" t="n">
        <v>270326</v>
      </c>
    </row>
    <row r="98">
      <c r="A98" s="4" t="inlineStr">
        <is>
          <t>Operating Segments | Corporate and other | Bio-based Diesel</t>
        </is>
      </c>
    </row>
    <row r="99">
      <c r="A99" s="3" t="inlineStr">
        <is>
          <t>Disaggregation of Revenue [Line Items]</t>
        </is>
      </c>
    </row>
    <row r="100">
      <c r="A100" s="4" t="inlineStr">
        <is>
          <t>Total revenues from contracts with customers</t>
        </is>
      </c>
      <c r="J100" s="5" t="n">
        <v>0</v>
      </c>
      <c r="K100" s="5" t="n">
        <v>0</v>
      </c>
      <c r="L100" s="5" t="n">
        <v>0</v>
      </c>
    </row>
    <row r="101">
      <c r="A101" s="4" t="inlineStr">
        <is>
          <t>Operating Segments | Corporate and other | Petroleum diesel sales</t>
        </is>
      </c>
    </row>
    <row r="102">
      <c r="A102" s="3" t="inlineStr">
        <is>
          <t>Disaggregation of Revenue [Line Items]</t>
        </is>
      </c>
    </row>
    <row r="103">
      <c r="A103" s="4" t="inlineStr">
        <is>
          <t>Total revenues from contracts with customers</t>
        </is>
      </c>
      <c r="J103" s="5" t="n">
        <v>158587</v>
      </c>
      <c r="K103" s="5" t="n">
        <v>116318</v>
      </c>
      <c r="L103" s="5" t="n">
        <v>270326</v>
      </c>
    </row>
    <row r="104">
      <c r="A104" s="4" t="inlineStr">
        <is>
          <t>Operating Segments | Corporate and other | LCFS credit sales</t>
        </is>
      </c>
    </row>
    <row r="105">
      <c r="A105" s="3" t="inlineStr">
        <is>
          <t>Disaggregation of Revenue [Line Items]</t>
        </is>
      </c>
    </row>
    <row r="106">
      <c r="A106" s="4" t="inlineStr">
        <is>
          <t>Total revenues from contracts with customers</t>
        </is>
      </c>
      <c r="J106" s="5" t="n">
        <v>0</v>
      </c>
      <c r="K106" s="5" t="n">
        <v>0</v>
      </c>
      <c r="L106" s="5" t="n">
        <v>0</v>
      </c>
    </row>
    <row r="107">
      <c r="A107" s="4" t="inlineStr">
        <is>
          <t>Operating Segments | Corporate and other | Separated RIN sales</t>
        </is>
      </c>
    </row>
    <row r="108">
      <c r="A108" s="3" t="inlineStr">
        <is>
          <t>Disaggregation of Revenue [Line Items]</t>
        </is>
      </c>
    </row>
    <row r="109">
      <c r="A109" s="4" t="inlineStr">
        <is>
          <t>Total revenues from contracts with customers</t>
        </is>
      </c>
      <c r="J109" s="5" t="n">
        <v>0</v>
      </c>
      <c r="K109" s="5" t="n">
        <v>0</v>
      </c>
      <c r="L109" s="5" t="n">
        <v>0</v>
      </c>
    </row>
    <row r="110">
      <c r="A110" s="4" t="inlineStr">
        <is>
          <t>Operating Segments | Corporate and other | Co-product sales</t>
        </is>
      </c>
    </row>
    <row r="111">
      <c r="A111" s="3" t="inlineStr">
        <is>
          <t>Disaggregation of Revenue [Line Items]</t>
        </is>
      </c>
    </row>
    <row r="112">
      <c r="A112" s="4" t="inlineStr">
        <is>
          <t>Total revenues from contracts with customers</t>
        </is>
      </c>
      <c r="J112" s="5" t="n">
        <v>0</v>
      </c>
      <c r="K112" s="5" t="n">
        <v>0</v>
      </c>
      <c r="L112" s="5" t="n">
        <v>0</v>
      </c>
    </row>
    <row r="113">
      <c r="A113" s="4" t="inlineStr">
        <is>
          <t>Operating Segments | Corporate and other | Raw material sales</t>
        </is>
      </c>
    </row>
    <row r="114">
      <c r="A114" s="3" t="inlineStr">
        <is>
          <t>Disaggregation of Revenue [Line Items]</t>
        </is>
      </c>
    </row>
    <row r="115">
      <c r="A115" s="4" t="inlineStr">
        <is>
          <t>Total revenues from contracts with customers</t>
        </is>
      </c>
      <c r="J115" s="5" t="n">
        <v>0</v>
      </c>
      <c r="K115" s="5" t="n">
        <v>0</v>
      </c>
      <c r="L115" s="5" t="n">
        <v>0</v>
      </c>
    </row>
    <row r="116">
      <c r="A116" s="4" t="inlineStr">
        <is>
          <t>Operating Segments | Corporate and other | Other bio-based diesel revenue</t>
        </is>
      </c>
    </row>
    <row r="117">
      <c r="A117" s="3" t="inlineStr">
        <is>
          <t>Disaggregation of Revenue [Line Items]</t>
        </is>
      </c>
    </row>
    <row r="118">
      <c r="A118" s="4" t="inlineStr">
        <is>
          <t>Total revenues from contracts with customers</t>
        </is>
      </c>
      <c r="J118" s="5" t="n">
        <v>0</v>
      </c>
      <c r="K118" s="5" t="n">
        <v>0</v>
      </c>
      <c r="L118" s="5" t="n">
        <v>0</v>
      </c>
    </row>
    <row r="119">
      <c r="A119" s="4" t="inlineStr">
        <is>
          <t>Operating Segments | Corporate and other | Other revenues</t>
        </is>
      </c>
    </row>
    <row r="120">
      <c r="A120" s="3" t="inlineStr">
        <is>
          <t>Disaggregation of Revenue [Line Items]</t>
        </is>
      </c>
    </row>
    <row r="121">
      <c r="A121" s="4" t="inlineStr">
        <is>
          <t>Total revenues from contracts with customers</t>
        </is>
      </c>
      <c r="J121" s="5" t="n">
        <v>0</v>
      </c>
      <c r="K121" s="5" t="n">
        <v>0</v>
      </c>
      <c r="L121" s="5" t="n">
        <v>0</v>
      </c>
    </row>
    <row r="122">
      <c r="A122" s="4" t="inlineStr">
        <is>
          <t>Intersegment Revenues</t>
        </is>
      </c>
    </row>
    <row r="123">
      <c r="A123" s="3" t="inlineStr">
        <is>
          <t>Disaggregation of Revenue [Line Items]</t>
        </is>
      </c>
    </row>
    <row r="124">
      <c r="A124" s="4" t="inlineStr">
        <is>
          <t>Total revenues from contracts with customers</t>
        </is>
      </c>
      <c r="J124" s="5" t="n">
        <v>-208587</v>
      </c>
      <c r="K124" s="5" t="n">
        <v>-94974</v>
      </c>
      <c r="L124" s="5" t="n">
        <v>-108755</v>
      </c>
    </row>
    <row r="125">
      <c r="A125" s="4" t="inlineStr">
        <is>
          <t>Bio-based diesel government incentives</t>
        </is>
      </c>
      <c r="J125" s="5" t="n">
        <v>0</v>
      </c>
      <c r="K125" s="5" t="n">
        <v>0</v>
      </c>
      <c r="L125" s="5" t="n">
        <v>0</v>
      </c>
    </row>
    <row r="126">
      <c r="A126" s="4" t="inlineStr">
        <is>
          <t>Total revenues</t>
        </is>
      </c>
      <c r="J126" s="5" t="n">
        <v>-208587</v>
      </c>
      <c r="K126" s="5" t="n">
        <v>-94974</v>
      </c>
      <c r="L126" s="5" t="n">
        <v>-108755</v>
      </c>
    </row>
    <row r="127">
      <c r="A127" s="4" t="inlineStr">
        <is>
          <t>Intersegment Revenues | Bio-based Diesel</t>
        </is>
      </c>
    </row>
    <row r="128">
      <c r="A128" s="3" t="inlineStr">
        <is>
          <t>Disaggregation of Revenue [Line Items]</t>
        </is>
      </c>
    </row>
    <row r="129">
      <c r="A129" s="4" t="inlineStr">
        <is>
          <t>Total revenues from contracts with customers</t>
        </is>
      </c>
      <c r="J129" s="5" t="n">
        <v>-4897</v>
      </c>
      <c r="K129" s="5" t="n">
        <v>-9099</v>
      </c>
      <c r="L129" s="5" t="n">
        <v>-11309</v>
      </c>
    </row>
    <row r="130">
      <c r="A130" s="4" t="inlineStr">
        <is>
          <t>Intersegment Revenues | Petroleum diesel sales</t>
        </is>
      </c>
    </row>
    <row r="131">
      <c r="A131" s="3" t="inlineStr">
        <is>
          <t>Disaggregation of Revenue [Line Items]</t>
        </is>
      </c>
    </row>
    <row r="132">
      <c r="A132" s="4" t="inlineStr">
        <is>
          <t>Total revenues from contracts with customers</t>
        </is>
      </c>
      <c r="J132" s="5" t="n">
        <v>0</v>
      </c>
      <c r="K132" s="5" t="n">
        <v>0</v>
      </c>
      <c r="L132" s="5" t="n">
        <v>0</v>
      </c>
    </row>
    <row r="133">
      <c r="A133" s="4" t="inlineStr">
        <is>
          <t>Intersegment Revenues | LCFS credit sales</t>
        </is>
      </c>
    </row>
    <row r="134">
      <c r="A134" s="3" t="inlineStr">
        <is>
          <t>Disaggregation of Revenue [Line Items]</t>
        </is>
      </c>
    </row>
    <row r="135">
      <c r="A135" s="4" t="inlineStr">
        <is>
          <t>Total revenues from contracts with customers</t>
        </is>
      </c>
      <c r="J135" s="5" t="n">
        <v>0</v>
      </c>
      <c r="K135" s="5" t="n">
        <v>0</v>
      </c>
      <c r="L135" s="5" t="n">
        <v>0</v>
      </c>
    </row>
    <row r="136">
      <c r="A136" s="4" t="inlineStr">
        <is>
          <t>Intersegment Revenues | Separated RIN sales</t>
        </is>
      </c>
    </row>
    <row r="137">
      <c r="A137" s="3" t="inlineStr">
        <is>
          <t>Disaggregation of Revenue [Line Items]</t>
        </is>
      </c>
    </row>
    <row r="138">
      <c r="A138" s="4" t="inlineStr">
        <is>
          <t>Total revenues from contracts with customers</t>
        </is>
      </c>
      <c r="J138" s="5" t="n">
        <v>0</v>
      </c>
      <c r="K138" s="5" t="n">
        <v>0</v>
      </c>
      <c r="L138" s="5" t="n">
        <v>0</v>
      </c>
    </row>
    <row r="139">
      <c r="A139" s="4" t="inlineStr">
        <is>
          <t>Intersegment Revenues | Co-product sales</t>
        </is>
      </c>
    </row>
    <row r="140">
      <c r="A140" s="3" t="inlineStr">
        <is>
          <t>Disaggregation of Revenue [Line Items]</t>
        </is>
      </c>
    </row>
    <row r="141">
      <c r="A141" s="4" t="inlineStr">
        <is>
          <t>Total revenues from contracts with customers</t>
        </is>
      </c>
      <c r="J141" s="5" t="n">
        <v>0</v>
      </c>
      <c r="K141" s="5" t="n">
        <v>0</v>
      </c>
      <c r="L141" s="5" t="n">
        <v>0</v>
      </c>
    </row>
    <row r="142">
      <c r="A142" s="4" t="inlineStr">
        <is>
          <t>Intersegment Revenues | Raw material sales</t>
        </is>
      </c>
    </row>
    <row r="143">
      <c r="A143" s="3" t="inlineStr">
        <is>
          <t>Disaggregation of Revenue [Line Items]</t>
        </is>
      </c>
    </row>
    <row r="144">
      <c r="A144" s="4" t="inlineStr">
        <is>
          <t>Total revenues from contracts with customers</t>
        </is>
      </c>
      <c r="J144" s="5" t="n">
        <v>0</v>
      </c>
      <c r="K144" s="5" t="n">
        <v>0</v>
      </c>
      <c r="L144" s="5" t="n">
        <v>0</v>
      </c>
    </row>
    <row r="145">
      <c r="A145" s="4" t="inlineStr">
        <is>
          <t>Intersegment Revenues | Other bio-based diesel revenue</t>
        </is>
      </c>
    </row>
    <row r="146">
      <c r="A146" s="3" t="inlineStr">
        <is>
          <t>Disaggregation of Revenue [Line Items]</t>
        </is>
      </c>
    </row>
    <row r="147">
      <c r="A147" s="4" t="inlineStr">
        <is>
          <t>Total revenues from contracts with customers</t>
        </is>
      </c>
      <c r="J147" s="5" t="n">
        <v>0</v>
      </c>
      <c r="K147" s="5" t="n">
        <v>0</v>
      </c>
      <c r="L147" s="5" t="n">
        <v>0</v>
      </c>
    </row>
    <row r="148">
      <c r="A148" s="4" t="inlineStr">
        <is>
          <t>Intersegment Revenues | Other revenues</t>
        </is>
      </c>
    </row>
    <row r="149">
      <c r="A149" s="3" t="inlineStr">
        <is>
          <t>Disaggregation of Revenue [Line Items]</t>
        </is>
      </c>
    </row>
    <row r="150">
      <c r="A150" s="4" t="inlineStr">
        <is>
          <t>Total revenues from contracts with customers</t>
        </is>
      </c>
      <c r="J150" s="6" t="n">
        <v>-203690</v>
      </c>
      <c r="K150" s="6" t="n">
        <v>-85875</v>
      </c>
      <c r="L150" s="6" t="n">
        <v>-9744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tract Balances (Details) - USD ($) $ in Thousands</t>
        </is>
      </c>
      <c r="B1" s="2" t="inlineStr">
        <is>
          <t>Dec. 31, 2021</t>
        </is>
      </c>
      <c r="C1" s="2" t="inlineStr">
        <is>
          <t>Dec. 31, 2020</t>
        </is>
      </c>
      <c r="D1" s="2" t="inlineStr">
        <is>
          <t>Dec. 31, 2019</t>
        </is>
      </c>
    </row>
    <row r="2">
      <c r="A2" s="3" t="inlineStr">
        <is>
          <t>Accounting Policies [Abstract]</t>
        </is>
      </c>
    </row>
    <row r="3">
      <c r="A3" s="4" t="inlineStr">
        <is>
          <t>Trade accounts receivable, gross</t>
        </is>
      </c>
      <c r="B3" s="6" t="n">
        <v>108443</v>
      </c>
      <c r="C3" s="6" t="n">
        <v>74774</v>
      </c>
    </row>
    <row r="4">
      <c r="A4" s="4" t="inlineStr">
        <is>
          <t>Short-term contract liabilities (deferred revenue)</t>
        </is>
      </c>
      <c r="B4" s="5" t="n">
        <v>-1822</v>
      </c>
      <c r="C4" s="5" t="n">
        <v>-946</v>
      </c>
      <c r="D4" s="6" t="n">
        <v>-631</v>
      </c>
    </row>
    <row r="5">
      <c r="A5" s="4" t="inlineStr">
        <is>
          <t>Short-term contract liabilities (accounts payable)</t>
        </is>
      </c>
      <c r="B5" s="6" t="n">
        <v>-699</v>
      </c>
      <c r="C5" s="6" t="n">
        <v>-9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ignificant Changes in Contract Liabilities (Details) - USD ($) $ in Thousands</t>
        </is>
      </c>
      <c r="B1" s="2" t="inlineStr">
        <is>
          <t>12 Months Ended</t>
        </is>
      </c>
    </row>
    <row r="2">
      <c r="B2" s="2" t="inlineStr">
        <is>
          <t>Dec. 31, 2021</t>
        </is>
      </c>
      <c r="C2" s="2" t="inlineStr">
        <is>
          <t>Dec. 31, 2020</t>
        </is>
      </c>
    </row>
    <row r="3">
      <c r="A3" s="3" t="inlineStr">
        <is>
          <t>Deferred revenue</t>
        </is>
      </c>
    </row>
    <row r="4">
      <c r="A4" s="4" t="inlineStr">
        <is>
          <t>Beginning Balance</t>
        </is>
      </c>
      <c r="B4" s="6" t="n">
        <v>946</v>
      </c>
      <c r="C4" s="6" t="n">
        <v>631</v>
      </c>
    </row>
    <row r="5">
      <c r="A5" s="4" t="inlineStr">
        <is>
          <t>Cash receipts (Payments)</t>
        </is>
      </c>
      <c r="B5" s="5" t="n">
        <v>41797</v>
      </c>
      <c r="C5" s="5" t="n">
        <v>20357</v>
      </c>
    </row>
    <row r="6">
      <c r="A6" s="4" t="inlineStr">
        <is>
          <t>Less: Impact on Revenue</t>
        </is>
      </c>
      <c r="B6" s="5" t="n">
        <v>40921</v>
      </c>
      <c r="C6" s="5" t="n">
        <v>20042</v>
      </c>
    </row>
    <row r="7">
      <c r="A7" s="4" t="inlineStr">
        <is>
          <t>Other</t>
        </is>
      </c>
      <c r="B7" s="5" t="n">
        <v>0</v>
      </c>
      <c r="C7" s="5" t="n">
        <v>0</v>
      </c>
    </row>
    <row r="8">
      <c r="A8" s="4" t="inlineStr">
        <is>
          <t>Ending Balance</t>
        </is>
      </c>
      <c r="B8" s="5" t="n">
        <v>1822</v>
      </c>
      <c r="C8" s="5" t="n">
        <v>946</v>
      </c>
    </row>
    <row r="9">
      <c r="A9" s="3" t="inlineStr">
        <is>
          <t>Payables to customers related to BTC</t>
        </is>
      </c>
    </row>
    <row r="10">
      <c r="A10" s="4" t="inlineStr">
        <is>
          <t>Beginning Balance</t>
        </is>
      </c>
      <c r="B10" s="5" t="n">
        <v>914</v>
      </c>
      <c r="C10" s="5" t="n">
        <v>255193</v>
      </c>
    </row>
    <row r="11">
      <c r="A11" s="4" t="inlineStr">
        <is>
          <t>Cash receipts (Payments)</t>
        </is>
      </c>
      <c r="B11" s="5" t="n">
        <v>-215</v>
      </c>
      <c r="C11" s="5" t="n">
        <v>-257235</v>
      </c>
    </row>
    <row r="12">
      <c r="A12" s="4" t="inlineStr">
        <is>
          <t>Less: Impact on Revenue</t>
        </is>
      </c>
      <c r="B12" s="5" t="n">
        <v>0</v>
      </c>
      <c r="C12" s="5" t="n">
        <v>-1082</v>
      </c>
    </row>
    <row r="13">
      <c r="A13" s="4" t="inlineStr">
        <is>
          <t>Other</t>
        </is>
      </c>
      <c r="B13" s="5" t="n">
        <v>0</v>
      </c>
      <c r="C13" s="5" t="n">
        <v>1874</v>
      </c>
    </row>
    <row r="14">
      <c r="A14" s="4" t="inlineStr">
        <is>
          <t>Ending Balance</t>
        </is>
      </c>
      <c r="B14" s="5" t="n">
        <v>699</v>
      </c>
      <c r="C14" s="5" t="n">
        <v>914</v>
      </c>
    </row>
    <row r="15">
      <c r="A15" s="3" t="inlineStr">
        <is>
          <t>Total</t>
        </is>
      </c>
    </row>
    <row r="16">
      <c r="A16" s="4" t="inlineStr">
        <is>
          <t>Beginning Balance</t>
        </is>
      </c>
      <c r="B16" s="5" t="n">
        <v>1860</v>
      </c>
      <c r="C16" s="5" t="n">
        <v>255824</v>
      </c>
    </row>
    <row r="17">
      <c r="A17" s="4" t="inlineStr">
        <is>
          <t>Cash receipts (Payments)</t>
        </is>
      </c>
      <c r="B17" s="5" t="n">
        <v>41582</v>
      </c>
      <c r="C17" s="5" t="n">
        <v>-236878</v>
      </c>
    </row>
    <row r="18">
      <c r="A18" s="4" t="inlineStr">
        <is>
          <t>Less: Impact on Revenue</t>
        </is>
      </c>
      <c r="B18" s="5" t="n">
        <v>40921</v>
      </c>
      <c r="C18" s="5" t="n">
        <v>18960</v>
      </c>
    </row>
    <row r="19">
      <c r="A19" s="4" t="inlineStr">
        <is>
          <t>Other</t>
        </is>
      </c>
      <c r="B19" s="5" t="n">
        <v>0</v>
      </c>
      <c r="C19" s="5" t="n">
        <v>1874</v>
      </c>
    </row>
    <row r="20">
      <c r="A20" s="4" t="inlineStr">
        <is>
          <t>Ending Balance</t>
        </is>
      </c>
      <c r="B20" s="6" t="n">
        <v>2521</v>
      </c>
      <c r="C20" s="6" t="n">
        <v>18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6" t="n">
        <v>3193</v>
      </c>
      <c r="C4" s="6" t="n">
        <v>2302</v>
      </c>
      <c r="D4" s="6" t="n">
        <v>27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Pla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Matching contributions</t>
        </is>
      </c>
      <c r="B4" s="4" t="inlineStr">
        <is>
          <t>50.00%</t>
        </is>
      </c>
    </row>
    <row r="5">
      <c r="A5" s="4" t="inlineStr">
        <is>
          <t>Participants eligible earnings</t>
        </is>
      </c>
      <c r="B5" s="4" t="inlineStr">
        <is>
          <t>6.00%</t>
        </is>
      </c>
    </row>
    <row r="6">
      <c r="A6" s="4" t="inlineStr">
        <is>
          <t>Total expense related to the Company's defined contribution plan</t>
        </is>
      </c>
      <c r="B6" s="6" t="n">
        <v>2079</v>
      </c>
      <c r="C6" s="6" t="n">
        <v>1830</v>
      </c>
      <c r="D6" s="6" t="n">
        <v>18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 Concentrations (Details)</t>
        </is>
      </c>
      <c r="B1" s="2" t="inlineStr">
        <is>
          <t>Dec. 31, 2021USD ($)</t>
        </is>
      </c>
    </row>
    <row r="2">
      <c r="A2" s="3" t="inlineStr">
        <is>
          <t>Accounting Policies [Abstract]</t>
        </is>
      </c>
    </row>
    <row r="3">
      <c r="A3" s="4" t="inlineStr">
        <is>
          <t>Cash, coverage by U.S. FDIC</t>
        </is>
      </c>
      <c r="B3" s="6" t="n">
        <v>2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Acquisitions - Narrative (Details) - Amber Resources $ in Thousands</t>
        </is>
      </c>
      <c r="B1" s="2" t="inlineStr">
        <is>
          <t>Dec. 30, 2021USD ($)</t>
        </is>
      </c>
    </row>
    <row r="2">
      <c r="A2" s="3" t="inlineStr">
        <is>
          <t>Business Acquisition [Line Items]</t>
        </is>
      </c>
    </row>
    <row r="3">
      <c r="A3" s="4" t="inlineStr">
        <is>
          <t>Percentage of voting interest acquired</t>
        </is>
      </c>
      <c r="B3" s="4" t="inlineStr">
        <is>
          <t>100.00%</t>
        </is>
      </c>
    </row>
    <row r="4">
      <c r="A4" s="4" t="inlineStr">
        <is>
          <t>Consideration</t>
        </is>
      </c>
      <c r="B4" s="6" t="n">
        <v>821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1</t>
        </is>
      </c>
      <c r="C1" s="2" t="inlineStr">
        <is>
          <t>Dec. 30, 2021</t>
        </is>
      </c>
      <c r="D1" s="2" t="inlineStr">
        <is>
          <t>Dec. 31, 2020</t>
        </is>
      </c>
    </row>
    <row r="2">
      <c r="A2" s="3" t="inlineStr">
        <is>
          <t>Assets</t>
        </is>
      </c>
    </row>
    <row r="3">
      <c r="A3" s="4" t="inlineStr">
        <is>
          <t>Goodwill</t>
        </is>
      </c>
      <c r="B3" s="6" t="n">
        <v>43864</v>
      </c>
      <c r="D3" s="6" t="n">
        <v>16080</v>
      </c>
    </row>
    <row r="4">
      <c r="A4" s="4" t="inlineStr">
        <is>
          <t>Amber Resources</t>
        </is>
      </c>
    </row>
    <row r="5">
      <c r="A5" s="3" t="inlineStr">
        <is>
          <t>Assets</t>
        </is>
      </c>
    </row>
    <row r="6">
      <c r="A6" s="4" t="inlineStr">
        <is>
          <t>Cash</t>
        </is>
      </c>
      <c r="C6" s="6" t="n">
        <v>5643</v>
      </c>
    </row>
    <row r="7">
      <c r="A7" s="4" t="inlineStr">
        <is>
          <t>Accounts receivable (net of allowance for doubtful accounts)</t>
        </is>
      </c>
      <c r="C7" s="5" t="n">
        <v>17360</v>
      </c>
    </row>
    <row r="8">
      <c r="A8" s="4" t="inlineStr">
        <is>
          <t>Inventory</t>
        </is>
      </c>
      <c r="C8" s="5" t="n">
        <v>8830</v>
      </c>
    </row>
    <row r="9">
      <c r="A9" s="4" t="inlineStr">
        <is>
          <t>Other current assets</t>
        </is>
      </c>
      <c r="C9" s="5" t="n">
        <v>4558</v>
      </c>
    </row>
    <row r="10">
      <c r="A10" s="4" t="inlineStr">
        <is>
          <t>Property, plant and equipment</t>
        </is>
      </c>
      <c r="C10" s="5" t="n">
        <v>16301</v>
      </c>
    </row>
    <row r="11">
      <c r="A11" s="4" t="inlineStr">
        <is>
          <t>Right of use assets</t>
        </is>
      </c>
      <c r="C11" s="5" t="n">
        <v>15773</v>
      </c>
    </row>
    <row r="12">
      <c r="A12" s="4" t="inlineStr">
        <is>
          <t>Intangibles</t>
        </is>
      </c>
      <c r="C12" s="5" t="n">
        <v>44900</v>
      </c>
    </row>
    <row r="13">
      <c r="A13" s="4" t="inlineStr">
        <is>
          <t>Goodwill</t>
        </is>
      </c>
      <c r="C13" s="5" t="n">
        <v>27784</v>
      </c>
    </row>
    <row r="14">
      <c r="A14" s="4" t="inlineStr">
        <is>
          <t>Other assets</t>
        </is>
      </c>
      <c r="C14" s="5" t="n">
        <v>4024</v>
      </c>
    </row>
    <row r="15">
      <c r="A15" s="4" t="inlineStr">
        <is>
          <t>Total assets acquired</t>
        </is>
      </c>
      <c r="C15" s="5" t="n">
        <v>145173</v>
      </c>
    </row>
    <row r="16">
      <c r="A16" s="3" t="inlineStr">
        <is>
          <t>Liabilities</t>
        </is>
      </c>
    </row>
    <row r="17">
      <c r="A17" s="4" t="inlineStr">
        <is>
          <t>Accounts payable</t>
        </is>
      </c>
      <c r="C17" s="5" t="n">
        <v>20467</v>
      </c>
    </row>
    <row r="18">
      <c r="A18" s="4" t="inlineStr">
        <is>
          <t>Accrued expenses and other liabilities</t>
        </is>
      </c>
      <c r="C18" s="5" t="n">
        <v>11353</v>
      </c>
    </row>
    <row r="19">
      <c r="A19" s="4" t="inlineStr">
        <is>
          <t>Current maturities of operating lease obligations</t>
        </is>
      </c>
      <c r="C19" s="5" t="n">
        <v>1528</v>
      </c>
    </row>
    <row r="20">
      <c r="A20" s="4" t="inlineStr">
        <is>
          <t>Other liabilities</t>
        </is>
      </c>
      <c r="C20" s="5" t="n">
        <v>2625</v>
      </c>
    </row>
    <row r="21">
      <c r="A21" s="4" t="inlineStr">
        <is>
          <t>Deferred income taxes</t>
        </is>
      </c>
      <c r="C21" s="5" t="n">
        <v>12682</v>
      </c>
    </row>
    <row r="22">
      <c r="A22" s="4" t="inlineStr">
        <is>
          <t>Long-term operating lease obligations</t>
        </is>
      </c>
      <c r="C22" s="5" t="n">
        <v>14414</v>
      </c>
    </row>
    <row r="23">
      <c r="A23" s="4" t="inlineStr">
        <is>
          <t>Total liabilities acquired</t>
        </is>
      </c>
      <c r="C23" s="6" t="n">
        <v>630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1</t>
        </is>
      </c>
      <c r="C1" s="2" t="inlineStr">
        <is>
          <t>Dec. 31, 2020</t>
        </is>
      </c>
    </row>
    <row r="2">
      <c r="A2" s="3" t="inlineStr">
        <is>
          <t>Short-term marketable securities</t>
        </is>
      </c>
    </row>
    <row r="3">
      <c r="A3" s="4" t="inlineStr">
        <is>
          <t>Gross Amortized Cost</t>
        </is>
      </c>
      <c r="B3" s="6" t="n">
        <v>291029</v>
      </c>
      <c r="C3" s="6" t="n">
        <v>149462</v>
      </c>
    </row>
    <row r="4">
      <c r="A4" s="4" t="inlineStr">
        <is>
          <t>Total Unrealized Gains</t>
        </is>
      </c>
      <c r="B4" s="5" t="n">
        <v>3</v>
      </c>
      <c r="C4" s="5" t="n">
        <v>79</v>
      </c>
    </row>
    <row r="5">
      <c r="A5" s="4" t="inlineStr">
        <is>
          <t>Total Unrealized Losses</t>
        </is>
      </c>
      <c r="B5" s="5" t="n">
        <v>-214</v>
      </c>
      <c r="C5" s="5" t="n">
        <v>-20</v>
      </c>
    </row>
    <row r="6">
      <c r="A6" s="4" t="inlineStr">
        <is>
          <t>Fair Value</t>
        </is>
      </c>
      <c r="B6" s="5" t="n">
        <v>290818</v>
      </c>
      <c r="C6" s="5" t="n">
        <v>149521</v>
      </c>
    </row>
    <row r="7">
      <c r="A7" s="3" t="inlineStr">
        <is>
          <t>Long-term marketable securities</t>
        </is>
      </c>
    </row>
    <row r="8">
      <c r="A8" s="4" t="inlineStr">
        <is>
          <t>Gross Amortized Cost</t>
        </is>
      </c>
      <c r="B8" s="5" t="n">
        <v>168233</v>
      </c>
      <c r="C8" s="5" t="n">
        <v>120029</v>
      </c>
    </row>
    <row r="9">
      <c r="A9" s="4" t="inlineStr">
        <is>
          <t>Total Unrealized Gains</t>
        </is>
      </c>
      <c r="B9" s="5" t="n">
        <v>0</v>
      </c>
      <c r="C9" s="5" t="n">
        <v>38</v>
      </c>
    </row>
    <row r="10">
      <c r="A10" s="4" t="inlineStr">
        <is>
          <t>Total Unrealized Losses</t>
        </is>
      </c>
      <c r="B10" s="5" t="n">
        <v>-466</v>
      </c>
      <c r="C10" s="5" t="n">
        <v>-45</v>
      </c>
    </row>
    <row r="11">
      <c r="A11" s="4" t="inlineStr">
        <is>
          <t>Fair Value</t>
        </is>
      </c>
      <c r="B11" s="5" t="n">
        <v>167767</v>
      </c>
      <c r="C11" s="5" t="n">
        <v>120022</v>
      </c>
    </row>
    <row r="12">
      <c r="A12" s="4" t="inlineStr">
        <is>
          <t>Commercial paper</t>
        </is>
      </c>
    </row>
    <row r="13">
      <c r="A13" s="3" t="inlineStr">
        <is>
          <t>Short-term marketable securities</t>
        </is>
      </c>
    </row>
    <row r="14">
      <c r="A14" s="4" t="inlineStr">
        <is>
          <t>Gross Amortized Cost</t>
        </is>
      </c>
      <c r="B14" s="5" t="n">
        <v>116937</v>
      </c>
      <c r="C14" s="5" t="n">
        <v>48685</v>
      </c>
    </row>
    <row r="15">
      <c r="A15" s="4" t="inlineStr">
        <is>
          <t>Total Unrealized Gains</t>
        </is>
      </c>
      <c r="B15" s="5" t="n">
        <v>1</v>
      </c>
      <c r="C15" s="5" t="n">
        <v>31</v>
      </c>
    </row>
    <row r="16">
      <c r="A16" s="4" t="inlineStr">
        <is>
          <t>Total Unrealized Losses</t>
        </is>
      </c>
      <c r="B16" s="5" t="n">
        <v>-36</v>
      </c>
      <c r="C16" s="5" t="n">
        <v>-2</v>
      </c>
    </row>
    <row r="17">
      <c r="A17" s="4" t="inlineStr">
        <is>
          <t>Fair Value</t>
        </is>
      </c>
      <c r="B17" s="5" t="n">
        <v>116902</v>
      </c>
      <c r="C17" s="5" t="n">
        <v>48714</v>
      </c>
    </row>
    <row r="18">
      <c r="A18" s="4" t="inlineStr">
        <is>
          <t>Corporate bonds</t>
        </is>
      </c>
    </row>
    <row r="19">
      <c r="A19" s="3" t="inlineStr">
        <is>
          <t>Short-term marketable securities</t>
        </is>
      </c>
    </row>
    <row r="20">
      <c r="A20" s="4" t="inlineStr">
        <is>
          <t>Gross Amortized Cost</t>
        </is>
      </c>
      <c r="B20" s="5" t="n">
        <v>166311</v>
      </c>
      <c r="C20" s="5" t="n">
        <v>78282</v>
      </c>
    </row>
    <row r="21">
      <c r="A21" s="4" t="inlineStr">
        <is>
          <t>Total Unrealized Gains</t>
        </is>
      </c>
      <c r="B21" s="5" t="n">
        <v>2</v>
      </c>
      <c r="C21" s="5" t="n">
        <v>45</v>
      </c>
    </row>
    <row r="22">
      <c r="A22" s="4" t="inlineStr">
        <is>
          <t>Total Unrealized Losses</t>
        </is>
      </c>
      <c r="B22" s="5" t="n">
        <v>-170</v>
      </c>
      <c r="C22" s="5" t="n">
        <v>-18</v>
      </c>
    </row>
    <row r="23">
      <c r="A23" s="4" t="inlineStr">
        <is>
          <t>Fair Value</t>
        </is>
      </c>
      <c r="B23" s="5" t="n">
        <v>166143</v>
      </c>
      <c r="C23" s="5" t="n">
        <v>78309</v>
      </c>
    </row>
    <row r="24">
      <c r="A24" s="3" t="inlineStr">
        <is>
          <t>Long-term marketable securities</t>
        </is>
      </c>
    </row>
    <row r="25">
      <c r="A25" s="4" t="inlineStr">
        <is>
          <t>Gross Amortized Cost</t>
        </is>
      </c>
      <c r="B25" s="5" t="n">
        <v>164071</v>
      </c>
      <c r="C25" s="5" t="n">
        <v>91694</v>
      </c>
    </row>
    <row r="26">
      <c r="A26" s="4" t="inlineStr">
        <is>
          <t>Total Unrealized Gains</t>
        </is>
      </c>
      <c r="B26" s="5" t="n">
        <v>0</v>
      </c>
      <c r="C26" s="5" t="n">
        <v>35</v>
      </c>
    </row>
    <row r="27">
      <c r="A27" s="4" t="inlineStr">
        <is>
          <t>Total Unrealized Losses</t>
        </is>
      </c>
      <c r="B27" s="5" t="n">
        <v>-437</v>
      </c>
      <c r="C27" s="5" t="n">
        <v>-40</v>
      </c>
    </row>
    <row r="28">
      <c r="A28" s="4" t="inlineStr">
        <is>
          <t>Fair Value</t>
        </is>
      </c>
      <c r="B28" s="5" t="n">
        <v>163634</v>
      </c>
      <c r="C28" s="5" t="n">
        <v>91689</v>
      </c>
    </row>
    <row r="29">
      <c r="A29" s="4" t="inlineStr">
        <is>
          <t>U.S. Treasury bills</t>
        </is>
      </c>
    </row>
    <row r="30">
      <c r="A30" s="3" t="inlineStr">
        <is>
          <t>Short-term marketable securities</t>
        </is>
      </c>
    </row>
    <row r="31">
      <c r="A31" s="4" t="inlineStr">
        <is>
          <t>Gross Amortized Cost</t>
        </is>
      </c>
      <c r="C31" s="5" t="n">
        <v>19995</v>
      </c>
    </row>
    <row r="32">
      <c r="A32" s="4" t="inlineStr">
        <is>
          <t>Total Unrealized Gains</t>
        </is>
      </c>
      <c r="C32" s="5" t="n">
        <v>2</v>
      </c>
    </row>
    <row r="33">
      <c r="A33" s="4" t="inlineStr">
        <is>
          <t>Total Unrealized Losses</t>
        </is>
      </c>
      <c r="C33" s="5" t="n">
        <v>0</v>
      </c>
    </row>
    <row r="34">
      <c r="A34" s="4" t="inlineStr">
        <is>
          <t>Fair Value</t>
        </is>
      </c>
      <c r="C34" s="5" t="n">
        <v>19997</v>
      </c>
    </row>
    <row r="35">
      <c r="A35" s="3" t="inlineStr">
        <is>
          <t>Long-term marketable securities</t>
        </is>
      </c>
    </row>
    <row r="36">
      <c r="A36" s="4" t="inlineStr">
        <is>
          <t>Gross Amortized Cost</t>
        </is>
      </c>
      <c r="C36" s="5" t="n">
        <v>25000</v>
      </c>
    </row>
    <row r="37">
      <c r="A37" s="4" t="inlineStr">
        <is>
          <t>Total Unrealized Gains</t>
        </is>
      </c>
      <c r="C37" s="5" t="n">
        <v>1</v>
      </c>
    </row>
    <row r="38">
      <c r="A38" s="4" t="inlineStr">
        <is>
          <t>Total Unrealized Losses</t>
        </is>
      </c>
      <c r="C38" s="5" t="n">
        <v>-5</v>
      </c>
    </row>
    <row r="39">
      <c r="A39" s="4" t="inlineStr">
        <is>
          <t>Fair Value</t>
        </is>
      </c>
      <c r="C39" s="5" t="n">
        <v>24996</v>
      </c>
    </row>
    <row r="40">
      <c r="A40" s="4" t="inlineStr">
        <is>
          <t>Municipal bonds</t>
        </is>
      </c>
    </row>
    <row r="41">
      <c r="A41" s="3" t="inlineStr">
        <is>
          <t>Short-term marketable securities</t>
        </is>
      </c>
    </row>
    <row r="42">
      <c r="A42" s="4" t="inlineStr">
        <is>
          <t>Gross Amortized Cost</t>
        </is>
      </c>
      <c r="B42" s="5" t="n">
        <v>7781</v>
      </c>
      <c r="C42" s="5" t="n">
        <v>2500</v>
      </c>
    </row>
    <row r="43">
      <c r="A43" s="4" t="inlineStr">
        <is>
          <t>Total Unrealized Gains</t>
        </is>
      </c>
      <c r="B43" s="5" t="n">
        <v>0</v>
      </c>
      <c r="C43" s="5" t="n">
        <v>1</v>
      </c>
    </row>
    <row r="44">
      <c r="A44" s="4" t="inlineStr">
        <is>
          <t>Total Unrealized Losses</t>
        </is>
      </c>
      <c r="B44" s="5" t="n">
        <v>-8</v>
      </c>
      <c r="C44" s="5" t="n">
        <v>0</v>
      </c>
    </row>
    <row r="45">
      <c r="A45" s="4" t="inlineStr">
        <is>
          <t>Fair Value</t>
        </is>
      </c>
      <c r="B45" s="5" t="n">
        <v>7773</v>
      </c>
      <c r="C45" s="5" t="n">
        <v>2501</v>
      </c>
    </row>
    <row r="46">
      <c r="A46" s="3" t="inlineStr">
        <is>
          <t>Long-term marketable securities</t>
        </is>
      </c>
    </row>
    <row r="47">
      <c r="A47" s="4" t="inlineStr">
        <is>
          <t>Gross Amortized Cost</t>
        </is>
      </c>
      <c r="B47" s="5" t="n">
        <v>4162</v>
      </c>
      <c r="C47" s="5" t="n">
        <v>3335</v>
      </c>
    </row>
    <row r="48">
      <c r="A48" s="4" t="inlineStr">
        <is>
          <t>Total Unrealized Gains</t>
        </is>
      </c>
      <c r="B48" s="5" t="n">
        <v>0</v>
      </c>
      <c r="C48" s="5" t="n">
        <v>2</v>
      </c>
    </row>
    <row r="49">
      <c r="A49" s="4" t="inlineStr">
        <is>
          <t>Total Unrealized Losses</t>
        </is>
      </c>
      <c r="B49" s="5" t="n">
        <v>-29</v>
      </c>
      <c r="C49" s="5" t="n">
        <v>0</v>
      </c>
    </row>
    <row r="50">
      <c r="A50" s="4" t="inlineStr">
        <is>
          <t>Fair Value</t>
        </is>
      </c>
      <c r="B50" s="6" t="n">
        <v>4133</v>
      </c>
      <c r="C50" s="6" t="n">
        <v>3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es on unrealized gains on marketable securities</t>
        </is>
      </c>
      <c r="B4" s="6" t="n">
        <v>0</v>
      </c>
      <c r="C4" s="6" t="n">
        <v>1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Dec. 31, 2021</t>
        </is>
      </c>
      <c r="C1" s="2" t="inlineStr">
        <is>
          <t>Dec. 31, 2020</t>
        </is>
      </c>
    </row>
    <row r="2">
      <c r="A2" s="3" t="inlineStr">
        <is>
          <t>Inventories</t>
        </is>
      </c>
    </row>
    <row r="3">
      <c r="A3" s="4" t="inlineStr">
        <is>
          <t>Raw materials</t>
        </is>
      </c>
      <c r="B3" s="6" t="n">
        <v>168039</v>
      </c>
      <c r="C3" s="6" t="n">
        <v>65969</v>
      </c>
    </row>
    <row r="4">
      <c r="A4" s="4" t="inlineStr">
        <is>
          <t>Work in process</t>
        </is>
      </c>
      <c r="B4" s="5" t="n">
        <v>7920</v>
      </c>
      <c r="C4" s="5" t="n">
        <v>5515</v>
      </c>
    </row>
    <row r="5">
      <c r="A5" s="4" t="inlineStr">
        <is>
          <t>Finished goods</t>
        </is>
      </c>
      <c r="B5" s="5" t="n">
        <v>277633</v>
      </c>
      <c r="C5" s="5" t="n">
        <v>137877</v>
      </c>
    </row>
    <row r="6">
      <c r="A6" s="4" t="inlineStr">
        <is>
          <t>Total</t>
        </is>
      </c>
      <c r="B6" s="6" t="n">
        <v>453592</v>
      </c>
      <c r="C6" s="6" t="n">
        <v>2093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perty, Plant and Equipment -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roperty, plant and equipment</t>
        </is>
      </c>
    </row>
    <row r="4">
      <c r="A4" s="4" t="inlineStr">
        <is>
          <t>Property, plant and equipment, gross</t>
        </is>
      </c>
      <c r="B4" s="6" t="n">
        <v>830876</v>
      </c>
      <c r="F4" s="6" t="n">
        <v>816033</v>
      </c>
      <c r="J4" s="6" t="n">
        <v>830876</v>
      </c>
      <c r="K4" s="6" t="n">
        <v>816033</v>
      </c>
    </row>
    <row r="5">
      <c r="A5" s="4" t="inlineStr">
        <is>
          <t>Accumulated depreciation</t>
        </is>
      </c>
      <c r="B5" s="5" t="n">
        <v>-292759</v>
      </c>
      <c r="F5" s="5" t="n">
        <v>-273003</v>
      </c>
      <c r="J5" s="5" t="n">
        <v>-292759</v>
      </c>
      <c r="K5" s="5" t="n">
        <v>-273003</v>
      </c>
    </row>
    <row r="6">
      <c r="A6" s="4" t="inlineStr">
        <is>
          <t>Property plant and equipment, net excluding construction in progress</t>
        </is>
      </c>
      <c r="B6" s="5" t="n">
        <v>538117</v>
      </c>
      <c r="F6" s="5" t="n">
        <v>543030</v>
      </c>
      <c r="J6" s="5" t="n">
        <v>538117</v>
      </c>
      <c r="K6" s="5" t="n">
        <v>543030</v>
      </c>
    </row>
    <row r="7">
      <c r="A7" s="4" t="inlineStr">
        <is>
          <t>Construction in process</t>
        </is>
      </c>
      <c r="B7" s="5" t="n">
        <v>139327</v>
      </c>
      <c r="F7" s="5" t="n">
        <v>51766</v>
      </c>
      <c r="J7" s="5" t="n">
        <v>139327</v>
      </c>
      <c r="K7" s="5" t="n">
        <v>51766</v>
      </c>
    </row>
    <row r="8">
      <c r="A8" s="4" t="inlineStr">
        <is>
          <t>Total</t>
        </is>
      </c>
      <c r="B8" s="5" t="n">
        <v>677444</v>
      </c>
      <c r="F8" s="5" t="n">
        <v>594796</v>
      </c>
      <c r="J8" s="5" t="n">
        <v>677444</v>
      </c>
      <c r="K8" s="5" t="n">
        <v>594796</v>
      </c>
    </row>
    <row r="9">
      <c r="A9" s="4" t="inlineStr">
        <is>
          <t>Impairment of property, plant and equipment</t>
        </is>
      </c>
      <c r="B9" s="5" t="n">
        <v>2123</v>
      </c>
      <c r="C9" s="6" t="n">
        <v>3498</v>
      </c>
      <c r="D9" s="6" t="n">
        <v>916</v>
      </c>
      <c r="E9" s="6" t="n">
        <v>822</v>
      </c>
      <c r="F9" s="5" t="n">
        <v>3148</v>
      </c>
      <c r="G9" s="6" t="n">
        <v>19256</v>
      </c>
      <c r="H9" s="6" t="n">
        <v>0</v>
      </c>
      <c r="I9" s="6" t="n">
        <v>0</v>
      </c>
      <c r="J9" s="5" t="n">
        <v>7359</v>
      </c>
      <c r="K9" s="5" t="n">
        <v>22404</v>
      </c>
      <c r="L9" s="6" t="n">
        <v>12208</v>
      </c>
    </row>
    <row r="10">
      <c r="A10" s="4" t="inlineStr">
        <is>
          <t>Renewable Diesel</t>
        </is>
      </c>
    </row>
    <row r="11">
      <c r="A11" s="3" t="inlineStr">
        <is>
          <t>Property, plant and equipment</t>
        </is>
      </c>
    </row>
    <row r="12">
      <c r="A12" s="4" t="inlineStr">
        <is>
          <t>Impairment of property, plant and equipment</t>
        </is>
      </c>
      <c r="K12" s="5" t="n">
        <v>18984</v>
      </c>
    </row>
    <row r="13">
      <c r="A13" s="4" t="inlineStr">
        <is>
          <t>Biodiesel</t>
        </is>
      </c>
    </row>
    <row r="14">
      <c r="A14" s="3" t="inlineStr">
        <is>
          <t>Property, plant and equipment</t>
        </is>
      </c>
    </row>
    <row r="15">
      <c r="A15" s="4" t="inlineStr">
        <is>
          <t>Impairment of property, plant and equipment</t>
        </is>
      </c>
      <c r="J15" s="5" t="n">
        <v>7359</v>
      </c>
      <c r="K15" s="5" t="n">
        <v>3420</v>
      </c>
    </row>
    <row r="16">
      <c r="A16" s="4" t="inlineStr">
        <is>
          <t>Land</t>
        </is>
      </c>
    </row>
    <row r="17">
      <c r="A17" s="3" t="inlineStr">
        <is>
          <t>Property, plant and equipment</t>
        </is>
      </c>
    </row>
    <row r="18">
      <c r="A18" s="4" t="inlineStr">
        <is>
          <t>Property, plant and equipment, gross</t>
        </is>
      </c>
      <c r="B18" s="5" t="n">
        <v>9756</v>
      </c>
      <c r="F18" s="5" t="n">
        <v>10094</v>
      </c>
      <c r="J18" s="5" t="n">
        <v>9756</v>
      </c>
      <c r="K18" s="5" t="n">
        <v>10094</v>
      </c>
    </row>
    <row r="19">
      <c r="A19" s="4" t="inlineStr">
        <is>
          <t>Buildings and improvements</t>
        </is>
      </c>
    </row>
    <row r="20">
      <c r="A20" s="3" t="inlineStr">
        <is>
          <t>Property, plant and equipment</t>
        </is>
      </c>
    </row>
    <row r="21">
      <c r="A21" s="4" t="inlineStr">
        <is>
          <t>Property, plant and equipment, gross</t>
        </is>
      </c>
      <c r="B21" s="5" t="n">
        <v>175252</v>
      </c>
      <c r="F21" s="5" t="n">
        <v>157488</v>
      </c>
      <c r="J21" s="5" t="n">
        <v>175252</v>
      </c>
      <c r="K21" s="5" t="n">
        <v>157488</v>
      </c>
    </row>
    <row r="22">
      <c r="A22" s="4" t="inlineStr">
        <is>
          <t>Leasehold improvements</t>
        </is>
      </c>
    </row>
    <row r="23">
      <c r="A23" s="3" t="inlineStr">
        <is>
          <t>Property, plant and equipment</t>
        </is>
      </c>
    </row>
    <row r="24">
      <c r="A24" s="4" t="inlineStr">
        <is>
          <t>Property, plant and equipment, gross</t>
        </is>
      </c>
      <c r="B24" s="5" t="n">
        <v>3949</v>
      </c>
      <c r="F24" s="5" t="n">
        <v>12182</v>
      </c>
      <c r="J24" s="5" t="n">
        <v>3949</v>
      </c>
      <c r="K24" s="5" t="n">
        <v>12182</v>
      </c>
    </row>
    <row r="25">
      <c r="A25" s="4" t="inlineStr">
        <is>
          <t>Machinery and equipment</t>
        </is>
      </c>
    </row>
    <row r="26">
      <c r="A26" s="3" t="inlineStr">
        <is>
          <t>Property, plant and equipment</t>
        </is>
      </c>
    </row>
    <row r="27">
      <c r="A27" s="4" t="inlineStr">
        <is>
          <t>Property, plant and equipment, gross</t>
        </is>
      </c>
      <c r="B27" s="6" t="n">
        <v>641919</v>
      </c>
      <c r="F27" s="6" t="n">
        <v>636269</v>
      </c>
      <c r="J27" s="6" t="n">
        <v>641919</v>
      </c>
      <c r="K27" s="6" t="n">
        <v>636269</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 Components (Details) - USD ($) $ in Thousands</t>
        </is>
      </c>
      <c r="B1" s="2" t="inlineStr">
        <is>
          <t>Dec. 31, 2021</t>
        </is>
      </c>
      <c r="C1" s="2" t="inlineStr">
        <is>
          <t>Dec. 31, 2020</t>
        </is>
      </c>
    </row>
    <row r="2">
      <c r="A2" s="3" t="inlineStr">
        <is>
          <t>Components of Intangible assets</t>
        </is>
      </c>
    </row>
    <row r="3">
      <c r="A3" s="4" t="inlineStr">
        <is>
          <t>Cost</t>
        </is>
      </c>
      <c r="B3" s="6" t="n">
        <v>64377</v>
      </c>
      <c r="C3" s="6" t="n">
        <v>20181</v>
      </c>
    </row>
    <row r="4">
      <c r="A4" s="4" t="inlineStr">
        <is>
          <t>Accumulated amortization</t>
        </is>
      </c>
      <c r="B4" s="5" t="n">
        <v>-11202</v>
      </c>
      <c r="C4" s="5" t="n">
        <v>-9473</v>
      </c>
    </row>
    <row r="5">
      <c r="A5" s="4" t="inlineStr">
        <is>
          <t>Net</t>
        </is>
      </c>
      <c r="B5" s="5" t="n">
        <v>53175</v>
      </c>
      <c r="C5" s="5" t="n">
        <v>10708</v>
      </c>
    </row>
    <row r="6">
      <c r="A6" s="4" t="inlineStr">
        <is>
          <t>Raw material supply agreement</t>
        </is>
      </c>
    </row>
    <row r="7">
      <c r="A7" s="3" t="inlineStr">
        <is>
          <t>Components of Intangible assets</t>
        </is>
      </c>
    </row>
    <row r="8">
      <c r="A8" s="4" t="inlineStr">
        <is>
          <t>Cost</t>
        </is>
      </c>
      <c r="B8" s="5" t="n">
        <v>6230</v>
      </c>
      <c r="C8" s="5" t="n">
        <v>6230</v>
      </c>
    </row>
    <row r="9">
      <c r="A9" s="4" t="inlineStr">
        <is>
          <t>Accumulated amortization</t>
        </is>
      </c>
      <c r="B9" s="5" t="n">
        <v>-4296</v>
      </c>
      <c r="C9" s="5" t="n">
        <v>-3618</v>
      </c>
    </row>
    <row r="10">
      <c r="A10" s="4" t="inlineStr">
        <is>
          <t>Net</t>
        </is>
      </c>
      <c r="B10" s="5" t="n">
        <v>1934</v>
      </c>
      <c r="C10" s="5" t="n">
        <v>2612</v>
      </c>
    </row>
    <row r="11">
      <c r="A11" s="4" t="inlineStr">
        <is>
          <t>RD technology</t>
        </is>
      </c>
    </row>
    <row r="12">
      <c r="A12" s="3" t="inlineStr">
        <is>
          <t>Components of Intangible assets</t>
        </is>
      </c>
    </row>
    <row r="13">
      <c r="A13" s="4" t="inlineStr">
        <is>
          <t>Cost</t>
        </is>
      </c>
      <c r="B13" s="5" t="n">
        <v>8300</v>
      </c>
      <c r="C13" s="5" t="n">
        <v>8300</v>
      </c>
    </row>
    <row r="14">
      <c r="A14" s="4" t="inlineStr">
        <is>
          <t>Accumulated amortization</t>
        </is>
      </c>
      <c r="B14" s="5" t="n">
        <v>-4196</v>
      </c>
      <c r="C14" s="5" t="n">
        <v>-3643</v>
      </c>
    </row>
    <row r="15">
      <c r="A15" s="4" t="inlineStr">
        <is>
          <t>Net</t>
        </is>
      </c>
      <c r="B15" s="5" t="n">
        <v>4104</v>
      </c>
      <c r="C15" s="5" t="n">
        <v>4657</v>
      </c>
    </row>
    <row r="16">
      <c r="A16" s="4" t="inlineStr">
        <is>
          <t>Acquired customer relationships</t>
        </is>
      </c>
    </row>
    <row r="17">
      <c r="A17" s="3" t="inlineStr">
        <is>
          <t>Components of Intangible assets</t>
        </is>
      </c>
    </row>
    <row r="18">
      <c r="A18" s="4" t="inlineStr">
        <is>
          <t>Cost</t>
        </is>
      </c>
      <c r="B18" s="5" t="n">
        <v>44947</v>
      </c>
      <c r="C18" s="5" t="n">
        <v>4747</v>
      </c>
    </row>
    <row r="19">
      <c r="A19" s="4" t="inlineStr">
        <is>
          <t>Accumulated amortization</t>
        </is>
      </c>
      <c r="B19" s="5" t="n">
        <v>-2510</v>
      </c>
      <c r="C19" s="5" t="n">
        <v>-2025</v>
      </c>
    </row>
    <row r="20">
      <c r="A20" s="4" t="inlineStr">
        <is>
          <t>Net</t>
        </is>
      </c>
      <c r="B20" s="5" t="n">
        <v>42437</v>
      </c>
      <c r="C20" s="5" t="n">
        <v>2722</v>
      </c>
    </row>
    <row r="21">
      <c r="A21" s="4" t="inlineStr">
        <is>
          <t>Trade names</t>
        </is>
      </c>
    </row>
    <row r="22">
      <c r="A22" s="3" t="inlineStr">
        <is>
          <t>Components of Intangible assets</t>
        </is>
      </c>
    </row>
    <row r="23">
      <c r="A23" s="4" t="inlineStr">
        <is>
          <t>Cost</t>
        </is>
      </c>
      <c r="B23" s="5" t="n">
        <v>4700</v>
      </c>
    </row>
    <row r="24">
      <c r="A24" s="4" t="inlineStr">
        <is>
          <t>Accumulated amortization</t>
        </is>
      </c>
      <c r="B24" s="5" t="n">
        <v>0</v>
      </c>
    </row>
    <row r="25">
      <c r="A25" s="4" t="inlineStr">
        <is>
          <t>Net</t>
        </is>
      </c>
      <c r="B25" s="5" t="n">
        <v>4700</v>
      </c>
    </row>
    <row r="26">
      <c r="A26" s="4" t="inlineStr">
        <is>
          <t>Other intangible assets</t>
        </is>
      </c>
    </row>
    <row r="27">
      <c r="A27" s="3" t="inlineStr">
        <is>
          <t>Components of Intangible assets</t>
        </is>
      </c>
    </row>
    <row r="28">
      <c r="A28" s="4" t="inlineStr">
        <is>
          <t>Cost</t>
        </is>
      </c>
      <c r="B28" s="5" t="n">
        <v>200</v>
      </c>
      <c r="C28" s="5" t="n">
        <v>904</v>
      </c>
    </row>
    <row r="29">
      <c r="A29" s="4" t="inlineStr">
        <is>
          <t>Accumulated amortization</t>
        </is>
      </c>
      <c r="B29" s="5" t="n">
        <v>-200</v>
      </c>
      <c r="C29" s="5" t="n">
        <v>-187</v>
      </c>
    </row>
    <row r="30">
      <c r="A30" s="4" t="inlineStr">
        <is>
          <t>Net</t>
        </is>
      </c>
      <c r="B30" s="6" t="n">
        <v>0</v>
      </c>
      <c r="C30" s="6" t="n">
        <v>7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Indefinite-lived Intangible Assets [Line Items]</t>
        </is>
      </c>
    </row>
    <row r="4">
      <c r="A4" s="4" t="inlineStr">
        <is>
          <t>Amortization expense</t>
        </is>
      </c>
      <c r="B4" s="6" t="n">
        <v>1729</v>
      </c>
      <c r="C4" s="6" t="n">
        <v>1310</v>
      </c>
      <c r="D4" s="6" t="n">
        <v>1628</v>
      </c>
    </row>
    <row r="5">
      <c r="A5" s="4" t="inlineStr">
        <is>
          <t>Raw material supply agreement</t>
        </is>
      </c>
    </row>
    <row r="6">
      <c r="A6" s="3" t="inlineStr">
        <is>
          <t>Indefinite-lived Intangible Assets [Line Items]</t>
        </is>
      </c>
    </row>
    <row r="7">
      <c r="A7" s="4" t="inlineStr">
        <is>
          <t>Useful life</t>
        </is>
      </c>
      <c r="B7" s="4" t="inlineStr">
        <is>
          <t>15 years</t>
        </is>
      </c>
    </row>
    <row r="8">
      <c r="A8" s="4" t="inlineStr">
        <is>
          <t>Acquired customer relationships | Minimum</t>
        </is>
      </c>
    </row>
    <row r="9">
      <c r="A9" s="3" t="inlineStr">
        <is>
          <t>Indefinite-lived Intangible Assets [Line Items]</t>
        </is>
      </c>
    </row>
    <row r="10">
      <c r="A10" s="4" t="inlineStr">
        <is>
          <t>Useful life</t>
        </is>
      </c>
      <c r="B10" s="4" t="inlineStr">
        <is>
          <t>10 years</t>
        </is>
      </c>
    </row>
    <row r="11">
      <c r="A11" s="4" t="inlineStr">
        <is>
          <t>Acquired customer relationships | Maximum</t>
        </is>
      </c>
    </row>
    <row r="12">
      <c r="A12" s="3" t="inlineStr">
        <is>
          <t>Indefinite-lived Intangible Assets [Line Items]</t>
        </is>
      </c>
    </row>
    <row r="13">
      <c r="A13" s="4" t="inlineStr">
        <is>
          <t>Useful life</t>
        </is>
      </c>
      <c r="B13" s="4" t="inlineStr">
        <is>
          <t>15 years</t>
        </is>
      </c>
    </row>
    <row r="14">
      <c r="A14" s="4" t="inlineStr">
        <is>
          <t>Acquired customer relationships | Amber Resources</t>
        </is>
      </c>
    </row>
    <row r="15">
      <c r="A15" s="3" t="inlineStr">
        <is>
          <t>Indefinite-lived Intangible Assets [Line Items]</t>
        </is>
      </c>
    </row>
    <row r="16">
      <c r="A16" s="4" t="inlineStr">
        <is>
          <t>Useful life</t>
        </is>
      </c>
      <c r="B16" s="4" t="inlineStr">
        <is>
          <t>15 years</t>
        </is>
      </c>
    </row>
    <row r="17">
      <c r="A17" s="4" t="inlineStr">
        <is>
          <t>Acquired finite lived intangible assets</t>
        </is>
      </c>
      <c r="B17" s="6" t="n">
        <v>40200</v>
      </c>
    </row>
    <row r="18">
      <c r="A18" s="4" t="inlineStr">
        <is>
          <t>Trade names | Amber Resources</t>
        </is>
      </c>
    </row>
    <row r="19">
      <c r="A19" s="3" t="inlineStr">
        <is>
          <t>Indefinite-lived Intangible Assets [Line Items]</t>
        </is>
      </c>
    </row>
    <row r="20">
      <c r="A20" s="4" t="inlineStr">
        <is>
          <t>Useful life</t>
        </is>
      </c>
      <c r="B20" s="4" t="inlineStr">
        <is>
          <t>5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Dec. 31, 2021</t>
        </is>
      </c>
      <c r="C1" s="2" t="inlineStr">
        <is>
          <t>Dec. 31, 2020</t>
        </is>
      </c>
    </row>
    <row r="2">
      <c r="A2" s="3" t="inlineStr">
        <is>
          <t>Estimated amortization expense</t>
        </is>
      </c>
    </row>
    <row r="3">
      <c r="A3" s="4" t="inlineStr">
        <is>
          <t>2022</t>
        </is>
      </c>
      <c r="B3" s="6" t="n">
        <v>5239</v>
      </c>
    </row>
    <row r="4">
      <c r="A4" s="4" t="inlineStr">
        <is>
          <t>2023</t>
        </is>
      </c>
      <c r="B4" s="5" t="n">
        <v>5249</v>
      </c>
    </row>
    <row r="5">
      <c r="A5" s="4" t="inlineStr">
        <is>
          <t>2024</t>
        </is>
      </c>
      <c r="B5" s="5" t="n">
        <v>5260</v>
      </c>
    </row>
    <row r="6">
      <c r="A6" s="4" t="inlineStr">
        <is>
          <t>2025</t>
        </is>
      </c>
      <c r="B6" s="5" t="n">
        <v>4988</v>
      </c>
    </row>
    <row r="7">
      <c r="A7" s="4" t="inlineStr">
        <is>
          <t>2026</t>
        </is>
      </c>
      <c r="B7" s="5" t="n">
        <v>4301</v>
      </c>
    </row>
    <row r="8">
      <c r="A8" s="4" t="inlineStr">
        <is>
          <t>Thereafter</t>
        </is>
      </c>
      <c r="B8" s="5" t="n">
        <v>28138</v>
      </c>
    </row>
    <row r="9">
      <c r="A9" s="4" t="inlineStr">
        <is>
          <t>Net</t>
        </is>
      </c>
      <c r="B9" s="6" t="n">
        <v>53175</v>
      </c>
      <c r="C9" s="6" t="n">
        <v>107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Expenses and Other Assets (Details) - USD ($) $ in Thousands</t>
        </is>
      </c>
      <c r="B1" s="2" t="inlineStr">
        <is>
          <t>Dec. 31, 2021</t>
        </is>
      </c>
      <c r="C1" s="2" t="inlineStr">
        <is>
          <t>Dec. 31, 2020</t>
        </is>
      </c>
    </row>
    <row r="2">
      <c r="A2" s="3" t="inlineStr">
        <is>
          <t>Summary of prepaid expense and other current assets</t>
        </is>
      </c>
    </row>
    <row r="3">
      <c r="A3" s="4" t="inlineStr">
        <is>
          <t>Commodity derivatives and related collateral, net</t>
        </is>
      </c>
      <c r="B3" s="6" t="n">
        <v>9651</v>
      </c>
      <c r="C3" s="6" t="n">
        <v>5433</v>
      </c>
    </row>
    <row r="4">
      <c r="A4" s="4" t="inlineStr">
        <is>
          <t>Prepaid expenses</t>
        </is>
      </c>
      <c r="B4" s="5" t="n">
        <v>25537</v>
      </c>
      <c r="C4" s="5" t="n">
        <v>27933</v>
      </c>
    </row>
    <row r="5">
      <c r="A5" s="4" t="inlineStr">
        <is>
          <t>Deposits</t>
        </is>
      </c>
      <c r="B5" s="5" t="n">
        <v>1830</v>
      </c>
      <c r="C5" s="5" t="n">
        <v>2047</v>
      </c>
    </row>
    <row r="6">
      <c r="A6" s="4" t="inlineStr">
        <is>
          <t>RIN inventory</t>
        </is>
      </c>
      <c r="B6" s="5" t="n">
        <v>5741</v>
      </c>
      <c r="C6" s="5" t="n">
        <v>869</v>
      </c>
    </row>
    <row r="7">
      <c r="A7" s="4" t="inlineStr">
        <is>
          <t>Taxes receivable</t>
        </is>
      </c>
      <c r="B7" s="5" t="n">
        <v>43735</v>
      </c>
      <c r="C7" s="5" t="n">
        <v>29621</v>
      </c>
    </row>
    <row r="8">
      <c r="A8" s="4" t="inlineStr">
        <is>
          <t>Other</t>
        </is>
      </c>
      <c r="B8" s="5" t="n">
        <v>6949</v>
      </c>
      <c r="C8" s="5" t="n">
        <v>1754</v>
      </c>
    </row>
    <row r="9">
      <c r="A9" s="4" t="inlineStr">
        <is>
          <t>Total</t>
        </is>
      </c>
      <c r="B9" s="6" t="n">
        <v>93443</v>
      </c>
      <c r="C9" s="6" t="n">
        <v>676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Other Noncurrent Assets (Details) - USD ($) $ in Thousands</t>
        </is>
      </c>
      <c r="B1" s="2" t="inlineStr">
        <is>
          <t>Dec. 31, 2021</t>
        </is>
      </c>
      <c r="C1" s="2" t="inlineStr">
        <is>
          <t>Dec. 31, 2020</t>
        </is>
      </c>
    </row>
    <row r="2">
      <c r="A2" s="3" t="inlineStr">
        <is>
          <t>Summary of other noncurrent assets</t>
        </is>
      </c>
    </row>
    <row r="3">
      <c r="A3" s="4" t="inlineStr">
        <is>
          <t>Investments</t>
        </is>
      </c>
      <c r="B3" s="6" t="n">
        <v>15724</v>
      </c>
      <c r="C3" s="6" t="n">
        <v>13005</v>
      </c>
    </row>
    <row r="4">
      <c r="A4" s="4" t="inlineStr">
        <is>
          <t>Spare parts inventory</t>
        </is>
      </c>
      <c r="B4" s="5" t="n">
        <v>2756</v>
      </c>
      <c r="C4" s="5" t="n">
        <v>2610</v>
      </c>
    </row>
    <row r="5">
      <c r="A5" s="4" t="inlineStr">
        <is>
          <t>Catalysts</t>
        </is>
      </c>
      <c r="B5" s="5" t="n">
        <v>14985</v>
      </c>
      <c r="C5" s="5" t="n">
        <v>7408</v>
      </c>
    </row>
    <row r="6">
      <c r="A6" s="4" t="inlineStr">
        <is>
          <t>Deposits</t>
        </is>
      </c>
      <c r="B6" s="5" t="n">
        <v>357</v>
      </c>
      <c r="C6" s="5" t="n">
        <v>451</v>
      </c>
    </row>
    <row r="7">
      <c r="A7" s="4" t="inlineStr">
        <is>
          <t>Long term notes receivable</t>
        </is>
      </c>
      <c r="B7" s="5" t="n">
        <v>11259</v>
      </c>
      <c r="C7" s="5" t="n">
        <v>542</v>
      </c>
    </row>
    <row r="8">
      <c r="A8" s="4" t="inlineStr">
        <is>
          <t>Other</t>
        </is>
      </c>
      <c r="B8" s="5" t="n">
        <v>15801</v>
      </c>
      <c r="C8" s="5" t="n">
        <v>8704</v>
      </c>
    </row>
    <row r="9">
      <c r="A9" s="4" t="inlineStr">
        <is>
          <t>Total</t>
        </is>
      </c>
      <c r="B9" s="6" t="n">
        <v>60882</v>
      </c>
      <c r="C9" s="6" t="n">
        <v>327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omponents (Details) - USD ($) $ in Thousands</t>
        </is>
      </c>
      <c r="B1" s="2" t="inlineStr">
        <is>
          <t>Dec. 31, 2021</t>
        </is>
      </c>
      <c r="C1" s="2" t="inlineStr">
        <is>
          <t>Dec. 31, 2020</t>
        </is>
      </c>
    </row>
    <row r="2">
      <c r="A2" s="3" t="inlineStr">
        <is>
          <t>Summary of accrued expenses and other liabilities</t>
        </is>
      </c>
    </row>
    <row r="3">
      <c r="A3" s="4" t="inlineStr">
        <is>
          <t>Accrued property taxes</t>
        </is>
      </c>
      <c r="B3" s="6" t="n">
        <v>1684</v>
      </c>
      <c r="C3" s="6" t="n">
        <v>1807</v>
      </c>
    </row>
    <row r="4">
      <c r="A4" s="4" t="inlineStr">
        <is>
          <t>Accrued employee compensation</t>
        </is>
      </c>
      <c r="B4" s="5" t="n">
        <v>31862</v>
      </c>
      <c r="C4" s="5" t="n">
        <v>19640</v>
      </c>
    </row>
    <row r="5">
      <c r="A5" s="4" t="inlineStr">
        <is>
          <t>Accrued interest</t>
        </is>
      </c>
      <c r="B5" s="5" t="n">
        <v>2752</v>
      </c>
      <c r="C5" s="5" t="n">
        <v>4049</v>
      </c>
    </row>
    <row r="6">
      <c r="A6" s="4" t="inlineStr">
        <is>
          <t>Tax payable</t>
        </is>
      </c>
      <c r="B6" s="5" t="n">
        <v>7791</v>
      </c>
      <c r="C6" s="5" t="n">
        <v>5569</v>
      </c>
    </row>
    <row r="7">
      <c r="A7" s="4" t="inlineStr">
        <is>
          <t>Asset retirement obligations</t>
        </is>
      </c>
      <c r="B7" s="5" t="n">
        <v>3000</v>
      </c>
      <c r="C7" s="5" t="n">
        <v>83</v>
      </c>
    </row>
    <row r="8">
      <c r="A8" s="4" t="inlineStr">
        <is>
          <t>Other</t>
        </is>
      </c>
      <c r="B8" s="5" t="n">
        <v>6795</v>
      </c>
      <c r="C8" s="5" t="n">
        <v>3727</v>
      </c>
    </row>
    <row r="9">
      <c r="A9" s="4" t="inlineStr">
        <is>
          <t>Total</t>
        </is>
      </c>
      <c r="B9" s="6" t="n">
        <v>53884</v>
      </c>
      <c r="C9" s="6" t="n">
        <v>348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Noncurrent Liabilities (Details) - USD ($) $ in Thousands</t>
        </is>
      </c>
      <c r="B1" s="2" t="inlineStr">
        <is>
          <t>Dec. 31, 2021</t>
        </is>
      </c>
      <c r="C1" s="2" t="inlineStr">
        <is>
          <t>Dec. 31, 2020</t>
        </is>
      </c>
    </row>
    <row r="2">
      <c r="A2" s="3" t="inlineStr">
        <is>
          <t>Summary of other noncurrent liabilities</t>
        </is>
      </c>
    </row>
    <row r="3">
      <c r="A3" s="4" t="inlineStr">
        <is>
          <t>Asset retirement obligations</t>
        </is>
      </c>
      <c r="B3" s="6" t="n">
        <v>0</v>
      </c>
      <c r="C3" s="6" t="n">
        <v>747</v>
      </c>
    </row>
    <row r="4">
      <c r="A4" s="4" t="inlineStr">
        <is>
          <t>Other</t>
        </is>
      </c>
      <c r="B4" s="5" t="n">
        <v>4100</v>
      </c>
      <c r="C4" s="5" t="n">
        <v>3738</v>
      </c>
    </row>
    <row r="5">
      <c r="A5" s="4" t="inlineStr">
        <is>
          <t>Total</t>
        </is>
      </c>
      <c r="B5" s="6" t="n">
        <v>4100</v>
      </c>
      <c r="C5" s="6" t="n">
        <v>44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mponents (Details) - USD ($)</t>
        </is>
      </c>
      <c r="B1" s="2" t="inlineStr">
        <is>
          <t>12 Months Ended</t>
        </is>
      </c>
    </row>
    <row r="2">
      <c r="B2" s="2" t="inlineStr">
        <is>
          <t>Dec. 31, 2021</t>
        </is>
      </c>
      <c r="C2" s="2" t="inlineStr">
        <is>
          <t>Apr. 22, 2021</t>
        </is>
      </c>
      <c r="D2" s="2" t="inlineStr">
        <is>
          <t>Dec. 31, 2020</t>
        </is>
      </c>
    </row>
    <row r="3">
      <c r="A3" s="3" t="inlineStr">
        <is>
          <t>Line of Credit Facility [Line Items]</t>
        </is>
      </c>
    </row>
    <row r="4">
      <c r="A4" s="4" t="inlineStr">
        <is>
          <t>Accumulated amortization on debt issuance costs</t>
        </is>
      </c>
      <c r="B4" s="6" t="n">
        <v>1376000</v>
      </c>
      <c r="D4" s="6" t="n">
        <v>990000</v>
      </c>
    </row>
    <row r="5">
      <c r="A5" s="4" t="inlineStr">
        <is>
          <t>Total debt before debt issuance costs</t>
        </is>
      </c>
      <c r="B5" s="5" t="n">
        <v>550000000</v>
      </c>
      <c r="D5" s="5" t="n">
        <v>66977000</v>
      </c>
    </row>
    <row r="6">
      <c r="A6" s="4" t="inlineStr">
        <is>
          <t>Less: Current portion of long-term debt</t>
        </is>
      </c>
      <c r="B6" s="5" t="n">
        <v>0</v>
      </c>
      <c r="D6" s="5" t="n">
        <v>50088000</v>
      </c>
    </row>
    <row r="7">
      <c r="A7" s="4" t="inlineStr">
        <is>
          <t>Less: Debt issuance costs (net of accumulated amortization of $1,376 and $990, respectively)</t>
        </is>
      </c>
      <c r="B7" s="5" t="n">
        <v>13243000</v>
      </c>
      <c r="D7" s="5" t="n">
        <v>1731000</v>
      </c>
    </row>
    <row r="8">
      <c r="A8" s="4" t="inlineStr">
        <is>
          <t>Total long-term debt</t>
        </is>
      </c>
      <c r="B8" s="6" t="n">
        <v>536757000</v>
      </c>
      <c r="D8" s="5" t="n">
        <v>15158000</v>
      </c>
    </row>
    <row r="9">
      <c r="A9" s="4" t="inlineStr">
        <is>
          <t>5.875% Senior Secured Green Notes, due 2028</t>
        </is>
      </c>
    </row>
    <row r="10">
      <c r="A10" s="3" t="inlineStr">
        <is>
          <t>Line of Credit Facility [Line Items]</t>
        </is>
      </c>
    </row>
    <row r="11">
      <c r="A11" s="4" t="inlineStr">
        <is>
          <t>Stated interest rate (as a percent)</t>
        </is>
      </c>
      <c r="B11" s="4" t="inlineStr">
        <is>
          <t>5.875%</t>
        </is>
      </c>
    </row>
    <row r="12">
      <c r="A12" s="4" t="inlineStr">
        <is>
          <t>Total debt before debt issuance costs</t>
        </is>
      </c>
      <c r="B12" s="6" t="n">
        <v>550000000</v>
      </c>
      <c r="D12" s="5" t="n">
        <v>0</v>
      </c>
    </row>
    <row r="13">
      <c r="A13" s="4" t="inlineStr">
        <is>
          <t>4.00% Convertible Senior Notes due in June 2036</t>
        </is>
      </c>
    </row>
    <row r="14">
      <c r="A14" s="3" t="inlineStr">
        <is>
          <t>Line of Credit Facility [Line Items]</t>
        </is>
      </c>
    </row>
    <row r="15">
      <c r="A15" s="4" t="inlineStr">
        <is>
          <t>Stated interest rate (as a percent)</t>
        </is>
      </c>
      <c r="B15" s="4" t="inlineStr">
        <is>
          <t>4.00%</t>
        </is>
      </c>
    </row>
    <row r="16">
      <c r="A16" s="4" t="inlineStr">
        <is>
          <t>Face amount</t>
        </is>
      </c>
      <c r="B16" s="6" t="n">
        <v>59619000</v>
      </c>
    </row>
    <row r="17">
      <c r="A17" s="4" t="inlineStr">
        <is>
          <t>Total debt before debt issuance costs</t>
        </is>
      </c>
      <c r="B17" s="5" t="n">
        <v>0</v>
      </c>
      <c r="D17" s="5" t="n">
        <v>47057000</v>
      </c>
    </row>
    <row r="18">
      <c r="A18" s="4" t="inlineStr">
        <is>
          <t>REG Ralston term loan, variable interest rate of LIBOR plus 2.25%, due in October 2025</t>
        </is>
      </c>
    </row>
    <row r="19">
      <c r="A19" s="3" t="inlineStr">
        <is>
          <t>Line of Credit Facility [Line Items]</t>
        </is>
      </c>
    </row>
    <row r="20">
      <c r="A20" s="4" t="inlineStr">
        <is>
          <t>Face amount</t>
        </is>
      </c>
      <c r="C20" s="6" t="n">
        <v>12556000</v>
      </c>
    </row>
    <row r="21">
      <c r="A21" s="4" t="inlineStr">
        <is>
          <t>Total debt before debt issuance costs</t>
        </is>
      </c>
      <c r="B21" s="6" t="n">
        <v>0</v>
      </c>
      <c r="D21" s="5" t="n">
        <v>13241000</v>
      </c>
    </row>
    <row r="22">
      <c r="A22" s="4" t="inlineStr">
        <is>
          <t>REG Ralston term loan, variable interest rate of LIBOR plus 2.25%, due in October 2025 | LIBOR</t>
        </is>
      </c>
    </row>
    <row r="23">
      <c r="A23" s="3" t="inlineStr">
        <is>
          <t>Line of Credit Facility [Line Items]</t>
        </is>
      </c>
    </row>
    <row r="24">
      <c r="A24" s="4" t="inlineStr">
        <is>
          <t>Variable interest rate</t>
        </is>
      </c>
      <c r="B24" s="4" t="inlineStr">
        <is>
          <t>2.25%</t>
        </is>
      </c>
    </row>
    <row r="25">
      <c r="A25" s="4" t="inlineStr">
        <is>
          <t>REG Capital term loan, fixed interest rate of 3.99%, due in January 2028</t>
        </is>
      </c>
    </row>
    <row r="26">
      <c r="A26" s="3" t="inlineStr">
        <is>
          <t>Line of Credit Facility [Line Items]</t>
        </is>
      </c>
    </row>
    <row r="27">
      <c r="A27" s="4" t="inlineStr">
        <is>
          <t>Stated interest rate (as a percent)</t>
        </is>
      </c>
      <c r="B27" s="4" t="inlineStr">
        <is>
          <t>3.99%</t>
        </is>
      </c>
    </row>
    <row r="28">
      <c r="A28" s="4" t="inlineStr">
        <is>
          <t>Face amount</t>
        </is>
      </c>
      <c r="C28" s="6" t="n">
        <v>6596000</v>
      </c>
    </row>
    <row r="29">
      <c r="A29" s="4" t="inlineStr">
        <is>
          <t>Total debt before debt issuance costs</t>
        </is>
      </c>
      <c r="B29" s="6" t="n">
        <v>0</v>
      </c>
      <c r="D29" s="5" t="n">
        <v>6665000</v>
      </c>
    </row>
    <row r="30">
      <c r="A30" s="4" t="inlineStr">
        <is>
          <t>Other</t>
        </is>
      </c>
    </row>
    <row r="31">
      <c r="A31" s="3" t="inlineStr">
        <is>
          <t>Line of Credit Facility [Line Items]</t>
        </is>
      </c>
    </row>
    <row r="32">
      <c r="A32" s="4" t="inlineStr">
        <is>
          <t>Total debt before debt issuance costs</t>
        </is>
      </c>
      <c r="B32" s="6" t="n">
        <v>0</v>
      </c>
      <c r="D32" s="6" t="n">
        <v>1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1" customWidth="1" min="5" max="5"/>
    <col width="18" customWidth="1" min="6" max="6"/>
    <col width="67" customWidth="1" min="7" max="7"/>
    <col width="46"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ommon Stock- 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eginning Balance (in shares) at Dec. 31, 2018</t>
        </is>
      </c>
      <c r="D2" s="5" t="n">
        <v>37318942</v>
      </c>
    </row>
    <row r="3">
      <c r="A3" s="4" t="inlineStr">
        <is>
          <t>Beginning Balance at Dec. 31, 2018</t>
        </is>
      </c>
      <c r="B3" s="6" t="n">
        <v>750095</v>
      </c>
      <c r="C3" s="6" t="n">
        <v>-6516</v>
      </c>
      <c r="D3" s="6" t="n">
        <v>5</v>
      </c>
      <c r="E3" s="6" t="n">
        <v>451427</v>
      </c>
      <c r="F3" s="6" t="n">
        <v>412086</v>
      </c>
      <c r="G3" s="6" t="n">
        <v>-6516</v>
      </c>
      <c r="H3" s="6" t="n">
        <v>-1656</v>
      </c>
      <c r="I3" s="6" t="n">
        <v>-111767</v>
      </c>
    </row>
    <row r="4">
      <c r="A4" s="3" t="inlineStr">
        <is>
          <t>Increase (Decrease) in Stockholders' Equity [Roll Forward]</t>
        </is>
      </c>
    </row>
    <row r="5">
      <c r="A5" s="4" t="inlineStr">
        <is>
          <t>Conversion of restricted stock units to common stock (net of shares of treasury stock purchased) (in shares)</t>
        </is>
      </c>
      <c r="D5" s="5" t="n">
        <v>345655</v>
      </c>
    </row>
    <row r="6">
      <c r="A6" s="4" t="inlineStr">
        <is>
          <t>Conversion of restricted stock units to common stock (net of shares of treasury stock purchased)</t>
        </is>
      </c>
      <c r="B6" s="5" t="n">
        <v>-3317</v>
      </c>
      <c r="I6" s="5" t="n">
        <v>-3317</v>
      </c>
    </row>
    <row r="7">
      <c r="A7" s="4" t="inlineStr">
        <is>
          <t>Settlement of stock appreciation rights in common stock (net of shares of treasury stock purchased) (in shares)</t>
        </is>
      </c>
      <c r="D7" s="5" t="n">
        <v>26346</v>
      </c>
    </row>
    <row r="8">
      <c r="A8" s="4" t="inlineStr">
        <is>
          <t>Settlement of stock appreciation rights in common stock (net of shares of treasury stock purchased)</t>
        </is>
      </c>
      <c r="B8" s="5" t="n">
        <v>-232</v>
      </c>
      <c r="E8" s="5" t="n">
        <v>-31</v>
      </c>
      <c r="I8" s="5" t="n">
        <v>-201</v>
      </c>
    </row>
    <row r="9">
      <c r="A9" s="4" t="inlineStr">
        <is>
          <t>Convertible debt extinguishment impact, net of tax</t>
        </is>
      </c>
      <c r="B9" s="5" t="n">
        <v>-9715</v>
      </c>
      <c r="E9" s="5" t="n">
        <v>-9715</v>
      </c>
    </row>
    <row r="10">
      <c r="A10" s="4" t="inlineStr">
        <is>
          <t>Settlement of convertible debt in common stock, net of shares of treasury stock (in shares)</t>
        </is>
      </c>
      <c r="D10" s="5" t="n">
        <v>1902781</v>
      </c>
    </row>
    <row r="11">
      <c r="A11" s="4" t="inlineStr">
        <is>
          <t>Settlement of convertible debt in common stock, net of shares of treasury stock</t>
        </is>
      </c>
      <c r="B11" s="5" t="n">
        <v>0</v>
      </c>
      <c r="E11" s="5" t="n">
        <v>-18779</v>
      </c>
      <c r="I11" s="5" t="n">
        <v>18779</v>
      </c>
    </row>
    <row r="12">
      <c r="A12" s="4" t="inlineStr">
        <is>
          <t>Unwind of capped call options (in shares)</t>
        </is>
      </c>
      <c r="D12" s="5" t="n">
        <v>-626645</v>
      </c>
    </row>
    <row r="13">
      <c r="A13" s="4" t="inlineStr">
        <is>
          <t>Unwind of capped call options</t>
        </is>
      </c>
      <c r="B13" s="5" t="n">
        <v>0</v>
      </c>
      <c r="E13" s="5" t="n">
        <v>8982</v>
      </c>
      <c r="I13" s="5" t="n">
        <v>-8982</v>
      </c>
    </row>
    <row r="14">
      <c r="A14" s="4" t="inlineStr">
        <is>
          <t>Stock compensation expense</t>
        </is>
      </c>
      <c r="B14" s="5" t="n">
        <v>6707</v>
      </c>
      <c r="E14" s="5" t="n">
        <v>6707</v>
      </c>
    </row>
    <row r="15">
      <c r="A15" s="4" t="inlineStr">
        <is>
          <t>Other comprehensive income (loss)</t>
        </is>
      </c>
      <c r="B15" s="5" t="n">
        <v>-338</v>
      </c>
      <c r="H15" s="5" t="n">
        <v>-338</v>
      </c>
    </row>
    <row r="16">
      <c r="A16" s="4" t="inlineStr">
        <is>
          <t>Net income</t>
        </is>
      </c>
      <c r="B16" s="5" t="n">
        <v>362828</v>
      </c>
      <c r="F16" s="5" t="n">
        <v>362828</v>
      </c>
    </row>
    <row r="17">
      <c r="A17" s="4" t="inlineStr">
        <is>
          <t>Ending Balance (in shares) at Dec. 31, 2019</t>
        </is>
      </c>
      <c r="D17" s="5" t="n">
        <v>38967079</v>
      </c>
    </row>
    <row r="18">
      <c r="A18" s="4" t="inlineStr">
        <is>
          <t>Ending Balance at Dec. 31, 2019</t>
        </is>
      </c>
      <c r="B18" s="5" t="n">
        <v>1099512</v>
      </c>
      <c r="D18" s="6" t="n">
        <v>5</v>
      </c>
      <c r="E18" s="5" t="n">
        <v>438591</v>
      </c>
      <c r="F18" s="5" t="n">
        <v>768398</v>
      </c>
      <c r="H18" s="5" t="n">
        <v>-1994</v>
      </c>
      <c r="I18" s="5" t="n">
        <v>-105488</v>
      </c>
    </row>
    <row r="19">
      <c r="A19" s="3" t="inlineStr">
        <is>
          <t>Increase (Decrease) in Stockholders' Equity [Roll Forward]</t>
        </is>
      </c>
    </row>
    <row r="20">
      <c r="A20" s="4" t="inlineStr">
        <is>
          <t>Conversion of restricted stock units to common stock (net of shares of treasury stock purchased) (in shares)</t>
        </is>
      </c>
      <c r="D20" s="5" t="n">
        <v>294734</v>
      </c>
    </row>
    <row r="21">
      <c r="A21" s="4" t="inlineStr">
        <is>
          <t>Conversion of restricted stock units to common stock (net of shares of treasury stock purchased)</t>
        </is>
      </c>
      <c r="B21" s="5" t="n">
        <v>-3917</v>
      </c>
      <c r="I21" s="5" t="n">
        <v>-3917</v>
      </c>
    </row>
    <row r="22">
      <c r="A22" s="4" t="inlineStr">
        <is>
          <t>Settlement of stock appreciation rights in common stock (net of shares of treasury stock purchased) (in shares)</t>
        </is>
      </c>
      <c r="D22" s="5" t="n">
        <v>73026</v>
      </c>
    </row>
    <row r="23">
      <c r="A23" s="4" t="inlineStr">
        <is>
          <t>Settlement of stock appreciation rights in common stock (net of shares of treasury stock purchased)</t>
        </is>
      </c>
      <c r="B23" s="5" t="n">
        <v>-1861</v>
      </c>
      <c r="E23" s="5" t="n">
        <v>-598</v>
      </c>
      <c r="I23" s="5" t="n">
        <v>-1263</v>
      </c>
    </row>
    <row r="24">
      <c r="A24" s="4" t="inlineStr">
        <is>
          <t>Convertible debt extinguishment impact, net of tax</t>
        </is>
      </c>
      <c r="B24" s="5" t="n">
        <v>-52688</v>
      </c>
      <c r="E24" s="5" t="n">
        <v>-52688</v>
      </c>
    </row>
    <row r="25">
      <c r="A25" s="4" t="inlineStr">
        <is>
          <t>Stock compensation expense</t>
        </is>
      </c>
      <c r="B25" s="5" t="n">
        <v>6942</v>
      </c>
      <c r="E25" s="5" t="n">
        <v>6942</v>
      </c>
    </row>
    <row r="26">
      <c r="A26" s="4" t="inlineStr">
        <is>
          <t>Other comprehensive income (loss)</t>
        </is>
      </c>
      <c r="B26" s="5" t="n">
        <v>3154</v>
      </c>
      <c r="H26" s="5" t="n">
        <v>3154</v>
      </c>
    </row>
    <row r="27">
      <c r="A27" s="4" t="inlineStr">
        <is>
          <t>Net income</t>
        </is>
      </c>
      <c r="B27" s="5" t="n">
        <v>122813</v>
      </c>
      <c r="F27" s="5" t="n">
        <v>122813</v>
      </c>
    </row>
    <row r="28">
      <c r="A28" s="4" t="inlineStr">
        <is>
          <t>Ending Balance (in shares) at Dec. 31, 2020</t>
        </is>
      </c>
      <c r="D28" s="5" t="n">
        <v>39334839</v>
      </c>
    </row>
    <row r="29">
      <c r="A29" s="4" t="inlineStr">
        <is>
          <t>Ending Balance at Dec. 31, 2020</t>
        </is>
      </c>
      <c r="B29" s="5" t="n">
        <v>1173955</v>
      </c>
      <c r="D29" s="6" t="n">
        <v>5</v>
      </c>
      <c r="E29" s="5" t="n">
        <v>392247</v>
      </c>
      <c r="F29" s="5" t="n">
        <v>891211</v>
      </c>
      <c r="H29" s="5" t="n">
        <v>1160</v>
      </c>
      <c r="I29" s="5" t="n">
        <v>-110668</v>
      </c>
    </row>
    <row r="30">
      <c r="A30" s="3" t="inlineStr">
        <is>
          <t>Increase (Decrease) in Stockholders' Equity [Roll Forward]</t>
        </is>
      </c>
    </row>
    <row r="31">
      <c r="A31" s="4" t="inlineStr">
        <is>
          <t>Conversion of restricted stock units to common stock (net of shares of treasury stock purchased) (in shares)</t>
        </is>
      </c>
      <c r="D31" s="5" t="n">
        <v>376010</v>
      </c>
    </row>
    <row r="32">
      <c r="A32" s="4" t="inlineStr">
        <is>
          <t>Conversion of restricted stock units to common stock (net of shares of treasury stock purchased)</t>
        </is>
      </c>
      <c r="B32" s="5" t="n">
        <v>-13495</v>
      </c>
      <c r="I32" s="5" t="n">
        <v>-13495</v>
      </c>
    </row>
    <row r="33">
      <c r="A33" s="4" t="inlineStr">
        <is>
          <t>Settlement of stock appreciation rights in common stock (net of shares of treasury stock purchased) (in shares)</t>
        </is>
      </c>
      <c r="D33" s="5" t="n">
        <v>149393</v>
      </c>
    </row>
    <row r="34">
      <c r="A34" s="4" t="inlineStr">
        <is>
          <t>Settlement of stock appreciation rights in common stock (net of shares of treasury stock purchased)</t>
        </is>
      </c>
      <c r="B34" s="5" t="n">
        <v>-9530</v>
      </c>
      <c r="E34" s="5" t="n">
        <v>-782</v>
      </c>
      <c r="I34" s="5" t="n">
        <v>-8748</v>
      </c>
    </row>
    <row r="35">
      <c r="A35" s="4" t="inlineStr">
        <is>
          <t>Settlement of convertible debt in common stock, net of shares of treasury stock (in shares)</t>
        </is>
      </c>
      <c r="D35" s="5" t="n">
        <v>4684263</v>
      </c>
    </row>
    <row r="36">
      <c r="A36" s="4" t="inlineStr">
        <is>
          <t>Settlement of convertible debt in common stock, net of shares of treasury stock</t>
        </is>
      </c>
      <c r="B36" s="5" t="n">
        <v>-6929</v>
      </c>
      <c r="E36" s="5" t="n">
        <v>-55555</v>
      </c>
      <c r="I36" s="5" t="n">
        <v>48626</v>
      </c>
    </row>
    <row r="37">
      <c r="A37" s="4" t="inlineStr">
        <is>
          <t>Equity issuance (net of issuance costs) (in shares)</t>
        </is>
      </c>
      <c r="D37" s="5" t="n">
        <v>5750000</v>
      </c>
    </row>
    <row r="38">
      <c r="A38" s="4" t="inlineStr">
        <is>
          <t>Equity issuance (net of issuance costs)</t>
        </is>
      </c>
      <c r="B38" s="5" t="n">
        <v>365280</v>
      </c>
      <c r="D38" s="6" t="n">
        <v>1</v>
      </c>
      <c r="E38" s="5" t="n">
        <v>365279</v>
      </c>
    </row>
    <row r="39">
      <c r="A39" s="4" t="inlineStr">
        <is>
          <t>Stock compensation expense</t>
        </is>
      </c>
      <c r="B39" s="5" t="n">
        <v>7997</v>
      </c>
      <c r="E39" s="5" t="n">
        <v>7997</v>
      </c>
    </row>
    <row r="40">
      <c r="A40" s="4" t="inlineStr">
        <is>
          <t>Other comprehensive income (loss)</t>
        </is>
      </c>
      <c r="B40" s="5" t="n">
        <v>-3271</v>
      </c>
      <c r="H40" s="5" t="n">
        <v>-3271</v>
      </c>
    </row>
    <row r="41">
      <c r="A41" s="4" t="inlineStr">
        <is>
          <t>Net income</t>
        </is>
      </c>
      <c r="B41" s="5" t="n">
        <v>213819</v>
      </c>
      <c r="F41" s="5" t="n">
        <v>213819</v>
      </c>
    </row>
    <row r="42">
      <c r="A42" s="4" t="inlineStr">
        <is>
          <t>Ending Balance (in shares) at Dec. 31, 2021</t>
        </is>
      </c>
      <c r="D42" s="5" t="n">
        <v>50294505</v>
      </c>
    </row>
    <row r="43">
      <c r="A43" s="4" t="inlineStr">
        <is>
          <t>Ending Balance at Dec. 31, 2021</t>
        </is>
      </c>
      <c r="B43" s="6" t="n">
        <v>1727826</v>
      </c>
      <c r="D43" s="6" t="n">
        <v>6</v>
      </c>
      <c r="E43" s="6" t="n">
        <v>709186</v>
      </c>
      <c r="F43" s="6" t="n">
        <v>1105030</v>
      </c>
      <c r="H43" s="6" t="n">
        <v>-2111</v>
      </c>
      <c r="I43" s="6" t="n">
        <v>-842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B1" s="2" t="inlineStr">
        <is>
          <t>May 20, 2021</t>
        </is>
      </c>
      <c r="C1" s="2" t="inlineStr">
        <is>
          <t>Apr. 12, 2021</t>
        </is>
      </c>
      <c r="D1" s="2" t="inlineStr">
        <is>
          <t>Dec. 31, 2021</t>
        </is>
      </c>
      <c r="E1" s="2" t="inlineStr">
        <is>
          <t>Sep. 30, 2021</t>
        </is>
      </c>
      <c r="F1" s="2" t="inlineStr">
        <is>
          <t>Dec. 31, 2021</t>
        </is>
      </c>
      <c r="G1" s="2" t="inlineStr">
        <is>
          <t>Apr. 22, 2021</t>
        </is>
      </c>
      <c r="H1" s="2" t="inlineStr">
        <is>
          <t>Apr. 30, 2020</t>
        </is>
      </c>
      <c r="I1" s="2" t="inlineStr">
        <is>
          <t>Jun. 30, 2016</t>
        </is>
      </c>
      <c r="J1" s="2" t="inlineStr">
        <is>
          <t>Jun. 02, 2016</t>
        </is>
      </c>
    </row>
    <row r="2">
      <c r="A2" s="4" t="inlineStr">
        <is>
          <t>Wells Fargo Revolver</t>
        </is>
      </c>
    </row>
    <row r="3">
      <c r="A3" s="3" t="inlineStr">
        <is>
          <t>Debt Instrument [Line Items]</t>
        </is>
      </c>
    </row>
    <row r="4">
      <c r="A4" s="4" t="inlineStr">
        <is>
          <t>Line of credit</t>
        </is>
      </c>
      <c r="E4" s="6" t="n">
        <v>250000000</v>
      </c>
      <c r="H4" s="6" t="n">
        <v>150000000</v>
      </c>
    </row>
    <row r="5">
      <c r="A5" s="4" t="inlineStr">
        <is>
          <t>Line of Credit Facility Additional Increase in Maximum Borrowing Capacity</t>
        </is>
      </c>
      <c r="D5" s="6" t="n">
        <v>100000000</v>
      </c>
      <c r="E5" s="6" t="n">
        <v>50000000</v>
      </c>
      <c r="F5" s="6" t="n">
        <v>250000000</v>
      </c>
    </row>
    <row r="6">
      <c r="A6" s="4" t="inlineStr">
        <is>
          <t>Debt instrument, variable rate minimum</t>
        </is>
      </c>
      <c r="F6" s="4" t="inlineStr">
        <is>
          <t>0.00%</t>
        </is>
      </c>
    </row>
    <row r="7">
      <c r="A7" s="4" t="inlineStr">
        <is>
          <t>Percentage required of total current revolving loan commitments</t>
        </is>
      </c>
      <c r="F7" s="4" t="inlineStr">
        <is>
          <t>10.00%</t>
        </is>
      </c>
    </row>
    <row r="8">
      <c r="A8" s="4" t="inlineStr">
        <is>
          <t>Amount required of total current revolving loan commitments</t>
        </is>
      </c>
      <c r="F8" s="6" t="n">
        <v>25000000</v>
      </c>
    </row>
    <row r="9">
      <c r="A9" s="4" t="inlineStr">
        <is>
          <t>Wells Fargo Revolver | Minimum</t>
        </is>
      </c>
    </row>
    <row r="10">
      <c r="A10" s="3" t="inlineStr">
        <is>
          <t>Debt Instrument [Line Items]</t>
        </is>
      </c>
    </row>
    <row r="11">
      <c r="A11" s="4" t="inlineStr">
        <is>
          <t>LIBOR rate margin</t>
        </is>
      </c>
      <c r="F11" s="4" t="inlineStr">
        <is>
          <t>1.50%</t>
        </is>
      </c>
    </row>
    <row r="12">
      <c r="A12" s="4" t="inlineStr">
        <is>
          <t>Fixed charge coverate ratio</t>
        </is>
      </c>
      <c r="F12" s="5" t="n">
        <v>1</v>
      </c>
    </row>
    <row r="13">
      <c r="A13" s="4" t="inlineStr">
        <is>
          <t>Wells Fargo Revolver | Maximum</t>
        </is>
      </c>
    </row>
    <row r="14">
      <c r="A14" s="3" t="inlineStr">
        <is>
          <t>Debt Instrument [Line Items]</t>
        </is>
      </c>
    </row>
    <row r="15">
      <c r="A15" s="4" t="inlineStr">
        <is>
          <t>LIBOR rate margin</t>
        </is>
      </c>
      <c r="F15" s="4" t="inlineStr">
        <is>
          <t>2.00%</t>
        </is>
      </c>
    </row>
    <row r="16">
      <c r="A16" s="4" t="inlineStr">
        <is>
          <t>Fixed charge coverate ratio</t>
        </is>
      </c>
      <c r="F16" s="5" t="n">
        <v>1</v>
      </c>
    </row>
    <row r="17">
      <c r="A17" s="4" t="inlineStr">
        <is>
          <t>REG Ralston term loan, variable interest rate of LIBOR plus 2.25%, due in October 2025</t>
        </is>
      </c>
    </row>
    <row r="18">
      <c r="A18" s="3" t="inlineStr">
        <is>
          <t>Debt Instrument [Line Items]</t>
        </is>
      </c>
    </row>
    <row r="19">
      <c r="A19" s="4" t="inlineStr">
        <is>
          <t>Face amount</t>
        </is>
      </c>
      <c r="G19" s="6" t="n">
        <v>12556000</v>
      </c>
    </row>
    <row r="20">
      <c r="A20" s="4" t="inlineStr">
        <is>
          <t>REG Capital term loan, fixed interest rate of 3.99%, due in January 2028</t>
        </is>
      </c>
    </row>
    <row r="21">
      <c r="A21" s="3" t="inlineStr">
        <is>
          <t>Debt Instrument [Line Items]</t>
        </is>
      </c>
    </row>
    <row r="22">
      <c r="A22" s="4" t="inlineStr">
        <is>
          <t>Face amount</t>
        </is>
      </c>
      <c r="G22" s="6" t="n">
        <v>6596000</v>
      </c>
    </row>
    <row r="23">
      <c r="A23" s="4" t="inlineStr">
        <is>
          <t>Stated interest rate (as a percent)</t>
        </is>
      </c>
      <c r="D23" s="4" t="inlineStr">
        <is>
          <t>3.99%</t>
        </is>
      </c>
      <c r="F23" s="4" t="inlineStr">
        <is>
          <t>3.99%</t>
        </is>
      </c>
    </row>
    <row r="24">
      <c r="A24" s="4" t="inlineStr">
        <is>
          <t>Senior Notes | Senior Secured Green Bonds Due 2028</t>
        </is>
      </c>
    </row>
    <row r="25">
      <c r="A25" s="3" t="inlineStr">
        <is>
          <t>Debt Instrument [Line Items]</t>
        </is>
      </c>
    </row>
    <row r="26">
      <c r="A26" s="4" t="inlineStr">
        <is>
          <t>Face amount</t>
        </is>
      </c>
      <c r="B26" s="6" t="n">
        <v>550000000</v>
      </c>
    </row>
    <row r="27">
      <c r="A27" s="4" t="inlineStr">
        <is>
          <t>Stated interest rate (as a percent)</t>
        </is>
      </c>
      <c r="B27" s="4" t="inlineStr">
        <is>
          <t>5.875%</t>
        </is>
      </c>
    </row>
    <row r="28">
      <c r="A28" s="4" t="inlineStr">
        <is>
          <t>Fees and offering expenses</t>
        </is>
      </c>
      <c r="B28" s="6" t="n">
        <v>14619000</v>
      </c>
    </row>
    <row r="29">
      <c r="A29" s="4" t="inlineStr">
        <is>
          <t>Default, percentage of principal amount outstanding held</t>
        </is>
      </c>
      <c r="B29" s="4" t="inlineStr">
        <is>
          <t>25.00%</t>
        </is>
      </c>
    </row>
    <row r="30">
      <c r="A30" s="4" t="inlineStr">
        <is>
          <t>Senior Notes | Senior Secured Green Bonds Due 2028 | Debt Instrument, Redemption, Period One</t>
        </is>
      </c>
    </row>
    <row r="31">
      <c r="A31" s="3" t="inlineStr">
        <is>
          <t>Debt Instrument [Line Items]</t>
        </is>
      </c>
    </row>
    <row r="32">
      <c r="A32" s="4" t="inlineStr">
        <is>
          <t>Percentage of principal amount redeemed</t>
        </is>
      </c>
      <c r="B32" s="4" t="inlineStr">
        <is>
          <t>35.00%</t>
        </is>
      </c>
    </row>
    <row r="33">
      <c r="A33" s="4" t="inlineStr">
        <is>
          <t>Redemption price, percentage</t>
        </is>
      </c>
      <c r="B33" s="4" t="inlineStr">
        <is>
          <t>105.875%</t>
        </is>
      </c>
    </row>
    <row r="34">
      <c r="A34" s="4" t="inlineStr">
        <is>
          <t>Percentage of principal amount outstanding remaining after redemption</t>
        </is>
      </c>
      <c r="B34" s="4" t="inlineStr">
        <is>
          <t>65.00%</t>
        </is>
      </c>
    </row>
    <row r="35">
      <c r="A35" s="4" t="inlineStr">
        <is>
          <t>Senior Notes | Senior Secured Green Bonds Due 2028 | Debt Instrument, Redemption, Period Two</t>
        </is>
      </c>
    </row>
    <row r="36">
      <c r="A36" s="3" t="inlineStr">
        <is>
          <t>Debt Instrument [Line Items]</t>
        </is>
      </c>
    </row>
    <row r="37">
      <c r="A37" s="4" t="inlineStr">
        <is>
          <t>Redemption price, percentage</t>
        </is>
      </c>
      <c r="B37" s="4" t="inlineStr">
        <is>
          <t>100.00%</t>
        </is>
      </c>
    </row>
    <row r="38">
      <c r="A38" s="4" t="inlineStr">
        <is>
          <t>Senior Notes | Senior Secured Green Bonds Due 2028 | Debt Instrument, Redemption, Period Three</t>
        </is>
      </c>
    </row>
    <row r="39">
      <c r="A39" s="3" t="inlineStr">
        <is>
          <t>Debt Instrument [Line Items]</t>
        </is>
      </c>
    </row>
    <row r="40">
      <c r="A40" s="4" t="inlineStr">
        <is>
          <t>Redemption price, percentage</t>
        </is>
      </c>
      <c r="B40" s="4" t="inlineStr">
        <is>
          <t>102.938%</t>
        </is>
      </c>
    </row>
    <row r="41">
      <c r="A41" s="4" t="inlineStr">
        <is>
          <t>Senior Notes | Senior Secured Green Bonds Due 2028 | Debt Instrument, Redemption, Period Four</t>
        </is>
      </c>
    </row>
    <row r="42">
      <c r="A42" s="3" t="inlineStr">
        <is>
          <t>Debt Instrument [Line Items]</t>
        </is>
      </c>
    </row>
    <row r="43">
      <c r="A43" s="4" t="inlineStr">
        <is>
          <t>Redemption price, percentage</t>
        </is>
      </c>
      <c r="B43" s="4" t="inlineStr">
        <is>
          <t>101.469%</t>
        </is>
      </c>
    </row>
    <row r="44">
      <c r="A44" s="4" t="inlineStr">
        <is>
          <t>Senior Notes | Senior Secured Green Bonds Due 2028 | Debt Instrument, Redemption, Period Five</t>
        </is>
      </c>
    </row>
    <row r="45">
      <c r="A45" s="3" t="inlineStr">
        <is>
          <t>Debt Instrument [Line Items]</t>
        </is>
      </c>
    </row>
    <row r="46">
      <c r="A46" s="4" t="inlineStr">
        <is>
          <t>Redemption price, percentage</t>
        </is>
      </c>
      <c r="B46" s="4" t="inlineStr">
        <is>
          <t>100.00%</t>
        </is>
      </c>
    </row>
    <row r="47">
      <c r="A47" s="4" t="inlineStr">
        <is>
          <t>Senior Notes | Senior Secured Green Bonds Due 2028 | Debt Instrument, Redemption, Period Six</t>
        </is>
      </c>
    </row>
    <row r="48">
      <c r="A48" s="3" t="inlineStr">
        <is>
          <t>Debt Instrument [Line Items]</t>
        </is>
      </c>
    </row>
    <row r="49">
      <c r="A49" s="4" t="inlineStr">
        <is>
          <t>Redemption price, percentage</t>
        </is>
      </c>
      <c r="B49" s="4" t="inlineStr">
        <is>
          <t>101.00%</t>
        </is>
      </c>
    </row>
    <row r="50">
      <c r="A50" s="4" t="inlineStr">
        <is>
          <t>Convertible Notes | 2036 Convertible Notes</t>
        </is>
      </c>
    </row>
    <row r="51">
      <c r="A51" s="3" t="inlineStr">
        <is>
          <t>Debt Instrument [Line Items]</t>
        </is>
      </c>
    </row>
    <row r="52">
      <c r="A52" s="4" t="inlineStr">
        <is>
          <t>Face amount</t>
        </is>
      </c>
      <c r="I52" s="6" t="n">
        <v>152000000</v>
      </c>
      <c r="J52" s="6" t="n">
        <v>152000000</v>
      </c>
    </row>
    <row r="53">
      <c r="A53" s="4" t="inlineStr">
        <is>
          <t>Stated interest rate (as a percent)</t>
        </is>
      </c>
      <c r="I53" s="4" t="inlineStr">
        <is>
          <t>4.00%</t>
        </is>
      </c>
      <c r="J53" s="4" t="inlineStr">
        <is>
          <t>4.00%</t>
        </is>
      </c>
    </row>
    <row r="54">
      <c r="A54" s="4" t="inlineStr">
        <is>
          <t>Redemption price, percentage</t>
        </is>
      </c>
      <c r="C54" s="4" t="inlineStr">
        <is>
          <t>1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Lines of Credit (Details) - USD ($) $ in Thousands</t>
        </is>
      </c>
      <c r="B1" s="2" t="inlineStr">
        <is>
          <t>Dec. 31, 2021</t>
        </is>
      </c>
      <c r="C1" s="2" t="inlineStr">
        <is>
          <t>Dec. 31, 2020</t>
        </is>
      </c>
    </row>
    <row r="2">
      <c r="A2" s="3" t="inlineStr">
        <is>
          <t>Summary of company's revolving borrowings</t>
        </is>
      </c>
    </row>
    <row r="3">
      <c r="A3" s="4" t="inlineStr">
        <is>
          <t>Total revolving loans (current)</t>
        </is>
      </c>
      <c r="B3" s="6" t="n">
        <v>0</v>
      </c>
      <c r="C3" s="6" t="n">
        <v>0</v>
      </c>
    </row>
    <row r="4">
      <c r="A4" s="4" t="inlineStr">
        <is>
          <t>Maximum remaining available to be borrowed under revolving lines of credit</t>
        </is>
      </c>
      <c r="B4" s="6" t="n">
        <v>249666</v>
      </c>
      <c r="C4" s="6" t="n">
        <v>1496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Disclosure [Abstract]</t>
        </is>
      </c>
    </row>
    <row r="4">
      <c r="A4" s="4" t="inlineStr">
        <is>
          <t>Deferred tax asset reflecting federal and state net operating losses</t>
        </is>
      </c>
      <c r="B4" s="6" t="n">
        <v>439738</v>
      </c>
      <c r="C4" s="6" t="n">
        <v>439738</v>
      </c>
      <c r="D4" s="6" t="n">
        <v>411726</v>
      </c>
    </row>
    <row r="5">
      <c r="A5" s="4" t="inlineStr">
        <is>
          <t>Federal net operating losses</t>
        </is>
      </c>
      <c r="B5" s="5" t="n">
        <v>1667000</v>
      </c>
      <c r="C5" s="6" t="n">
        <v>1667000</v>
      </c>
    </row>
    <row r="6">
      <c r="A6" s="4" t="inlineStr">
        <is>
          <t>Expiration date for federal net operating losses</t>
        </is>
      </c>
      <c r="C6" s="4" t="inlineStr">
        <is>
          <t>2028</t>
        </is>
      </c>
    </row>
    <row r="7">
      <c r="A7" s="4" t="inlineStr">
        <is>
          <t>Unrecognized tax benefits that would affect the effective tax rate</t>
        </is>
      </c>
      <c r="B7" s="5" t="n">
        <v>5301</v>
      </c>
      <c r="C7" s="6" t="n">
        <v>5301</v>
      </c>
      <c r="D7" s="5" t="n">
        <v>726</v>
      </c>
      <c r="E7" s="6" t="n">
        <v>274</v>
      </c>
    </row>
    <row r="8">
      <c r="A8" s="4" t="inlineStr">
        <is>
          <t>Period for unrecognized tax benefits to increase or decrease</t>
        </is>
      </c>
      <c r="C8" s="4" t="inlineStr">
        <is>
          <t>12 months</t>
        </is>
      </c>
    </row>
    <row r="9">
      <c r="A9" s="3" t="inlineStr">
        <is>
          <t>Income Tax Contingency [Line Items]</t>
        </is>
      </c>
    </row>
    <row r="10">
      <c r="A10" s="4" t="inlineStr">
        <is>
          <t>Tax benefit from reversal of valuation allowance</t>
        </is>
      </c>
      <c r="C10" s="6" t="n">
        <v>-5563</v>
      </c>
      <c r="D10" s="6" t="n">
        <v>-36195</v>
      </c>
      <c r="E10" s="6" t="n">
        <v>-63034</v>
      </c>
    </row>
    <row r="11">
      <c r="A11" s="4" t="inlineStr">
        <is>
          <t>Non U.S.</t>
        </is>
      </c>
    </row>
    <row r="12">
      <c r="A12" s="3" t="inlineStr">
        <is>
          <t>Income Tax Contingency [Line Items]</t>
        </is>
      </c>
    </row>
    <row r="13">
      <c r="A13" s="4" t="inlineStr">
        <is>
          <t>Tax benefit from reversal of valuation allowance</t>
        </is>
      </c>
      <c r="B13" s="5" t="n">
        <v>6100</v>
      </c>
    </row>
    <row r="14">
      <c r="A14" s="4" t="inlineStr">
        <is>
          <t>U.S. | Amber Resources</t>
        </is>
      </c>
    </row>
    <row r="15">
      <c r="A15" s="3" t="inlineStr">
        <is>
          <t>Income Tax Contingency [Line Items]</t>
        </is>
      </c>
    </row>
    <row r="16">
      <c r="A16" s="4" t="inlineStr">
        <is>
          <t>Tax benefit from reversal of valuation allowance</t>
        </is>
      </c>
      <c r="B16" s="6" t="n">
        <v>1268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State</t>
        </is>
      </c>
      <c r="B4" s="6" t="n">
        <v>-178</v>
      </c>
      <c r="C4" s="6" t="n">
        <v>-135</v>
      </c>
      <c r="D4" s="6" t="n">
        <v>-12</v>
      </c>
    </row>
    <row r="5">
      <c r="A5" s="4" t="inlineStr">
        <is>
          <t>Foreign</t>
        </is>
      </c>
      <c r="B5" s="5" t="n">
        <v>-3300</v>
      </c>
      <c r="C5" s="5" t="n">
        <v>-3798</v>
      </c>
      <c r="D5" s="5" t="n">
        <v>-33</v>
      </c>
    </row>
    <row r="6">
      <c r="A6" s="4" t="inlineStr">
        <is>
          <t>Current income tax benefit (expense)</t>
        </is>
      </c>
      <c r="B6" s="5" t="n">
        <v>-3478</v>
      </c>
      <c r="C6" s="5" t="n">
        <v>-3933</v>
      </c>
      <c r="D6" s="5" t="n">
        <v>-45</v>
      </c>
    </row>
    <row r="7">
      <c r="A7" s="3" t="inlineStr">
        <is>
          <t>Deferred income tax benefit (expense)</t>
        </is>
      </c>
    </row>
    <row r="8">
      <c r="A8" s="4" t="inlineStr">
        <is>
          <t>Federal</t>
        </is>
      </c>
      <c r="B8" s="5" t="n">
        <v>-3248</v>
      </c>
      <c r="C8" s="5" t="n">
        <v>-24746</v>
      </c>
      <c r="D8" s="5" t="n">
        <v>-8093</v>
      </c>
    </row>
    <row r="9">
      <c r="A9" s="4" t="inlineStr">
        <is>
          <t>State</t>
        </is>
      </c>
      <c r="B9" s="5" t="n">
        <v>1418</v>
      </c>
      <c r="C9" s="5" t="n">
        <v>-2882</v>
      </c>
      <c r="D9" s="5" t="n">
        <v>1904</v>
      </c>
    </row>
    <row r="10">
      <c r="A10" s="4" t="inlineStr">
        <is>
          <t>Foreign</t>
        </is>
      </c>
      <c r="B10" s="5" t="n">
        <v>-395</v>
      </c>
      <c r="C10" s="5" t="n">
        <v>-1162</v>
      </c>
      <c r="D10" s="5" t="n">
        <v>1494</v>
      </c>
    </row>
    <row r="11">
      <c r="A11" s="4" t="inlineStr">
        <is>
          <t>Net operating loss carryforwards created</t>
        </is>
      </c>
      <c r="B11" s="5" t="n">
        <v>25745</v>
      </c>
      <c r="C11" s="5" t="n">
        <v>62989</v>
      </c>
      <c r="D11" s="5" t="n">
        <v>68344</v>
      </c>
    </row>
    <row r="12">
      <c r="A12" s="4" t="inlineStr">
        <is>
          <t>Deferred income tax benefit (expense)</t>
        </is>
      </c>
      <c r="B12" s="5" t="n">
        <v>23520</v>
      </c>
      <c r="C12" s="5" t="n">
        <v>34199</v>
      </c>
      <c r="D12" s="5" t="n">
        <v>63649</v>
      </c>
    </row>
    <row r="13">
      <c r="A13" s="4" t="inlineStr">
        <is>
          <t>Income tax benefit before valuation allowances</t>
        </is>
      </c>
      <c r="B13" s="5" t="n">
        <v>20042</v>
      </c>
      <c r="C13" s="5" t="n">
        <v>30266</v>
      </c>
      <c r="D13" s="5" t="n">
        <v>63604</v>
      </c>
    </row>
    <row r="14">
      <c r="A14" s="4" t="inlineStr">
        <is>
          <t>Deferred tax valuation allowances</t>
        </is>
      </c>
      <c r="B14" s="5" t="n">
        <v>-5563</v>
      </c>
      <c r="C14" s="5" t="n">
        <v>-36195</v>
      </c>
      <c r="D14" s="5" t="n">
        <v>-63034</v>
      </c>
    </row>
    <row r="15">
      <c r="A15" s="4" t="inlineStr">
        <is>
          <t>Income tax benefit (expense)</t>
        </is>
      </c>
      <c r="B15" s="6" t="n">
        <v>14479</v>
      </c>
      <c r="C15" s="6" t="n">
        <v>-5929</v>
      </c>
      <c r="D15" s="6" t="n">
        <v>5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 (as a percent)</t>
        </is>
      </c>
      <c r="B4" s="4" t="inlineStr">
        <is>
          <t>21.00%</t>
        </is>
      </c>
      <c r="C4" s="4" t="inlineStr">
        <is>
          <t>21.00%</t>
        </is>
      </c>
      <c r="D4" s="4" t="inlineStr">
        <is>
          <t>21.00%</t>
        </is>
      </c>
    </row>
    <row r="5">
      <c r="A5" s="3" t="inlineStr">
        <is>
          <t>Effective income tax rate continuing operations tax rate reconciliation</t>
        </is>
      </c>
    </row>
    <row r="6">
      <c r="A6" s="4" t="inlineStr">
        <is>
          <t>U.S. Federal income tax expense at statutory rates of 21 percent for all periods</t>
        </is>
      </c>
      <c r="B6" s="6" t="n">
        <v>-41862</v>
      </c>
      <c r="C6" s="6" t="n">
        <v>-27036</v>
      </c>
      <c r="D6" s="6" t="n">
        <v>-78105</v>
      </c>
    </row>
    <row r="7">
      <c r="A7" s="4" t="inlineStr">
        <is>
          <t>State taxes, net of federal income tax benefit</t>
        </is>
      </c>
      <c r="B7" s="5" t="n">
        <v>3573</v>
      </c>
      <c r="C7" s="5" t="n">
        <v>4954</v>
      </c>
      <c r="D7" s="5" t="n">
        <v>12394</v>
      </c>
    </row>
    <row r="8">
      <c r="A8" s="4" t="inlineStr">
        <is>
          <t>Tax position on government incentives</t>
        </is>
      </c>
      <c r="B8" s="5" t="n">
        <v>52223</v>
      </c>
      <c r="C8" s="5" t="n">
        <v>58602</v>
      </c>
      <c r="D8" s="5" t="n">
        <v>124553</v>
      </c>
    </row>
    <row r="9">
      <c r="A9" s="4" t="inlineStr">
        <is>
          <t>Global intangible low tax income</t>
        </is>
      </c>
      <c r="B9" s="5" t="n">
        <v>-1313</v>
      </c>
      <c r="C9" s="5" t="n">
        <v>-5188</v>
      </c>
      <c r="D9" s="5" t="n">
        <v>0</v>
      </c>
    </row>
    <row r="10">
      <c r="A10" s="4" t="inlineStr">
        <is>
          <t>Equity and executive compensation</t>
        </is>
      </c>
      <c r="B10" s="5" t="n">
        <v>9447</v>
      </c>
      <c r="C10" s="5" t="n">
        <v>2086</v>
      </c>
      <c r="D10" s="5" t="n">
        <v>0</v>
      </c>
    </row>
    <row r="11">
      <c r="A11" s="4" t="inlineStr">
        <is>
          <t>Foreign rate differential</t>
        </is>
      </c>
      <c r="B11" s="5" t="n">
        <v>-1473</v>
      </c>
      <c r="C11" s="5" t="n">
        <v>-1576</v>
      </c>
      <c r="D11" s="5" t="n">
        <v>0</v>
      </c>
    </row>
    <row r="12">
      <c r="A12" s="4" t="inlineStr">
        <is>
          <t>Research &amp; development tax credit</t>
        </is>
      </c>
      <c r="B12" s="5" t="n">
        <v>0</v>
      </c>
      <c r="C12" s="5" t="n">
        <v>473</v>
      </c>
      <c r="D12" s="5" t="n">
        <v>2703</v>
      </c>
    </row>
    <row r="13">
      <c r="A13" s="4" t="inlineStr">
        <is>
          <t>Non-deductible expenses</t>
        </is>
      </c>
      <c r="B13" s="5" t="n">
        <v>-659</v>
      </c>
      <c r="C13" s="5" t="n">
        <v>-1245</v>
      </c>
      <c r="D13" s="5" t="n">
        <v>0</v>
      </c>
    </row>
    <row r="14">
      <c r="A14" s="4" t="inlineStr">
        <is>
          <t>Unrecognized tax benefits</t>
        </is>
      </c>
      <c r="B14" s="5" t="n">
        <v>-349</v>
      </c>
      <c r="C14" s="5" t="n">
        <v>-427</v>
      </c>
      <c r="D14" s="5" t="n">
        <v>-24</v>
      </c>
    </row>
    <row r="15">
      <c r="A15" s="4" t="inlineStr">
        <is>
          <t>Other</t>
        </is>
      </c>
      <c r="B15" s="5" t="n">
        <v>455</v>
      </c>
      <c r="C15" s="5" t="n">
        <v>-377</v>
      </c>
      <c r="D15" s="5" t="n">
        <v>2083</v>
      </c>
    </row>
    <row r="16">
      <c r="A16" s="4" t="inlineStr">
        <is>
          <t>Total benefit (expense) for income taxes before valuation allowances</t>
        </is>
      </c>
      <c r="B16" s="5" t="n">
        <v>20042</v>
      </c>
      <c r="C16" s="5" t="n">
        <v>30266</v>
      </c>
      <c r="D16" s="5" t="n">
        <v>63604</v>
      </c>
    </row>
    <row r="17">
      <c r="A17" s="4" t="inlineStr">
        <is>
          <t>Valuation allowances</t>
        </is>
      </c>
      <c r="B17" s="5" t="n">
        <v>-5563</v>
      </c>
      <c r="C17" s="5" t="n">
        <v>-36195</v>
      </c>
      <c r="D17" s="5" t="n">
        <v>-63034</v>
      </c>
    </row>
    <row r="18">
      <c r="A18" s="4" t="inlineStr">
        <is>
          <t>Income tax benefit (expense)</t>
        </is>
      </c>
      <c r="B18" s="6" t="n">
        <v>14479</v>
      </c>
      <c r="C18" s="6" t="n">
        <v>-5929</v>
      </c>
      <c r="D18" s="6" t="n">
        <v>5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6" t="n">
        <v>439738</v>
      </c>
      <c r="C3" s="6" t="n">
        <v>411726</v>
      </c>
    </row>
    <row r="4">
      <c r="A4" s="4" t="inlineStr">
        <is>
          <t>Goodwill</t>
        </is>
      </c>
      <c r="B4" s="5" t="n">
        <v>7981</v>
      </c>
      <c r="C4" s="5" t="n">
        <v>13658</v>
      </c>
    </row>
    <row r="5">
      <c r="A5" s="4" t="inlineStr">
        <is>
          <t>Stock-based compensation</t>
        </is>
      </c>
      <c r="B5" s="5" t="n">
        <v>2040</v>
      </c>
      <c r="C5" s="5" t="n">
        <v>3550</v>
      </c>
    </row>
    <row r="6">
      <c r="A6" s="4" t="inlineStr">
        <is>
          <t>Interest expense carryforward</t>
        </is>
      </c>
      <c r="B6" s="5" t="n">
        <v>9388</v>
      </c>
      <c r="C6" s="5" t="n">
        <v>5391</v>
      </c>
    </row>
    <row r="7">
      <c r="A7" s="4" t="inlineStr">
        <is>
          <t>Tax credit carryforwards</t>
        </is>
      </c>
      <c r="B7" s="5" t="n">
        <v>4233</v>
      </c>
      <c r="C7" s="5" t="n">
        <v>6521</v>
      </c>
    </row>
    <row r="8">
      <c r="A8" s="4" t="inlineStr">
        <is>
          <t>Leases</t>
        </is>
      </c>
      <c r="B8" s="5" t="n">
        <v>12235</v>
      </c>
      <c r="C8" s="5" t="n">
        <v>7818</v>
      </c>
    </row>
    <row r="9">
      <c r="A9" s="4" t="inlineStr">
        <is>
          <t>Intangibles</t>
        </is>
      </c>
      <c r="B9" s="5" t="n">
        <v>0</v>
      </c>
      <c r="C9" s="5" t="n">
        <v>1459</v>
      </c>
    </row>
    <row r="10">
      <c r="A10" s="4" t="inlineStr">
        <is>
          <t>Risk management unrealized loss</t>
        </is>
      </c>
      <c r="B10" s="5" t="n">
        <v>377</v>
      </c>
      <c r="C10" s="5" t="n">
        <v>1548</v>
      </c>
    </row>
    <row r="11">
      <c r="A11" s="4" t="inlineStr">
        <is>
          <t>Accrued compensation</t>
        </is>
      </c>
      <c r="B11" s="5" t="n">
        <v>5463</v>
      </c>
      <c r="C11" s="5" t="n">
        <v>4336</v>
      </c>
    </row>
    <row r="12">
      <c r="A12" s="4" t="inlineStr">
        <is>
          <t>Inventory capitalization</t>
        </is>
      </c>
      <c r="B12" s="5" t="n">
        <v>9648</v>
      </c>
      <c r="C12" s="5" t="n">
        <v>3226</v>
      </c>
    </row>
    <row r="13">
      <c r="A13" s="4" t="inlineStr">
        <is>
          <t>Other</t>
        </is>
      </c>
      <c r="B13" s="5" t="n">
        <v>5141</v>
      </c>
      <c r="C13" s="5" t="n">
        <v>5235</v>
      </c>
    </row>
    <row r="14">
      <c r="A14" s="4" t="inlineStr">
        <is>
          <t>Deferred tax assets</t>
        </is>
      </c>
      <c r="B14" s="5" t="n">
        <v>496244</v>
      </c>
      <c r="C14" s="5" t="n">
        <v>464468</v>
      </c>
    </row>
    <row r="15">
      <c r="A15" s="3" t="inlineStr">
        <is>
          <t>Deferred Tax Liabilities:</t>
        </is>
      </c>
    </row>
    <row r="16">
      <c r="A16" s="4" t="inlineStr">
        <is>
          <t>Property, plant and equipment</t>
        </is>
      </c>
      <c r="B16" s="5" t="n">
        <v>-76247</v>
      </c>
      <c r="C16" s="5" t="n">
        <v>-68948</v>
      </c>
    </row>
    <row r="17">
      <c r="A17" s="4" t="inlineStr">
        <is>
          <t>Leases</t>
        </is>
      </c>
      <c r="B17" s="5" t="n">
        <v>-12163</v>
      </c>
      <c r="C17" s="5" t="n">
        <v>-7822</v>
      </c>
    </row>
    <row r="18">
      <c r="A18" s="4" t="inlineStr">
        <is>
          <t>Convertible debt</t>
        </is>
      </c>
      <c r="B18" s="5" t="n">
        <v>0</v>
      </c>
      <c r="C18" s="5" t="n">
        <v>-3253</v>
      </c>
    </row>
    <row r="19">
      <c r="A19" s="4" t="inlineStr">
        <is>
          <t>Intangibles</t>
        </is>
      </c>
      <c r="B19" s="5" t="n">
        <v>-10080</v>
      </c>
      <c r="C19" s="5" t="n">
        <v>0</v>
      </c>
    </row>
    <row r="20">
      <c r="A20" s="4" t="inlineStr">
        <is>
          <t>Prepaid expenses</t>
        </is>
      </c>
      <c r="B20" s="5" t="n">
        <v>-2878</v>
      </c>
      <c r="C20" s="5" t="n">
        <v>-2644</v>
      </c>
    </row>
    <row r="21">
      <c r="A21" s="4" t="inlineStr">
        <is>
          <t>Other</t>
        </is>
      </c>
      <c r="B21" s="5" t="n">
        <v>-498</v>
      </c>
      <c r="C21" s="5" t="n">
        <v>-622</v>
      </c>
    </row>
    <row r="22">
      <c r="A22" s="4" t="inlineStr">
        <is>
          <t>Deferred tax liabilities</t>
        </is>
      </c>
      <c r="B22" s="5" t="n">
        <v>-101866</v>
      </c>
      <c r="C22" s="5" t="n">
        <v>-83289</v>
      </c>
    </row>
    <row r="23">
      <c r="A23" s="4" t="inlineStr">
        <is>
          <t>Net deferred tax assets</t>
        </is>
      </c>
      <c r="B23" s="5" t="n">
        <v>394378</v>
      </c>
      <c r="C23" s="5" t="n">
        <v>381179</v>
      </c>
    </row>
    <row r="24">
      <c r="A24" s="4" t="inlineStr">
        <is>
          <t>Valuation allowance</t>
        </is>
      </c>
      <c r="B24" s="5" t="n">
        <v>-392866</v>
      </c>
      <c r="C24" s="5" t="n">
        <v>-387786</v>
      </c>
      <c r="D24" s="6" t="n">
        <v>-350902</v>
      </c>
      <c r="E24" s="6" t="n">
        <v>-283805</v>
      </c>
    </row>
    <row r="25">
      <c r="A25" s="4" t="inlineStr">
        <is>
          <t>Net deferred tax assets (liabilities)</t>
        </is>
      </c>
      <c r="B25" s="6" t="n">
        <v>1512</v>
      </c>
    </row>
    <row r="26">
      <c r="A26" s="4" t="inlineStr">
        <is>
          <t>Net deferred tax assets (liabilities)</t>
        </is>
      </c>
      <c r="C26" s="6" t="n">
        <v>-66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of year balance</t>
        </is>
      </c>
      <c r="B4" s="6" t="n">
        <v>387786</v>
      </c>
      <c r="C4" s="6" t="n">
        <v>350902</v>
      </c>
      <c r="D4" s="6" t="n">
        <v>283805</v>
      </c>
    </row>
    <row r="5">
      <c r="A5" s="4" t="inlineStr">
        <is>
          <t>Changes in valuation allowance charged to income</t>
        </is>
      </c>
      <c r="B5" s="5" t="n">
        <v>-561</v>
      </c>
      <c r="C5" s="5" t="n">
        <v>36195</v>
      </c>
      <c r="D5" s="5" t="n">
        <v>65558</v>
      </c>
    </row>
    <row r="6">
      <c r="A6" s="4" t="inlineStr">
        <is>
          <t>Change in valuation allowance due to change in judgment</t>
        </is>
      </c>
      <c r="B6" s="5" t="n">
        <v>6124</v>
      </c>
      <c r="C6" s="5" t="n">
        <v>0</v>
      </c>
      <c r="D6" s="5" t="n">
        <v>0</v>
      </c>
    </row>
    <row r="7">
      <c r="A7" s="4" t="inlineStr">
        <is>
          <t>Foreign currency translation</t>
        </is>
      </c>
      <c r="B7" s="5" t="n">
        <v>-658</v>
      </c>
      <c r="C7" s="5" t="n">
        <v>689</v>
      </c>
      <c r="D7" s="5" t="n">
        <v>-164</v>
      </c>
    </row>
    <row r="8">
      <c r="A8" s="4" t="inlineStr">
        <is>
          <t>Change in valuation allowance charged to OCI</t>
        </is>
      </c>
      <c r="B8" s="5" t="n">
        <v>175</v>
      </c>
      <c r="C8" s="5" t="n">
        <v>0</v>
      </c>
      <c r="D8" s="5" t="n">
        <v>-7</v>
      </c>
    </row>
    <row r="9">
      <c r="A9" s="4" t="inlineStr">
        <is>
          <t>Change in valuation allowance charged to equity</t>
        </is>
      </c>
      <c r="B9" s="5" t="n">
        <v>0</v>
      </c>
      <c r="C9" s="5" t="n">
        <v>0</v>
      </c>
      <c r="D9" s="5" t="n">
        <v>1710</v>
      </c>
    </row>
    <row r="10">
      <c r="A10" s="4" t="inlineStr">
        <is>
          <t>End of year balance</t>
        </is>
      </c>
      <c r="B10" s="6" t="n">
        <v>392866</v>
      </c>
      <c r="C10" s="6" t="n">
        <v>387786</v>
      </c>
      <c r="D10" s="6" t="n">
        <v>3509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of year balance</t>
        </is>
      </c>
      <c r="B4" s="6" t="n">
        <v>3232</v>
      </c>
      <c r="C4" s="6" t="n">
        <v>2777</v>
      </c>
      <c r="D4" s="6" t="n">
        <v>2028</v>
      </c>
    </row>
    <row r="5">
      <c r="A5" s="4" t="inlineStr">
        <is>
          <t>Increases to tax positions expected to be taken</t>
        </is>
      </c>
      <c r="B5" s="5" t="n">
        <v>2708</v>
      </c>
      <c r="C5" s="5" t="n">
        <v>0</v>
      </c>
      <c r="D5" s="5" t="n">
        <v>732</v>
      </c>
    </row>
    <row r="6">
      <c r="A6" s="4" t="inlineStr">
        <is>
          <t>Increases to tax positions taken during prior years</t>
        </is>
      </c>
      <c r="B6" s="5" t="n">
        <v>288</v>
      </c>
      <c r="C6" s="5" t="n">
        <v>427</v>
      </c>
      <c r="D6" s="5" t="n">
        <v>24</v>
      </c>
    </row>
    <row r="7">
      <c r="A7" s="4" t="inlineStr">
        <is>
          <t>Foreign currency translation</t>
        </is>
      </c>
      <c r="C7" s="5" t="n">
        <v>28</v>
      </c>
    </row>
    <row r="8">
      <c r="A8" s="4" t="inlineStr">
        <is>
          <t>Foreign currency translation</t>
        </is>
      </c>
      <c r="B8" s="5" t="n">
        <v>-50</v>
      </c>
      <c r="D8" s="5" t="n">
        <v>-7</v>
      </c>
    </row>
    <row r="9">
      <c r="A9" s="4" t="inlineStr">
        <is>
          <t>End of year balance</t>
        </is>
      </c>
      <c r="B9" s="6" t="n">
        <v>6178</v>
      </c>
      <c r="C9" s="6" t="n">
        <v>3232</v>
      </c>
      <c r="D9" s="6" t="n">
        <v>27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13" customWidth="1" min="2" max="2"/>
    <col width="13" customWidth="1" min="3" max="3"/>
    <col width="25" customWidth="1" min="4" max="4"/>
    <col width="14" customWidth="1" min="5" max="5"/>
    <col width="14" customWidth="1" min="6" max="6"/>
    <col width="13" customWidth="1" min="7" max="7"/>
    <col width="14" customWidth="1" min="8" max="8"/>
  </cols>
  <sheetData>
    <row r="1">
      <c r="A1" s="1" t="inlineStr">
        <is>
          <t>Stock-Based Compensation - Narrative (Details) - USD ($) $ in Thousands</t>
        </is>
      </c>
      <c r="B1" s="2" t="inlineStr">
        <is>
          <t>May 08, 2017</t>
        </is>
      </c>
      <c r="C1" s="2" t="inlineStr">
        <is>
          <t>May 15, 2014</t>
        </is>
      </c>
      <c r="D1" s="2" t="inlineStr">
        <is>
          <t>Dec. 31, 2021</t>
        </is>
      </c>
      <c r="E1" s="2" t="inlineStr">
        <is>
          <t>Dec. 31, 2020</t>
        </is>
      </c>
      <c r="F1" s="2" t="inlineStr">
        <is>
          <t>Dec. 31, 2019</t>
        </is>
      </c>
      <c r="G1" s="2" t="inlineStr">
        <is>
          <t>May 18, 2021</t>
        </is>
      </c>
      <c r="H1" s="2" t="inlineStr">
        <is>
          <t>Oct. 26, 2011</t>
        </is>
      </c>
    </row>
    <row r="2">
      <c r="A2" s="3" t="inlineStr">
        <is>
          <t>Stock-Based Compensation (Textual) [Abstract]</t>
        </is>
      </c>
    </row>
    <row r="3">
      <c r="A3" s="4" t="inlineStr">
        <is>
          <t>Common stock (in shares)</t>
        </is>
      </c>
      <c r="B3" s="5" t="n">
        <v>6510000</v>
      </c>
      <c r="C3" s="5" t="n">
        <v>6510000</v>
      </c>
      <c r="G3" s="5" t="n">
        <v>1900000</v>
      </c>
      <c r="H3" s="5" t="n">
        <v>4160000</v>
      </c>
    </row>
    <row r="4">
      <c r="A4" s="4" t="inlineStr">
        <is>
          <t>Number of additional shares reserved for issuance (in shares)</t>
        </is>
      </c>
      <c r="B4" s="5" t="n">
        <v>2350000</v>
      </c>
      <c r="C4" s="5" t="n">
        <v>2350000</v>
      </c>
    </row>
    <row r="5">
      <c r="A5" s="4" t="inlineStr">
        <is>
          <t>Stock-based compensation cost</t>
        </is>
      </c>
      <c r="D5" s="6" t="n">
        <v>7997</v>
      </c>
      <c r="E5" s="6" t="n">
        <v>6942</v>
      </c>
      <c r="F5" s="6" t="n">
        <v>6707</v>
      </c>
    </row>
    <row r="6">
      <c r="A6" s="4" t="inlineStr">
        <is>
          <t>Unrecognized compensation expense</t>
        </is>
      </c>
      <c r="D6" s="6" t="n">
        <v>12716</v>
      </c>
    </row>
    <row r="7">
      <c r="A7" s="4" t="inlineStr">
        <is>
          <t>Expected period of unrecognized compensation expense</t>
        </is>
      </c>
      <c r="D7" s="4" t="inlineStr">
        <is>
          <t>2 years 8 months 12 days</t>
        </is>
      </c>
    </row>
    <row r="8">
      <c r="A8" s="4" t="inlineStr">
        <is>
          <t>RSU</t>
        </is>
      </c>
    </row>
    <row r="9">
      <c r="A9" s="3" t="inlineStr">
        <is>
          <t>Stock-Based Compensation (Textual) [Abstract]</t>
        </is>
      </c>
    </row>
    <row r="10">
      <c r="A10" s="4" t="inlineStr">
        <is>
          <t>Conversion of common stock upon vesting (in shares)</t>
        </is>
      </c>
      <c r="D10" s="5" t="n">
        <v>1</v>
      </c>
    </row>
    <row r="11">
      <c r="A11" s="4" t="inlineStr">
        <is>
          <t>Service period for awards</t>
        </is>
      </c>
      <c r="D11" s="4" t="inlineStr">
        <is>
          <t>3 years</t>
        </is>
      </c>
    </row>
    <row r="12">
      <c r="A12" s="4" t="inlineStr">
        <is>
          <t>RSU | Board of Directors</t>
        </is>
      </c>
    </row>
    <row r="13">
      <c r="A13" s="3" t="inlineStr">
        <is>
          <t>Stock-Based Compensation (Textual) [Abstract]</t>
        </is>
      </c>
    </row>
    <row r="14">
      <c r="A14" s="4" t="inlineStr">
        <is>
          <t>Service period for awards</t>
        </is>
      </c>
      <c r="D14" s="4" t="inlineStr">
        <is>
          <t>1 year</t>
        </is>
      </c>
    </row>
    <row r="15">
      <c r="A15" s="4" t="inlineStr">
        <is>
          <t>RSU | Certain Executive Management | Minimum</t>
        </is>
      </c>
    </row>
    <row r="16">
      <c r="A16" s="3" t="inlineStr">
        <is>
          <t>Stock-Based Compensation (Textual) [Abstract]</t>
        </is>
      </c>
    </row>
    <row r="17">
      <c r="A17" s="4" t="inlineStr">
        <is>
          <t>Service period for awards</t>
        </is>
      </c>
      <c r="D17" s="4" t="inlineStr">
        <is>
          <t>3 years</t>
        </is>
      </c>
    </row>
    <row r="18">
      <c r="A18" s="4" t="inlineStr">
        <is>
          <t>RSU | Certain Executive Management | Maximum</t>
        </is>
      </c>
    </row>
    <row r="19">
      <c r="A19" s="3" t="inlineStr">
        <is>
          <t>Stock-Based Compensation (Textual) [Abstract]</t>
        </is>
      </c>
    </row>
    <row r="20">
      <c r="A20" s="4" t="inlineStr">
        <is>
          <t>Service period for awards</t>
        </is>
      </c>
      <c r="D20" s="4" t="inlineStr">
        <is>
          <t>4 years</t>
        </is>
      </c>
    </row>
    <row r="21">
      <c r="A21" s="4" t="inlineStr">
        <is>
          <t>PRSU</t>
        </is>
      </c>
    </row>
    <row r="22">
      <c r="A22" s="3" t="inlineStr">
        <is>
          <t>Stock-Based Compensation (Textual) [Abstract]</t>
        </is>
      </c>
    </row>
    <row r="23">
      <c r="A23" s="4" t="inlineStr">
        <is>
          <t>Conversion of common stock upon vesting (in shares)</t>
        </is>
      </c>
      <c r="D23" s="5" t="n">
        <v>1</v>
      </c>
    </row>
    <row r="24">
      <c r="A24" s="4" t="inlineStr">
        <is>
          <t>PRSU | Minimum</t>
        </is>
      </c>
    </row>
    <row r="25">
      <c r="A25" s="3" t="inlineStr">
        <is>
          <t>Stock-Based Compensation (Textual) [Abstract]</t>
        </is>
      </c>
    </row>
    <row r="26">
      <c r="A26" s="4" t="inlineStr">
        <is>
          <t>Service period for awards</t>
        </is>
      </c>
      <c r="D26" s="4" t="inlineStr">
        <is>
          <t>2 years</t>
        </is>
      </c>
    </row>
    <row r="27">
      <c r="A27" s="4" t="inlineStr">
        <is>
          <t>PRSU | Maximum</t>
        </is>
      </c>
    </row>
    <row r="28">
      <c r="A28" s="3" t="inlineStr">
        <is>
          <t>Stock-Based Compensation (Textual) [Abstract]</t>
        </is>
      </c>
    </row>
    <row r="29">
      <c r="A29" s="4" t="inlineStr">
        <is>
          <t>Service period for awards</t>
        </is>
      </c>
      <c r="D29" s="4" t="inlineStr">
        <is>
          <t>3 years</t>
        </is>
      </c>
    </row>
    <row r="30">
      <c r="A30" s="4" t="inlineStr">
        <is>
          <t>SARs</t>
        </is>
      </c>
    </row>
    <row r="31">
      <c r="A31" s="3" t="inlineStr">
        <is>
          <t>Stock-Based Compensation (Textual) [Abstract]</t>
        </is>
      </c>
    </row>
    <row r="32">
      <c r="A32" s="4" t="inlineStr">
        <is>
          <t>Percentage of SARs vesting annually</t>
        </is>
      </c>
      <c r="D32" s="4" t="inlineStr">
        <is>
          <t>25.00%</t>
        </is>
      </c>
    </row>
    <row r="33">
      <c r="A33" s="4" t="inlineStr">
        <is>
          <t>Grant expiration period</t>
        </is>
      </c>
      <c r="D33" s="4" t="inlineStr">
        <is>
          <t>10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Restricted Stock Units (Details) - RSU - $ / shares</t>
        </is>
      </c>
      <c r="B1" s="2" t="inlineStr">
        <is>
          <t>12 Months Ended</t>
        </is>
      </c>
    </row>
    <row r="2">
      <c r="B2" s="2" t="inlineStr">
        <is>
          <t>Dec. 31, 2021</t>
        </is>
      </c>
      <c r="C2" s="2" t="inlineStr">
        <is>
          <t>Dec. 31, 2020</t>
        </is>
      </c>
      <c r="D2" s="2" t="inlineStr">
        <is>
          <t>Dec. 31, 2019</t>
        </is>
      </c>
    </row>
    <row r="3">
      <c r="A3" s="3" t="inlineStr">
        <is>
          <t>Number of Awards</t>
        </is>
      </c>
    </row>
    <row r="4">
      <c r="A4" s="4" t="inlineStr">
        <is>
          <t>Awards outstanding, beginning balance (in shares)</t>
        </is>
      </c>
      <c r="B4" s="5" t="n">
        <v>747883</v>
      </c>
      <c r="C4" s="5" t="n">
        <v>785165</v>
      </c>
      <c r="D4" s="5" t="n">
        <v>1022274</v>
      </c>
    </row>
    <row r="5">
      <c r="A5" s="4" t="inlineStr">
        <is>
          <t>Issued (in shares)</t>
        </is>
      </c>
      <c r="B5" s="5" t="n">
        <v>132721</v>
      </c>
      <c r="C5" s="5" t="n">
        <v>292638</v>
      </c>
      <c r="D5" s="5" t="n">
        <v>277711</v>
      </c>
    </row>
    <row r="6">
      <c r="A6" s="4" t="inlineStr">
        <is>
          <t>Vested and restriction lapsed (in shares)</t>
        </is>
      </c>
      <c r="B6" s="5" t="n">
        <v>-479516</v>
      </c>
      <c r="C6" s="5" t="n">
        <v>-319541</v>
      </c>
      <c r="D6" s="5" t="n">
        <v>-425041</v>
      </c>
    </row>
    <row r="7">
      <c r="A7" s="4" t="inlineStr">
        <is>
          <t>Forfeited (in shares)</t>
        </is>
      </c>
      <c r="B7" s="5" t="n">
        <v>-21178</v>
      </c>
      <c r="C7" s="5" t="n">
        <v>-10379</v>
      </c>
      <c r="D7" s="5" t="n">
        <v>-89779</v>
      </c>
    </row>
    <row r="8">
      <c r="A8" s="4" t="inlineStr">
        <is>
          <t>Awards outstanding, ending balance (in shares)</t>
        </is>
      </c>
      <c r="B8" s="5" t="n">
        <v>379910</v>
      </c>
      <c r="C8" s="5" t="n">
        <v>747883</v>
      </c>
      <c r="D8" s="5" t="n">
        <v>785165</v>
      </c>
    </row>
    <row r="9">
      <c r="A9" s="3" t="inlineStr">
        <is>
          <t>Weighted Average Issue Price (in dollars per share)</t>
        </is>
      </c>
    </row>
    <row r="10">
      <c r="A10" s="4" t="inlineStr">
        <is>
          <t>Awards outstanding - beginning balance (in dollars per share)</t>
        </is>
      </c>
      <c r="B10" s="8" t="n">
        <v>21.87</v>
      </c>
      <c r="C10" s="8" t="n">
        <v>18.02</v>
      </c>
      <c r="D10" s="8" t="n">
        <v>13.04</v>
      </c>
    </row>
    <row r="11">
      <c r="A11" s="4" t="inlineStr">
        <is>
          <t>Issued (in dollars per share)</t>
        </is>
      </c>
      <c r="B11" s="9" t="n">
        <v>60.84</v>
      </c>
      <c r="C11" s="9" t="n">
        <v>24.06</v>
      </c>
      <c r="D11" s="9" t="n">
        <v>21.76</v>
      </c>
    </row>
    <row r="12">
      <c r="A12" s="4" t="inlineStr">
        <is>
          <t>Vested and restriction lapsed (in dollars per share)</t>
        </is>
      </c>
      <c r="B12" s="9" t="n">
        <v>17.38</v>
      </c>
      <c r="C12" s="9" t="n">
        <v>14.66</v>
      </c>
      <c r="D12" s="9" t="n">
        <v>9.789999999999999</v>
      </c>
    </row>
    <row r="13">
      <c r="A13" s="4" t="inlineStr">
        <is>
          <t>Forfeited (in dollars per share)</t>
        </is>
      </c>
      <c r="B13" s="9" t="n">
        <v>33.49</v>
      </c>
      <c r="C13" s="9" t="n">
        <v>14.82</v>
      </c>
      <c r="D13" s="9" t="n">
        <v>11.85</v>
      </c>
    </row>
    <row r="14">
      <c r="A14" s="4" t="inlineStr">
        <is>
          <t>Awards outstanding - ending balance (in dollars per share)</t>
        </is>
      </c>
      <c r="B14" s="8" t="n">
        <v>35.5</v>
      </c>
      <c r="C14" s="8" t="n">
        <v>21.87</v>
      </c>
      <c r="D14" s="8" t="n">
        <v>18.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4" t="inlineStr">
        <is>
          <t>Conversion to common stock, treasury stock purchased (in shares)</t>
        </is>
      </c>
      <c r="B3" s="5" t="n">
        <v>206302</v>
      </c>
      <c r="C3" s="5" t="n">
        <v>143949</v>
      </c>
      <c r="D3" s="5" t="n">
        <v>140592</v>
      </c>
    </row>
    <row r="4">
      <c r="A4" s="4" t="inlineStr">
        <is>
          <t>Settlement in common stock, treasury stock purchased (in shares)</t>
        </is>
      </c>
      <c r="D4" s="5" t="n">
        <v>1902781000</v>
      </c>
    </row>
    <row r="5">
      <c r="A5" s="4" t="inlineStr">
        <is>
          <t>Convertible debt extinguishment, tax impact</t>
        </is>
      </c>
      <c r="B5" s="6" t="n">
        <v>2437</v>
      </c>
      <c r="C5" s="6" t="n">
        <v>2386</v>
      </c>
      <c r="D5" s="6" t="n">
        <v>564</v>
      </c>
    </row>
    <row r="6">
      <c r="A6" s="4" t="inlineStr">
        <is>
          <t>Equity issuance, issuance costs</t>
        </is>
      </c>
      <c r="B6" s="6" t="n">
        <v>19970</v>
      </c>
    </row>
    <row r="7">
      <c r="A7" s="4" t="inlineStr">
        <is>
          <t>Treasury Stock | Stock Appreciation Rights</t>
        </is>
      </c>
    </row>
    <row r="8">
      <c r="A8" s="4" t="inlineStr">
        <is>
          <t>Settlement in common stock, treasury stock purchased (in shares)</t>
        </is>
      </c>
      <c r="B8" s="5" t="n">
        <v>127794</v>
      </c>
      <c r="C8" s="5" t="n">
        <v>43327</v>
      </c>
      <c r="D8" s="5" t="n">
        <v>143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Restricted Stock Units (Details) - PRSU - $ / shares</t>
        </is>
      </c>
      <c r="B1" s="2" t="inlineStr">
        <is>
          <t>12 Months Ended</t>
        </is>
      </c>
    </row>
    <row r="2">
      <c r="B2" s="2" t="inlineStr">
        <is>
          <t>Dec. 31, 2021</t>
        </is>
      </c>
      <c r="C2" s="2" t="inlineStr">
        <is>
          <t>Dec. 31, 2020</t>
        </is>
      </c>
      <c r="D2" s="2" t="inlineStr">
        <is>
          <t>Dec. 31, 2019</t>
        </is>
      </c>
    </row>
    <row r="3">
      <c r="A3" s="3" t="inlineStr">
        <is>
          <t>Number of Awards</t>
        </is>
      </c>
    </row>
    <row r="4">
      <c r="A4" s="4" t="inlineStr">
        <is>
          <t>Awards outstanding, beginning balance (in shares)</t>
        </is>
      </c>
      <c r="B4" s="5" t="n">
        <v>294169</v>
      </c>
      <c r="C4" s="5" t="n">
        <v>322464</v>
      </c>
      <c r="D4" s="5" t="n">
        <v>208085</v>
      </c>
    </row>
    <row r="5">
      <c r="A5" s="4" t="inlineStr">
        <is>
          <t>Issued (in shares)</t>
        </is>
      </c>
      <c r="B5" s="5" t="n">
        <v>54581</v>
      </c>
      <c r="C5" s="5" t="n">
        <v>145709</v>
      </c>
      <c r="D5" s="5" t="n">
        <v>148118</v>
      </c>
    </row>
    <row r="6">
      <c r="A6" s="4" t="inlineStr">
        <is>
          <t>Vested and restriction lapsed (in shares)</t>
        </is>
      </c>
      <c r="B6" s="5" t="n">
        <v>-76136</v>
      </c>
      <c r="C6" s="5" t="n">
        <v>-123711</v>
      </c>
      <c r="D6" s="5" t="n">
        <v>-25000</v>
      </c>
    </row>
    <row r="7">
      <c r="A7" s="4" t="inlineStr">
        <is>
          <t>Forfeited (in shares)</t>
        </is>
      </c>
      <c r="B7" s="5" t="n">
        <v>-15173</v>
      </c>
      <c r="C7" s="5" t="n">
        <v>-50293</v>
      </c>
      <c r="D7" s="5" t="n">
        <v>-8739</v>
      </c>
    </row>
    <row r="8">
      <c r="A8" s="4" t="inlineStr">
        <is>
          <t>Awards outstanding, ending balance (in shares)</t>
        </is>
      </c>
      <c r="B8" s="5" t="n">
        <v>257441</v>
      </c>
      <c r="C8" s="5" t="n">
        <v>294169</v>
      </c>
      <c r="D8" s="5" t="n">
        <v>322464</v>
      </c>
    </row>
    <row r="9">
      <c r="A9" s="3" t="inlineStr">
        <is>
          <t>Weighted Average Issue Price (in dollars per share)</t>
        </is>
      </c>
    </row>
    <row r="10">
      <c r="A10" s="4" t="inlineStr">
        <is>
          <t>Awards outstanding - beginning balance (in dollars per share)</t>
        </is>
      </c>
      <c r="B10" s="8" t="n">
        <v>20.36</v>
      </c>
      <c r="C10" s="8" t="n">
        <v>15.99</v>
      </c>
      <c r="D10" s="8" t="n">
        <v>12.68</v>
      </c>
    </row>
    <row r="11">
      <c r="A11" s="4" t="inlineStr">
        <is>
          <t>Issued (in dollars per share)</t>
        </is>
      </c>
      <c r="B11" s="9" t="n">
        <v>69.84</v>
      </c>
      <c r="C11" s="9" t="n">
        <v>22.3</v>
      </c>
      <c r="D11" s="9" t="n">
        <v>19.31</v>
      </c>
    </row>
    <row r="12">
      <c r="A12" s="4" t="inlineStr">
        <is>
          <t>Vested and restriction lapsed (in dollars per share)</t>
        </is>
      </c>
      <c r="B12" s="9" t="n">
        <v>11.1</v>
      </c>
      <c r="C12" s="9" t="n">
        <v>15.4</v>
      </c>
      <c r="D12" s="9" t="n">
        <v>9.17</v>
      </c>
    </row>
    <row r="13">
      <c r="A13" s="4" t="inlineStr">
        <is>
          <t>Forfeited (in dollars per share)</t>
        </is>
      </c>
      <c r="B13" s="9" t="n">
        <v>31.25</v>
      </c>
      <c r="C13" s="9" t="n">
        <v>10.17</v>
      </c>
      <c r="D13" s="9" t="n">
        <v>12.9</v>
      </c>
    </row>
    <row r="14">
      <c r="A14" s="4" t="inlineStr">
        <is>
          <t>Awards outstanding - ending balance (in dollars per share)</t>
        </is>
      </c>
      <c r="B14" s="8" t="n">
        <v>32.94</v>
      </c>
      <c r="C14" s="8" t="n">
        <v>20.36</v>
      </c>
      <c r="D14" s="8" t="n">
        <v>15.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tock Appreciation Rights (Details) - SARs - $ / shares</t>
        </is>
      </c>
      <c r="B1" s="2" t="inlineStr">
        <is>
          <t>12 Months Ended</t>
        </is>
      </c>
    </row>
    <row r="2">
      <c r="B2" s="2" t="inlineStr">
        <is>
          <t>Dec. 31, 2021</t>
        </is>
      </c>
      <c r="C2" s="2" t="inlineStr">
        <is>
          <t>Dec. 31, 2020</t>
        </is>
      </c>
      <c r="D2" s="2" t="inlineStr">
        <is>
          <t>Dec. 31, 2019</t>
        </is>
      </c>
    </row>
    <row r="3">
      <c r="A3" s="3" t="inlineStr">
        <is>
          <t>Number of SAR’s</t>
        </is>
      </c>
    </row>
    <row r="4">
      <c r="A4" s="4" t="inlineStr">
        <is>
          <t>Awards outstanding, beginning balance (in shares)</t>
        </is>
      </c>
      <c r="B4" s="5" t="n">
        <v>681462</v>
      </c>
      <c r="C4" s="5" t="n">
        <v>900302</v>
      </c>
      <c r="D4" s="5" t="n">
        <v>1036677</v>
      </c>
    </row>
    <row r="5">
      <c r="A5" s="4" t="inlineStr">
        <is>
          <t>Granted (in shares)</t>
        </is>
      </c>
      <c r="B5" s="5" t="n">
        <v>0</v>
      </c>
      <c r="C5" s="5" t="n">
        <v>0</v>
      </c>
      <c r="D5" s="5" t="n">
        <v>0</v>
      </c>
    </row>
    <row r="6">
      <c r="A6" s="4" t="inlineStr">
        <is>
          <t>Exercised (in shares)</t>
        </is>
      </c>
      <c r="B6" s="5" t="n">
        <v>-348084</v>
      </c>
      <c r="C6" s="5" t="n">
        <v>-218760</v>
      </c>
      <c r="D6" s="5" t="n">
        <v>-85652</v>
      </c>
    </row>
    <row r="7">
      <c r="A7" s="4" t="inlineStr">
        <is>
          <t>Forfeited (in shares)</t>
        </is>
      </c>
      <c r="B7" s="5" t="n">
        <v>-20403</v>
      </c>
      <c r="C7" s="5" t="n">
        <v>-80</v>
      </c>
      <c r="D7" s="5" t="n">
        <v>-50723</v>
      </c>
    </row>
    <row r="8">
      <c r="A8" s="4" t="inlineStr">
        <is>
          <t>Awards outstanding, ending balance (in shares)</t>
        </is>
      </c>
      <c r="B8" s="5" t="n">
        <v>312975</v>
      </c>
      <c r="C8" s="5" t="n">
        <v>681462</v>
      </c>
      <c r="D8" s="5" t="n">
        <v>900302</v>
      </c>
    </row>
    <row r="9">
      <c r="A9" s="4" t="inlineStr">
        <is>
          <t>Number of SAR's - SAR's exercisable (in shares)</t>
        </is>
      </c>
      <c r="B9" s="5" t="n">
        <v>312975</v>
      </c>
    </row>
    <row r="10">
      <c r="A10" s="4" t="inlineStr">
        <is>
          <t>Number of SAR's - SAR's expected to vest (in shares)</t>
        </is>
      </c>
      <c r="B10" s="5" t="n">
        <v>0</v>
      </c>
    </row>
    <row r="11">
      <c r="A11" s="3" t="inlineStr">
        <is>
          <t>Weighted Average Exercise Price (in dollars per share)</t>
        </is>
      </c>
    </row>
    <row r="12">
      <c r="A12" s="4" t="inlineStr">
        <is>
          <t>SAR's outstanding - beginning balance (in dollars per share)</t>
        </is>
      </c>
      <c r="B12" s="8" t="n">
        <v>10.27</v>
      </c>
      <c r="C12" s="8" t="n">
        <v>10.12</v>
      </c>
      <c r="D12" s="8" t="n">
        <v>10.19</v>
      </c>
    </row>
    <row r="13">
      <c r="A13" s="4" t="inlineStr">
        <is>
          <t>Granted (in dollars per share)</t>
        </is>
      </c>
      <c r="B13" s="5" t="n">
        <v>0</v>
      </c>
      <c r="C13" s="5" t="n">
        <v>0</v>
      </c>
      <c r="D13" s="5" t="n">
        <v>0</v>
      </c>
    </row>
    <row r="14">
      <c r="A14" s="4" t="inlineStr">
        <is>
          <t>Exercised (in dollars per share)</t>
        </is>
      </c>
      <c r="B14" s="9" t="n">
        <v>9.92</v>
      </c>
      <c r="C14" s="9" t="n">
        <v>9.67</v>
      </c>
      <c r="D14" s="9" t="n">
        <v>10.54</v>
      </c>
    </row>
    <row r="15">
      <c r="A15" s="4" t="inlineStr">
        <is>
          <t>Forfeited (in dollars per share)</t>
        </is>
      </c>
      <c r="B15" s="9" t="n">
        <v>10.54</v>
      </c>
      <c r="C15" s="9" t="n">
        <v>9.26</v>
      </c>
      <c r="D15" s="9" t="n">
        <v>10.82</v>
      </c>
    </row>
    <row r="16">
      <c r="A16" s="4" t="inlineStr">
        <is>
          <t>SAR's outstanding - ending balance (in dollars per share)</t>
        </is>
      </c>
      <c r="B16" s="9" t="n">
        <v>10.64</v>
      </c>
      <c r="C16" s="8" t="n">
        <v>10.27</v>
      </c>
      <c r="D16" s="8" t="n">
        <v>10.12</v>
      </c>
    </row>
    <row r="17">
      <c r="A17" s="4" t="inlineStr">
        <is>
          <t>Weighted Average Exercise Price - SAR's exercisable (in dollars per share)</t>
        </is>
      </c>
      <c r="B17" s="9" t="n">
        <v>10.64</v>
      </c>
    </row>
    <row r="18">
      <c r="A18" s="4" t="inlineStr">
        <is>
          <t>Weighted Average Exercise Price - SAR's expected to vest (in dollars per share)</t>
        </is>
      </c>
      <c r="B18" s="6" t="n">
        <v>0</v>
      </c>
    </row>
    <row r="19">
      <c r="A19" s="4" t="inlineStr">
        <is>
          <t>Weighted Average Contractual Term - SAR's outstanding</t>
        </is>
      </c>
      <c r="B19" s="4" t="inlineStr">
        <is>
          <t>2 years 3 months 18 days</t>
        </is>
      </c>
      <c r="C19" s="4" t="inlineStr">
        <is>
          <t>3 years</t>
        </is>
      </c>
      <c r="D19" s="4" t="inlineStr">
        <is>
          <t>3 years 9 months 18 days</t>
        </is>
      </c>
    </row>
    <row r="20">
      <c r="A20" s="4" t="inlineStr">
        <is>
          <t>Weighted Average Contractual Term - SAR's expected to vest</t>
        </is>
      </c>
      <c r="B20" s="4" t="inlineStr">
        <is>
          <t>2 years 3 months 18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s</t>
        </is>
      </c>
      <c r="B4" s="6" t="n">
        <v>19348</v>
      </c>
      <c r="C4" s="6" t="n">
        <v>18022</v>
      </c>
    </row>
    <row r="5">
      <c r="A5" s="4" t="inlineStr">
        <is>
          <t>Variable lease expenses</t>
        </is>
      </c>
      <c r="B5" s="5" t="n">
        <v>1885</v>
      </c>
      <c r="C5" s="5" t="n">
        <v>1682</v>
      </c>
    </row>
    <row r="6">
      <c r="A6" s="4" t="inlineStr">
        <is>
          <t>Short-term and other lease expenses</t>
        </is>
      </c>
      <c r="B6" s="5" t="n">
        <v>974</v>
      </c>
      <c r="C6" s="5" t="n">
        <v>1778</v>
      </c>
    </row>
    <row r="7">
      <c r="A7" s="4" t="inlineStr">
        <is>
          <t>Total lease expense</t>
        </is>
      </c>
      <c r="B7" s="6" t="n">
        <v>22207</v>
      </c>
      <c r="C7" s="6" t="n">
        <v>214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Narrative (Details)</t>
        </is>
      </c>
      <c r="B1" s="2" t="inlineStr">
        <is>
          <t>Dec. 31, 2021</t>
        </is>
      </c>
    </row>
    <row r="2">
      <c r="A2" s="3" t="inlineStr">
        <is>
          <t>Leases, Operating [Abstract]</t>
        </is>
      </c>
    </row>
    <row r="3">
      <c r="A3" s="4" t="inlineStr">
        <is>
          <t>Weighted average remaining lease term</t>
        </is>
      </c>
      <c r="B3" s="4" t="inlineStr">
        <is>
          <t>5 years 8 months 12 days</t>
        </is>
      </c>
    </row>
    <row r="4">
      <c r="A4" s="4" t="inlineStr">
        <is>
          <t>Weighted average discount rate</t>
        </is>
      </c>
      <c r="B4" s="4" t="inlineStr">
        <is>
          <t>3.2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Leases - Maturity (Details) $ in Thousands</t>
        </is>
      </c>
      <c r="B1" s="2" t="inlineStr">
        <is>
          <t>Dec. 31, 2021USD ($)</t>
        </is>
      </c>
    </row>
    <row r="2">
      <c r="A2" s="3" t="inlineStr">
        <is>
          <t>Total payments</t>
        </is>
      </c>
    </row>
    <row r="3">
      <c r="A3" s="4" t="inlineStr">
        <is>
          <t>2022</t>
        </is>
      </c>
      <c r="B3" s="6" t="n">
        <v>14407</v>
      </c>
    </row>
    <row r="4">
      <c r="A4" s="4" t="inlineStr">
        <is>
          <t>2023</t>
        </is>
      </c>
      <c r="B4" s="5" t="n">
        <v>11767</v>
      </c>
    </row>
    <row r="5">
      <c r="A5" s="4" t="inlineStr">
        <is>
          <t>2024</t>
        </is>
      </c>
      <c r="B5" s="5" t="n">
        <v>8847</v>
      </c>
    </row>
    <row r="6">
      <c r="A6" s="4" t="inlineStr">
        <is>
          <t>2025</t>
        </is>
      </c>
      <c r="B6" s="5" t="n">
        <v>6183</v>
      </c>
    </row>
    <row r="7">
      <c r="A7" s="4" t="inlineStr">
        <is>
          <t>2026</t>
        </is>
      </c>
      <c r="B7" s="5" t="n">
        <v>3931</v>
      </c>
    </row>
    <row r="8">
      <c r="A8" s="4" t="inlineStr">
        <is>
          <t>2027 and thereafter</t>
        </is>
      </c>
      <c r="B8" s="5" t="n">
        <v>11764</v>
      </c>
    </row>
    <row r="9">
      <c r="A9" s="4" t="inlineStr">
        <is>
          <t>Total</t>
        </is>
      </c>
      <c r="B9" s="5" t="n">
        <v>56899</v>
      </c>
    </row>
    <row r="10">
      <c r="A10" s="3" t="inlineStr">
        <is>
          <t>Less: Discount</t>
        </is>
      </c>
    </row>
    <row r="11">
      <c r="A11" s="4" t="inlineStr">
        <is>
          <t>2022</t>
        </is>
      </c>
      <c r="B11" s="5" t="n">
        <v>1381</v>
      </c>
    </row>
    <row r="12">
      <c r="A12" s="4" t="inlineStr">
        <is>
          <t>2023</t>
        </is>
      </c>
      <c r="B12" s="5" t="n">
        <v>1002</v>
      </c>
    </row>
    <row r="13">
      <c r="A13" s="4" t="inlineStr">
        <is>
          <t>2024</t>
        </is>
      </c>
      <c r="B13" s="5" t="n">
        <v>732</v>
      </c>
    </row>
    <row r="14">
      <c r="A14" s="4" t="inlineStr">
        <is>
          <t>2025</t>
        </is>
      </c>
      <c r="B14" s="5" t="n">
        <v>546</v>
      </c>
    </row>
    <row r="15">
      <c r="A15" s="4" t="inlineStr">
        <is>
          <t>2026</t>
        </is>
      </c>
      <c r="B15" s="5" t="n">
        <v>410</v>
      </c>
    </row>
    <row r="16">
      <c r="A16" s="4" t="inlineStr">
        <is>
          <t>2027 and thereafter</t>
        </is>
      </c>
      <c r="B16" s="5" t="n">
        <v>813</v>
      </c>
    </row>
    <row r="17">
      <c r="A17" s="4" t="inlineStr">
        <is>
          <t>Total</t>
        </is>
      </c>
      <c r="B17" s="5" t="n">
        <v>4884</v>
      </c>
    </row>
    <row r="18">
      <c r="A18" s="3" t="inlineStr">
        <is>
          <t>Operating lease obligation</t>
        </is>
      </c>
    </row>
    <row r="19">
      <c r="A19" s="4" t="inlineStr">
        <is>
          <t>2022</t>
        </is>
      </c>
      <c r="B19" s="5" t="n">
        <v>13026</v>
      </c>
    </row>
    <row r="20">
      <c r="A20" s="4" t="inlineStr">
        <is>
          <t>2023</t>
        </is>
      </c>
      <c r="B20" s="5" t="n">
        <v>10765</v>
      </c>
    </row>
    <row r="21">
      <c r="A21" s="4" t="inlineStr">
        <is>
          <t>2024</t>
        </is>
      </c>
      <c r="B21" s="5" t="n">
        <v>8115</v>
      </c>
    </row>
    <row r="22">
      <c r="A22" s="4" t="inlineStr">
        <is>
          <t>2025</t>
        </is>
      </c>
      <c r="B22" s="5" t="n">
        <v>5637</v>
      </c>
    </row>
    <row r="23">
      <c r="A23" s="4" t="inlineStr">
        <is>
          <t>2026</t>
        </is>
      </c>
      <c r="B23" s="5" t="n">
        <v>3521</v>
      </c>
    </row>
    <row r="24">
      <c r="A24" s="4" t="inlineStr">
        <is>
          <t>2027 and thereafter</t>
        </is>
      </c>
      <c r="B24" s="5" t="n">
        <v>10951</v>
      </c>
    </row>
    <row r="25">
      <c r="A25" s="4" t="inlineStr">
        <is>
          <t>Total</t>
        </is>
      </c>
      <c r="B25" s="6" t="n">
        <v>520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 Instruments - Narrative (Details) $ in Thousands, lb in Millions, gal in Millions, BTU in Millions</t>
        </is>
      </c>
      <c r="B1" s="2" t="inlineStr">
        <is>
          <t>12 Months Ended</t>
        </is>
      </c>
    </row>
    <row r="2">
      <c r="B2" s="2" t="inlineStr">
        <is>
          <t>Dec. 31, 2021USD ($)BTUlbgal</t>
        </is>
      </c>
      <c r="C2" s="2" t="inlineStr">
        <is>
          <t>Dec. 31, 2020USD ($)</t>
        </is>
      </c>
    </row>
    <row r="3">
      <c r="A3" s="3" t="inlineStr">
        <is>
          <t>Derivative Instruments, Gain (Loss) [Line Items]</t>
        </is>
      </c>
    </row>
    <row r="4">
      <c r="A4" s="4" t="inlineStr">
        <is>
          <t>Heating oil covered under the open commodity derivative contracts (in gallons) | gal</t>
        </is>
      </c>
      <c r="B4" s="10" t="n">
        <v>62.7</v>
      </c>
    </row>
    <row r="5">
      <c r="A5" s="4" t="inlineStr">
        <is>
          <t>Soybean oil covered under the open commodity derivative contracts (in pounds) | lb</t>
        </is>
      </c>
      <c r="B5" s="10" t="n">
        <v>133.7</v>
      </c>
    </row>
    <row r="6">
      <c r="A6" s="4" t="inlineStr">
        <is>
          <t>Natural gas covered under the open commodity derivative contracts (in BTUs) | BTU</t>
        </is>
      </c>
      <c r="B6" s="10" t="n">
        <v>3.2</v>
      </c>
    </row>
    <row r="7">
      <c r="A7" s="4" t="inlineStr">
        <is>
          <t>Net liability position</t>
        </is>
      </c>
      <c r="B7" s="6" t="n">
        <v>1459</v>
      </c>
    </row>
    <row r="8">
      <c r="A8" s="4" t="inlineStr">
        <is>
          <t>Commodity contract derivatives</t>
        </is>
      </c>
    </row>
    <row r="9">
      <c r="A9" s="3" t="inlineStr">
        <is>
          <t>Derivative Instruments, Gain (Loss) [Line Items]</t>
        </is>
      </c>
    </row>
    <row r="10">
      <c r="A10" s="4" t="inlineStr">
        <is>
          <t>Collateral associated with commodity-based derivatives</t>
        </is>
      </c>
      <c r="B10" s="5" t="n">
        <v>11110</v>
      </c>
    </row>
    <row r="11">
      <c r="A11" s="4" t="inlineStr">
        <is>
          <t>Prepaid Expenses and Other Current Assets</t>
        </is>
      </c>
    </row>
    <row r="12">
      <c r="A12" s="3" t="inlineStr">
        <is>
          <t>Derivative Instruments, Gain (Loss) [Line Items]</t>
        </is>
      </c>
    </row>
    <row r="13">
      <c r="A13" s="4" t="inlineStr">
        <is>
          <t>Net position</t>
        </is>
      </c>
      <c r="B13" s="5" t="n">
        <v>9651</v>
      </c>
      <c r="C13" s="6" t="n">
        <v>5433</v>
      </c>
    </row>
    <row r="14">
      <c r="A14" s="4" t="inlineStr">
        <is>
          <t>Accounts Payable</t>
        </is>
      </c>
    </row>
    <row r="15">
      <c r="A15" s="3" t="inlineStr">
        <is>
          <t>Derivative Instruments, Gain (Loss) [Line Items]</t>
        </is>
      </c>
    </row>
    <row r="16">
      <c r="A16" s="4" t="inlineStr">
        <is>
          <t>Net position</t>
        </is>
      </c>
      <c r="B16" s="6" t="n">
        <v>0</v>
      </c>
      <c r="C16"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inancial Instruments by Balance Sheet Location (Details) - USD ($) $ in Thousands</t>
        </is>
      </c>
      <c r="B1" s="2" t="inlineStr">
        <is>
          <t>Dec. 31, 2021</t>
        </is>
      </c>
      <c r="C1" s="2" t="inlineStr">
        <is>
          <t>Dec. 31, 2020</t>
        </is>
      </c>
    </row>
    <row r="2">
      <c r="A2" s="3" t="inlineStr">
        <is>
          <t>Assets</t>
        </is>
      </c>
    </row>
    <row r="3">
      <c r="A3" s="4" t="inlineStr">
        <is>
          <t>Gross amounts of commodity derivative contracts recognized at fair value</t>
        </is>
      </c>
      <c r="B3" s="6" t="n">
        <v>4783</v>
      </c>
      <c r="C3" s="6" t="n">
        <v>3458</v>
      </c>
    </row>
    <row r="4">
      <c r="A4" s="4" t="inlineStr">
        <is>
          <t>Cash collateral</t>
        </is>
      </c>
      <c r="B4" s="5" t="n">
        <v>11110</v>
      </c>
      <c r="C4" s="5" t="n">
        <v>14139</v>
      </c>
    </row>
    <row r="5">
      <c r="A5" s="4" t="inlineStr">
        <is>
          <t>Total gross amount recognized</t>
        </is>
      </c>
      <c r="B5" s="5" t="n">
        <v>15893</v>
      </c>
      <c r="C5" s="5" t="n">
        <v>17597</v>
      </c>
    </row>
    <row r="6">
      <c r="A6" s="4" t="inlineStr">
        <is>
          <t>Gross amounts offset</t>
        </is>
      </c>
      <c r="B6" s="5" t="n">
        <v>-6242</v>
      </c>
      <c r="C6" s="5" t="n">
        <v>-12164</v>
      </c>
    </row>
    <row r="7">
      <c r="A7" s="4" t="inlineStr">
        <is>
          <t>Net amount reported in the Consolidated Balance Sheets</t>
        </is>
      </c>
      <c r="B7" s="5" t="n">
        <v>9651</v>
      </c>
      <c r="C7" s="5" t="n">
        <v>5433</v>
      </c>
    </row>
    <row r="8">
      <c r="A8" s="3" t="inlineStr">
        <is>
          <t>Liabilities</t>
        </is>
      </c>
    </row>
    <row r="9">
      <c r="A9" s="4" t="inlineStr">
        <is>
          <t>Gross amounts of commodity derivative contracts recognized at fair value</t>
        </is>
      </c>
      <c r="B9" s="5" t="n">
        <v>6242</v>
      </c>
      <c r="C9" s="5" t="n">
        <v>12164</v>
      </c>
    </row>
    <row r="10">
      <c r="A10" s="4" t="inlineStr">
        <is>
          <t>Cash collateral</t>
        </is>
      </c>
      <c r="B10" s="4" t="inlineStr">
        <is>
          <t xml:space="preserve"> </t>
        </is>
      </c>
      <c r="C10" s="5" t="n">
        <v>0</v>
      </c>
    </row>
    <row r="11">
      <c r="A11" s="4" t="inlineStr">
        <is>
          <t>Total gross amount recognized</t>
        </is>
      </c>
      <c r="B11" s="5" t="n">
        <v>6242</v>
      </c>
      <c r="C11" s="5" t="n">
        <v>12164</v>
      </c>
    </row>
    <row r="12">
      <c r="A12" s="4" t="inlineStr">
        <is>
          <t>Gross amounts offset</t>
        </is>
      </c>
      <c r="B12" s="5" t="n">
        <v>-6242</v>
      </c>
      <c r="C12" s="5" t="n">
        <v>-12164</v>
      </c>
    </row>
    <row r="13">
      <c r="A13" s="4" t="inlineStr">
        <is>
          <t>Net amount reported in the Consolidated Balance Sheets</t>
        </is>
      </c>
      <c r="B13" s="6" t="n">
        <v>0</v>
      </c>
      <c r="C13"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included in the Statements of Operations (Details) - USD ($) $ in Thousands</t>
        </is>
      </c>
      <c r="B1" s="2" t="inlineStr">
        <is>
          <t>12 Months Ended</t>
        </is>
      </c>
    </row>
    <row r="2">
      <c r="B2" s="2" t="inlineStr">
        <is>
          <t>Dec. 31, 2021</t>
        </is>
      </c>
      <c r="C2" s="2" t="inlineStr">
        <is>
          <t>Dec. 31, 2020</t>
        </is>
      </c>
      <c r="D2" s="2" t="inlineStr">
        <is>
          <t>Dec. 31, 2019</t>
        </is>
      </c>
    </row>
    <row r="3">
      <c r="A3" s="4" t="inlineStr">
        <is>
          <t>Cost of goods sold – Bio-based diesel | Commodity derivatives</t>
        </is>
      </c>
    </row>
    <row r="4">
      <c r="A4" s="3" t="inlineStr">
        <is>
          <t>Derivative Instruments, Gain (Loss) [Line Items]</t>
        </is>
      </c>
    </row>
    <row r="5">
      <c r="A5" s="4" t="inlineStr">
        <is>
          <t>Pre-tax gains (losses) included in the condensed consolidated statement of operations</t>
        </is>
      </c>
      <c r="B5" s="6" t="n">
        <v>2394</v>
      </c>
      <c r="C5" s="6" t="n">
        <v>36931</v>
      </c>
      <c r="D5" s="6" t="n">
        <v>-288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Details) - USD ($) $ in Thousands</t>
        </is>
      </c>
      <c r="B1" s="2" t="inlineStr">
        <is>
          <t>Dec. 31, 2021</t>
        </is>
      </c>
      <c r="C1" s="2" t="inlineStr">
        <is>
          <t>Dec. 31, 2020</t>
        </is>
      </c>
    </row>
    <row r="2">
      <c r="A2" s="3" t="inlineStr">
        <is>
          <t>Assets (liabilities) measured at fair value</t>
        </is>
      </c>
    </row>
    <row r="3">
      <c r="A3" s="4" t="inlineStr">
        <is>
          <t>Assets (liabilities), fair value</t>
        </is>
      </c>
      <c r="B3" s="6" t="n">
        <v>457126</v>
      </c>
      <c r="C3" s="6" t="n">
        <v>260837</v>
      </c>
    </row>
    <row r="4">
      <c r="A4" s="4" t="inlineStr">
        <is>
          <t>Level 1</t>
        </is>
      </c>
    </row>
    <row r="5">
      <c r="A5" s="3" t="inlineStr">
        <is>
          <t>Assets (liabilities) measured at fair value</t>
        </is>
      </c>
    </row>
    <row r="6">
      <c r="A6" s="4" t="inlineStr">
        <is>
          <t>Assets (liabilities), fair value</t>
        </is>
      </c>
      <c r="B6" s="5" t="n">
        <v>-366</v>
      </c>
      <c r="C6" s="5" t="n">
        <v>41923</v>
      </c>
    </row>
    <row r="7">
      <c r="A7" s="4" t="inlineStr">
        <is>
          <t>Level 2</t>
        </is>
      </c>
    </row>
    <row r="8">
      <c r="A8" s="3" t="inlineStr">
        <is>
          <t>Assets (liabilities) measured at fair value</t>
        </is>
      </c>
    </row>
    <row r="9">
      <c r="A9" s="4" t="inlineStr">
        <is>
          <t>Assets (liabilities), fair value</t>
        </is>
      </c>
      <c r="B9" s="5" t="n">
        <v>457492</v>
      </c>
      <c r="C9" s="5" t="n">
        <v>218914</v>
      </c>
    </row>
    <row r="10">
      <c r="A10" s="4" t="inlineStr">
        <is>
          <t>Level 3</t>
        </is>
      </c>
    </row>
    <row r="11">
      <c r="A11" s="3" t="inlineStr">
        <is>
          <t>Assets (liabilities) measured at fair value</t>
        </is>
      </c>
    </row>
    <row r="12">
      <c r="A12" s="4" t="inlineStr">
        <is>
          <t>Assets (liabilities), fair value</t>
        </is>
      </c>
      <c r="B12" s="5" t="n">
        <v>0</v>
      </c>
      <c r="C12" s="5" t="n">
        <v>0</v>
      </c>
    </row>
    <row r="13">
      <c r="A13" s="4" t="inlineStr">
        <is>
          <t>Commercial paper</t>
        </is>
      </c>
    </row>
    <row r="14">
      <c r="A14" s="3" t="inlineStr">
        <is>
          <t>Assets (liabilities) measured at fair value</t>
        </is>
      </c>
    </row>
    <row r="15">
      <c r="A15" s="4" t="inlineStr">
        <is>
          <t>Assets (liabilities), fair value</t>
        </is>
      </c>
      <c r="B15" s="5" t="n">
        <v>116902</v>
      </c>
      <c r="C15" s="5" t="n">
        <v>48714</v>
      </c>
    </row>
    <row r="16">
      <c r="A16" s="4" t="inlineStr">
        <is>
          <t>Commercial paper | Level 1</t>
        </is>
      </c>
    </row>
    <row r="17">
      <c r="A17" s="3" t="inlineStr">
        <is>
          <t>Assets (liabilities) measured at fair value</t>
        </is>
      </c>
    </row>
    <row r="18">
      <c r="A18" s="4" t="inlineStr">
        <is>
          <t>Assets (liabilities), fair value</t>
        </is>
      </c>
      <c r="B18" s="5" t="n">
        <v>0</v>
      </c>
      <c r="C18" s="5" t="n">
        <v>0</v>
      </c>
    </row>
    <row r="19">
      <c r="A19" s="4" t="inlineStr">
        <is>
          <t>Commercial paper | Level 2</t>
        </is>
      </c>
    </row>
    <row r="20">
      <c r="A20" s="3" t="inlineStr">
        <is>
          <t>Assets (liabilities) measured at fair value</t>
        </is>
      </c>
    </row>
    <row r="21">
      <c r="A21" s="4" t="inlineStr">
        <is>
          <t>Assets (liabilities), fair value</t>
        </is>
      </c>
      <c r="B21" s="5" t="n">
        <v>116902</v>
      </c>
      <c r="C21" s="5" t="n">
        <v>48714</v>
      </c>
    </row>
    <row r="22">
      <c r="A22" s="4" t="inlineStr">
        <is>
          <t>Commercial paper | Level 3</t>
        </is>
      </c>
    </row>
    <row r="23">
      <c r="A23" s="3" t="inlineStr">
        <is>
          <t>Assets (liabilities) measured at fair value</t>
        </is>
      </c>
    </row>
    <row r="24">
      <c r="A24" s="4" t="inlineStr">
        <is>
          <t>Assets (liabilities), fair value</t>
        </is>
      </c>
      <c r="B24" s="5" t="n">
        <v>0</v>
      </c>
      <c r="C24" s="5" t="n">
        <v>0</v>
      </c>
    </row>
    <row r="25">
      <c r="A25" s="4" t="inlineStr">
        <is>
          <t>Corporate bonds</t>
        </is>
      </c>
    </row>
    <row r="26">
      <c r="A26" s="3" t="inlineStr">
        <is>
          <t>Assets (liabilities) measured at fair value</t>
        </is>
      </c>
    </row>
    <row r="27">
      <c r="A27" s="4" t="inlineStr">
        <is>
          <t>Assets (liabilities), fair value</t>
        </is>
      </c>
      <c r="B27" s="5" t="n">
        <v>329777</v>
      </c>
      <c r="C27" s="5" t="n">
        <v>169998</v>
      </c>
    </row>
    <row r="28">
      <c r="A28" s="4" t="inlineStr">
        <is>
          <t>Corporate bonds | Level 1</t>
        </is>
      </c>
    </row>
    <row r="29">
      <c r="A29" s="3" t="inlineStr">
        <is>
          <t>Assets (liabilities) measured at fair value</t>
        </is>
      </c>
    </row>
    <row r="30">
      <c r="A30" s="4" t="inlineStr">
        <is>
          <t>Assets (liabilities), fair value</t>
        </is>
      </c>
      <c r="B30" s="5" t="n">
        <v>0</v>
      </c>
      <c r="C30" s="5" t="n">
        <v>0</v>
      </c>
    </row>
    <row r="31">
      <c r="A31" s="4" t="inlineStr">
        <is>
          <t>Corporate bonds | Level 2</t>
        </is>
      </c>
    </row>
    <row r="32">
      <c r="A32" s="3" t="inlineStr">
        <is>
          <t>Assets (liabilities) measured at fair value</t>
        </is>
      </c>
    </row>
    <row r="33">
      <c r="A33" s="4" t="inlineStr">
        <is>
          <t>Assets (liabilities), fair value</t>
        </is>
      </c>
      <c r="B33" s="5" t="n">
        <v>329777</v>
      </c>
      <c r="C33" s="5" t="n">
        <v>169998</v>
      </c>
    </row>
    <row r="34">
      <c r="A34" s="4" t="inlineStr">
        <is>
          <t>Corporate bonds | Level 3</t>
        </is>
      </c>
    </row>
    <row r="35">
      <c r="A35" s="3" t="inlineStr">
        <is>
          <t>Assets (liabilities) measured at fair value</t>
        </is>
      </c>
    </row>
    <row r="36">
      <c r="A36" s="4" t="inlineStr">
        <is>
          <t>Assets (liabilities), fair value</t>
        </is>
      </c>
      <c r="B36" s="5" t="n">
        <v>0</v>
      </c>
      <c r="C36" s="5" t="n">
        <v>0</v>
      </c>
    </row>
    <row r="37">
      <c r="A37" s="4" t="inlineStr">
        <is>
          <t>U.S. Treasury bills</t>
        </is>
      </c>
    </row>
    <row r="38">
      <c r="A38" s="3" t="inlineStr">
        <is>
          <t>Assets (liabilities) measured at fair value</t>
        </is>
      </c>
    </row>
    <row r="39">
      <c r="A39" s="4" t="inlineStr">
        <is>
          <t>Assets (liabilities), fair value</t>
        </is>
      </c>
      <c r="C39" s="5" t="n">
        <v>44992</v>
      </c>
    </row>
    <row r="40">
      <c r="A40" s="4" t="inlineStr">
        <is>
          <t>U.S. Treasury bills | Level 1</t>
        </is>
      </c>
    </row>
    <row r="41">
      <c r="A41" s="3" t="inlineStr">
        <is>
          <t>Assets (liabilities) measured at fair value</t>
        </is>
      </c>
    </row>
    <row r="42">
      <c r="A42" s="4" t="inlineStr">
        <is>
          <t>Assets (liabilities), fair value</t>
        </is>
      </c>
      <c r="C42" s="5" t="n">
        <v>44992</v>
      </c>
    </row>
    <row r="43">
      <c r="A43" s="4" t="inlineStr">
        <is>
          <t>U.S. Treasury bills | Level 2</t>
        </is>
      </c>
    </row>
    <row r="44">
      <c r="A44" s="3" t="inlineStr">
        <is>
          <t>Assets (liabilities) measured at fair value</t>
        </is>
      </c>
    </row>
    <row r="45">
      <c r="A45" s="4" t="inlineStr">
        <is>
          <t>Assets (liabilities), fair value</t>
        </is>
      </c>
      <c r="C45" s="5" t="n">
        <v>0</v>
      </c>
    </row>
    <row r="46">
      <c r="A46" s="4" t="inlineStr">
        <is>
          <t>U.S. Treasury bills | Level 3</t>
        </is>
      </c>
    </row>
    <row r="47">
      <c r="A47" s="3" t="inlineStr">
        <is>
          <t>Assets (liabilities) measured at fair value</t>
        </is>
      </c>
    </row>
    <row r="48">
      <c r="A48" s="4" t="inlineStr">
        <is>
          <t>Assets (liabilities), fair value</t>
        </is>
      </c>
      <c r="C48" s="5" t="n">
        <v>0</v>
      </c>
    </row>
    <row r="49">
      <c r="A49" s="4" t="inlineStr">
        <is>
          <t>Municipal bonds</t>
        </is>
      </c>
    </row>
    <row r="50">
      <c r="A50" s="3" t="inlineStr">
        <is>
          <t>Assets (liabilities) measured at fair value</t>
        </is>
      </c>
    </row>
    <row r="51">
      <c r="A51" s="4" t="inlineStr">
        <is>
          <t>Assets (liabilities), fair value</t>
        </is>
      </c>
      <c r="B51" s="5" t="n">
        <v>11906</v>
      </c>
      <c r="C51" s="5" t="n">
        <v>5839</v>
      </c>
    </row>
    <row r="52">
      <c r="A52" s="4" t="inlineStr">
        <is>
          <t>Municipal bonds | Level 1</t>
        </is>
      </c>
    </row>
    <row r="53">
      <c r="A53" s="3" t="inlineStr">
        <is>
          <t>Assets (liabilities) measured at fair value</t>
        </is>
      </c>
    </row>
    <row r="54">
      <c r="A54" s="4" t="inlineStr">
        <is>
          <t>Assets (liabilities), fair value</t>
        </is>
      </c>
      <c r="B54" s="5" t="n">
        <v>0</v>
      </c>
      <c r="C54" s="5" t="n">
        <v>0</v>
      </c>
    </row>
    <row r="55">
      <c r="A55" s="4" t="inlineStr">
        <is>
          <t>Municipal bonds | Level 2</t>
        </is>
      </c>
    </row>
    <row r="56">
      <c r="A56" s="3" t="inlineStr">
        <is>
          <t>Assets (liabilities) measured at fair value</t>
        </is>
      </c>
    </row>
    <row r="57">
      <c r="A57" s="4" t="inlineStr">
        <is>
          <t>Assets (liabilities), fair value</t>
        </is>
      </c>
      <c r="B57" s="5" t="n">
        <v>11906</v>
      </c>
      <c r="C57" s="5" t="n">
        <v>5839</v>
      </c>
    </row>
    <row r="58">
      <c r="A58" s="4" t="inlineStr">
        <is>
          <t>Municipal bonds | Level 3</t>
        </is>
      </c>
    </row>
    <row r="59">
      <c r="A59" s="3" t="inlineStr">
        <is>
          <t>Assets (liabilities) measured at fair value</t>
        </is>
      </c>
    </row>
    <row r="60">
      <c r="A60" s="4" t="inlineStr">
        <is>
          <t>Assets (liabilities), fair value</t>
        </is>
      </c>
      <c r="B60" s="5" t="n">
        <v>0</v>
      </c>
      <c r="C60" s="5" t="n">
        <v>0</v>
      </c>
    </row>
    <row r="61">
      <c r="A61" s="4" t="inlineStr">
        <is>
          <t>Commodity derivatives</t>
        </is>
      </c>
    </row>
    <row r="62">
      <c r="A62" s="3" t="inlineStr">
        <is>
          <t>Assets (liabilities) measured at fair value</t>
        </is>
      </c>
    </row>
    <row r="63">
      <c r="A63" s="4" t="inlineStr">
        <is>
          <t>Assets (liabilities), fair value</t>
        </is>
      </c>
      <c r="B63" s="5" t="n">
        <v>-1459</v>
      </c>
      <c r="C63" s="5" t="n">
        <v>-8706</v>
      </c>
    </row>
    <row r="64">
      <c r="A64" s="4" t="inlineStr">
        <is>
          <t>Commodity derivatives | Level 1</t>
        </is>
      </c>
    </row>
    <row r="65">
      <c r="A65" s="3" t="inlineStr">
        <is>
          <t>Assets (liabilities) measured at fair value</t>
        </is>
      </c>
    </row>
    <row r="66">
      <c r="A66" s="4" t="inlineStr">
        <is>
          <t>Assets (liabilities), fair value</t>
        </is>
      </c>
      <c r="B66" s="5" t="n">
        <v>-366</v>
      </c>
      <c r="C66" s="5" t="n">
        <v>-3069</v>
      </c>
    </row>
    <row r="67">
      <c r="A67" s="4" t="inlineStr">
        <is>
          <t>Commodity derivatives | Level 2</t>
        </is>
      </c>
    </row>
    <row r="68">
      <c r="A68" s="3" t="inlineStr">
        <is>
          <t>Assets (liabilities) measured at fair value</t>
        </is>
      </c>
    </row>
    <row r="69">
      <c r="A69" s="4" t="inlineStr">
        <is>
          <t>Assets (liabilities), fair value</t>
        </is>
      </c>
      <c r="B69" s="5" t="n">
        <v>-1093</v>
      </c>
      <c r="C69" s="5" t="n">
        <v>-5637</v>
      </c>
    </row>
    <row r="70">
      <c r="A70" s="4" t="inlineStr">
        <is>
          <t>Commodity derivatives | Level 3</t>
        </is>
      </c>
    </row>
    <row r="71">
      <c r="A71" s="3" t="inlineStr">
        <is>
          <t>Assets (liabilities) measured at fair value</t>
        </is>
      </c>
    </row>
    <row r="72">
      <c r="A72" s="4" t="inlineStr">
        <is>
          <t>Assets (liabilities), fair value</t>
        </is>
      </c>
      <c r="B72" s="6" t="n">
        <v>0</v>
      </c>
      <c r="C72"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Dec. 31, 2021</t>
        </is>
      </c>
      <c r="C1" s="2" t="inlineStr">
        <is>
          <t>Dec. 31, 2020</t>
        </is>
      </c>
    </row>
    <row r="2">
      <c r="A2" s="4" t="inlineStr">
        <is>
          <t>Asset (Liability) Carrying Amount</t>
        </is>
      </c>
    </row>
    <row r="3">
      <c r="A3" s="3" t="inlineStr">
        <is>
          <t>Financial Liabilities:</t>
        </is>
      </c>
    </row>
    <row r="4">
      <c r="A4" s="4" t="inlineStr">
        <is>
          <t>Debt and lines of credit</t>
        </is>
      </c>
      <c r="B4" s="6" t="n">
        <v>-550000</v>
      </c>
      <c r="C4" s="6" t="n">
        <v>-66977</v>
      </c>
    </row>
    <row r="5">
      <c r="A5" s="4" t="inlineStr">
        <is>
          <t>Estimated Fair Value</t>
        </is>
      </c>
    </row>
    <row r="6">
      <c r="A6" s="3" t="inlineStr">
        <is>
          <t>Financial Liabilities:</t>
        </is>
      </c>
    </row>
    <row r="7">
      <c r="A7" s="4" t="inlineStr">
        <is>
          <t>Debt and lines of credit</t>
        </is>
      </c>
      <c r="B7" s="6" t="n">
        <v>-552877</v>
      </c>
      <c r="C7" s="6" t="n">
        <v>-4181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1:12Z</dcterms:created>
  <dcterms:modified xmlns:dcterms="http://purl.org/dc/terms/" xmlns:xsi="http://www.w3.org/2001/XMLSchema-instance" xsi:type="dcterms:W3CDTF">2022-03-01T21:11:12Z</dcterms:modified>
</cp:coreProperties>
</file>